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General" sheetId="8" r:id="rId8"/>
    <s:sheet name="Summary Of Significant Accounti" sheetId="9" r:id="rId9"/>
    <s:sheet name="Investments" sheetId="10" r:id="rId10"/>
    <s:sheet name="Fair Value Measurement" sheetId="11" r:id="rId11"/>
    <s:sheet name="Earnings Per Share" sheetId="12" r:id="rId12"/>
    <s:sheet name="Accumulated Other Comprehensive" sheetId="13" r:id="rId13"/>
    <s:sheet name="Derivatives" sheetId="14" r:id="rId14"/>
    <s:sheet name="Stock-Based Employee Compensati" sheetId="15" r:id="rId15"/>
    <s:sheet name="Segment Reporting" sheetId="16" r:id="rId16"/>
    <s:sheet name="Commitments And Contingencies" sheetId="17" r:id="rId17"/>
    <s:sheet name="Subsequent Event" sheetId="18" r:id="rId18"/>
    <s:sheet name="Summary Of Significant Accoun19" sheetId="19" r:id="rId19"/>
    <s:sheet name="Investments (Policy)" sheetId="20" r:id="rId20"/>
    <s:sheet name="Fair Value Measurement (Policy)" sheetId="21" r:id="rId21"/>
    <s:sheet name="Earnings Per Share (Policy)" sheetId="22" r:id="rId22"/>
    <s:sheet name="Derivatives (Policy)" sheetId="23" r:id="rId23"/>
    <s:sheet name="Stock-Based Employee Compensa24" sheetId="24" r:id="rId24"/>
    <s:sheet name="Segment Reporting (Policy)" sheetId="25" r:id="rId25"/>
    <s:sheet name="Investments (Tables)" sheetId="26" r:id="rId26"/>
    <s:sheet name="Fair Value Measurement (Tables)" sheetId="27" r:id="rId27"/>
    <s:sheet name="Earnings Per Share (Tables)" sheetId="28" r:id="rId28"/>
    <s:sheet name="Accumulated Other Comprehensi29" sheetId="29" r:id="rId29"/>
    <s:sheet name="Derivatives (Tables)" sheetId="30" r:id="rId30"/>
    <s:sheet name="Stock-Based Employee Compensa31" sheetId="31" r:id="rId31"/>
    <s:sheet name="Segment Reporting (Tables)" sheetId="32" r:id="rId32"/>
    <s:sheet name="Commitments And Contingencies (" sheetId="33" r:id="rId33"/>
    <s:sheet name="Subsequent Event (Tables)" sheetId="34" r:id="rId34"/>
    <s:sheet name="Investments (Narrative) (Detail" sheetId="35" r:id="rId35"/>
    <s:sheet name="Investments (Composition Of Net" sheetId="36" r:id="rId36"/>
    <s:sheet name="Investments (Summary Of Investm" sheetId="37" r:id="rId37"/>
    <s:sheet name="Investments (Composition Of The" sheetId="38" r:id="rId38"/>
    <s:sheet name="Investments (Contractual Maturi" sheetId="39" r:id="rId39"/>
    <s:sheet name="Investments (Other Investments)" sheetId="40" r:id="rId40"/>
    <s:sheet name="Investments (Other Investments " sheetId="41" r:id="rId41"/>
    <s:sheet name="Investments (Net Realized and U" sheetId="42" r:id="rId42"/>
    <s:sheet name="Investments (Amortized Cost, Fa" sheetId="43" r:id="rId43"/>
    <s:sheet name="Investments (Available For Sale" sheetId="44" r:id="rId44"/>
    <s:sheet name="Investments (Analysis Of OTTI) " sheetId="45" r:id="rId45"/>
    <s:sheet name="Investments (Credit Losses Roll" sheetId="46" r:id="rId46"/>
    <s:sheet name="Fair Value Measurement (Narrati" sheetId="47" r:id="rId47"/>
    <s:sheet name="Fair Value Measurement (Schedul" sheetId="48" r:id="rId48"/>
    <s:sheet name="Fair Value Measurement (Quantit" sheetId="49" r:id="rId49"/>
    <s:sheet name="Fair Value Measurement (Reconci" sheetId="50" r:id="rId50"/>
    <s:sheet name="Earnings Per Share (Schedule Of" sheetId="51" r:id="rId51"/>
    <s:sheet name="Earnings Per Share (Schedule 52" sheetId="52" r:id="rId52"/>
    <s:sheet name="Accumulated Other Comprehensi53" sheetId="53" r:id="rId53"/>
    <s:sheet name="Accumulated Other Comprehensi54" sheetId="54" r:id="rId54"/>
    <s:sheet name="Derivatives (Schedule Of Deriva" sheetId="55" r:id="rId55"/>
    <s:sheet name="Derivatives (Schedule Of Deri56" sheetId="56" r:id="rId56"/>
    <s:sheet name="Stock-Based Employee Compensa57" sheetId="57" r:id="rId57"/>
    <s:sheet name="Stock-Based Employee Compensa58" sheetId="58" r:id="rId58"/>
    <s:sheet name="Segment Reporting (Summary Of T" sheetId="59" r:id="rId59"/>
    <s:sheet name="Segment Reporting (Schedule Of " sheetId="60" r:id="rId60"/>
    <s:sheet name="Commitments And Contingencies61" sheetId="61" r:id="rId61"/>
    <s:sheet name="Commitments And Contingencies62" sheetId="62" r:id="rId62"/>
    <s:sheet name="Commitments And Contingencies63" sheetId="63" r:id="rId63"/>
    <s:sheet name="Commitments And Contingencies64" sheetId="64" r:id="rId64"/>
    <s:sheet name="Subsequent Event (Narrative) (D" sheetId="65" r:id="rId65"/>
    <s:sheet name="Subsequent Event (Purchase Pric" sheetId="66" r:id="rId66"/>
  </s:sheets>
  <s:definedNames/>
  <s:calcPr calcId="124519" calcMode="auto" fullCalcOnLoad="1"/>
</s:workbook>
</file>

<file path=xl/sharedStrings.xml><?xml version="1.0" encoding="utf-8"?>
<sst xmlns="http://schemas.openxmlformats.org/spreadsheetml/2006/main" uniqueCount="728">
  <si>
    <t>Document And Entity Information - shares</t>
  </si>
  <si>
    <t>6 Months Ended</t>
  </si>
  <si>
    <t>Jun. 30, 2015</t>
  </si>
  <si>
    <t>Aug. 04, 2015</t>
  </si>
  <si>
    <t>Document and Entity Information [Abstract]</t>
  </si>
  <si>
    <t>Document Type</t>
  </si>
  <si>
    <t>10-Q</t>
  </si>
  <si>
    <t>Amendment Flag</t>
  </si>
  <si>
    <t>false</t>
  </si>
  <si>
    <t>Document Period End Date</t>
  </si>
  <si>
    <t>Jun. 30,
		2015</t>
  </si>
  <si>
    <t>Document Fiscal Year Focus</t>
  </si>
  <si>
    <t>Document Fiscal Period Focus</t>
  </si>
  <si>
    <t>Q2</t>
  </si>
  <si>
    <t>Entity Registrant Name</t>
  </si>
  <si>
    <t>Endurance Specialty Holdings Ltd.</t>
  </si>
  <si>
    <t>Entity Central Index Key</t>
  </si>
  <si>
    <t>Current Fiscal Year End Date</t>
  </si>
  <si>
    <t>--12-31</t>
  </si>
  <si>
    <t>Entity Filer Category</t>
  </si>
  <si>
    <t>Large Accelerated Filer</t>
  </si>
  <si>
    <t>Entity Common Stock, Shares Outstanding</t>
  </si>
  <si>
    <t>Condensed Consolidated Balance Sheets - USD ($) $ in Thousands</t>
  </si>
  <si>
    <t>Dec. 31, 2014</t>
  </si>
  <si>
    <t>ASSETS</t>
  </si>
  <si>
    <t>Fixed maturity investments, available for sale at fair value (amortized cost: $4,899,351 and $5,032,506 at June 30, 2015 and December 31, 2014, respectively)</t>
  </si>
  <si>
    <t>Short-term investments, available for sale at fair value (amortized cost: $16,368 and $9,015 at June 30, 2015 and December 31, 2014, respectively)</t>
  </si>
  <si>
    <t>Equity securities, available for sale at fair value (cost: $407,714 and $303,922 at June 30, 2015 and December 31, 2014, respectively)</t>
  </si>
  <si>
    <t>Other investments</t>
  </si>
  <si>
    <t>Total investments</t>
  </si>
  <si>
    <t>Cash and cash equivalents</t>
  </si>
  <si>
    <t>Premiums receivable, net</t>
  </si>
  <si>
    <t>Insurance and reinsurance balances receivable</t>
  </si>
  <si>
    <t>Deferred acquisition costs</t>
  </si>
  <si>
    <t>Prepaid reinsurance premiums</t>
  </si>
  <si>
    <t>Reinsurance recoverable on unpaid losses</t>
  </si>
  <si>
    <t>Reinsurance recoverable on paid losses</t>
  </si>
  <si>
    <t>Accrued investment income</t>
  </si>
  <si>
    <t>Goodwill and intangible assets</t>
  </si>
  <si>
    <t>Deferred tax asset</t>
  </si>
  <si>
    <t>Net receivable on sales of investments</t>
  </si>
  <si>
    <t>Other assets</t>
  </si>
  <si>
    <t>Total assets</t>
  </si>
  <si>
    <t>LIABILITIES</t>
  </si>
  <si>
    <t>Reserve for losses and loss expenses</t>
  </si>
  <si>
    <t>Reserve for unearned premiums</t>
  </si>
  <si>
    <t>Deposit liabilities</t>
  </si>
  <si>
    <t>Reinsurance balances payable</t>
  </si>
  <si>
    <t>Debt</t>
  </si>
  <si>
    <t>Net payable on purchases of investments</t>
  </si>
  <si>
    <t>Other liabilities</t>
  </si>
  <si>
    <t>Total liabilities</t>
  </si>
  <si>
    <t>Commitments and contingent liabilities</t>
  </si>
  <si>
    <t>SHAREHOLDERS' EQUITY</t>
  </si>
  <si>
    <t>Preferred shares, Series A and B, total liquidation preference $430,000 (2014 - $430,000)</t>
  </si>
  <si>
    <t>Common shares, Ordinary - 45,156,845 issued and outstanding (2014 - 44,765,153)</t>
  </si>
  <si>
    <t>Additional paid-in capital</t>
  </si>
  <si>
    <t>Accumulated other comprehensive income</t>
  </si>
  <si>
    <t>Retained earnings</t>
  </si>
  <si>
    <t>Total shareholders' equity</t>
  </si>
  <si>
    <t>Total liabilities and shareholders' equity</t>
  </si>
  <si>
    <t>Condensed Consolidated Balance Sheets (Parenthetical) - USD ($) $ in Thousands</t>
  </si>
  <si>
    <t>Available-for-sale Securities [Abstract]</t>
  </si>
  <si>
    <t>Fixed maturity investments, available for sale, amortized cost</t>
  </si>
  <si>
    <t>Short-term investments, available for sale, amortized cost</t>
  </si>
  <si>
    <t>Equity securities, available for sale, cost</t>
  </si>
  <si>
    <t>Stockholders' Equity, Number of Shares, Par Value and Other Disclosures [Abstract]</t>
  </si>
  <si>
    <t>Preferred stock, aggregate liquidation preference</t>
  </si>
  <si>
    <t>Common stock, shares issued</t>
  </si>
  <si>
    <t>Common stock, shares outstanding</t>
  </si>
  <si>
    <t>Condensed Consolidated Statements Of Income And Comprehensive Income - USD ($) $ in Thousands</t>
  </si>
  <si>
    <t>3 Months Ended</t>
  </si>
  <si>
    <t>Jun. 30, 2014</t>
  </si>
  <si>
    <t>Revenues</t>
  </si>
  <si>
    <t>Gross premiums written</t>
  </si>
  <si>
    <t>Ceded premiums written</t>
  </si>
  <si>
    <t>Net premiums written</t>
  </si>
  <si>
    <t>Change in unearned premiums</t>
  </si>
  <si>
    <t>Net premiums earned</t>
  </si>
  <si>
    <t>Net investment income</t>
  </si>
  <si>
    <t>Net realized and unrealized gains</t>
  </si>
  <si>
    <t>Total other-than-temporary impairment losses</t>
  </si>
  <si>
    <t>Portion of loss recognized in other comprehensive (loss) income</t>
  </si>
  <si>
    <t>Net impairment losses recognized in earnings</t>
  </si>
  <si>
    <t>Other underwriting income (loss)</t>
  </si>
  <si>
    <t>Total revenues</t>
  </si>
  <si>
    <t>Expenses</t>
  </si>
  <si>
    <t>Net losses and loss expenses</t>
  </si>
  <si>
    <t>Acquisition expenses</t>
  </si>
  <si>
    <t>General and administrative expenses</t>
  </si>
  <si>
    <t>Corporate expenses</t>
  </si>
  <si>
    <t>Amortization of intangibles</t>
  </si>
  <si>
    <t>Net foreign exchange losses</t>
  </si>
  <si>
    <t>Interest expense</t>
  </si>
  <si>
    <t>Total expenses</t>
  </si>
  <si>
    <t>Income before income taxes</t>
  </si>
  <si>
    <t>Income tax expense</t>
  </si>
  <si>
    <t>Net income</t>
  </si>
  <si>
    <t>Preferred dividends</t>
  </si>
  <si>
    <t>Net income available to common and participating common shareholders</t>
  </si>
  <si>
    <t>Comprehensive income</t>
  </si>
  <si>
    <t>Other comprehensive (loss) income</t>
  </si>
  <si>
    <t>Net unrealized holding (losses) gains on investments arising during the period (net of other-than-temporary impairment losses recognized in other comprehensive (loss) income, reclassification adjustment and applicable deferred income taxes of $2,825 and ($5,916) for the six months ended June 30, 2015 and 2014, respectively)</t>
  </si>
  <si>
    <t>Foreign currency translation adjustments</t>
  </si>
  <si>
    <t>Reclassification adjustment for net losses on derivative designated as cash flow hedge included in net income</t>
  </si>
  <si>
    <t>Per share data</t>
  </si>
  <si>
    <t>Basic earnings per common share</t>
  </si>
  <si>
    <t>Diluted earnings per common share</t>
  </si>
  <si>
    <t>Dividend per common share</t>
  </si>
  <si>
    <t>Condensed Consolidated Statements Of Income And Comprehensive Income (Parenthetical) - USD ($) $ in Thousands</t>
  </si>
  <si>
    <t>Statement of Comprehensive Income [Abstract]</t>
  </si>
  <si>
    <t>Other comprehensive (loss) income, net unrealized holding (losses) gains on investments arising during the period, tax</t>
  </si>
  <si>
    <t>Condensed Consolidated Statements Of Changes In Shareholders' Equity - USD ($) $ in Thousands</t>
  </si>
  <si>
    <t>Total</t>
  </si>
  <si>
    <t>Preferred Shares [Member]</t>
  </si>
  <si>
    <t>Common Stock [Member]</t>
  </si>
  <si>
    <t>Additional Paid-in Capital [Member]</t>
  </si>
  <si>
    <t>Cumulative Foreign Currency Translation Adjustments [Member]</t>
  </si>
  <si>
    <t>Unrealized Holding Gains On Investments, Net Of Deferred Taxes [Member]</t>
  </si>
  <si>
    <t>Accumulated Derivative Loss On Cash Flow Hedging Instruments [Member]</t>
  </si>
  <si>
    <t>Accumulated Other Comprehensive Income [Member]</t>
  </si>
  <si>
    <t>Retained Earnings [Member]</t>
  </si>
  <si>
    <t>Balance, beginning of period at Dec. 31, 2013</t>
  </si>
  <si>
    <t>Issuance of common shares, net of forfeitures</t>
  </si>
  <si>
    <t>Settlement of equity awards</t>
  </si>
  <si>
    <t>Stock-based compensation expense</t>
  </si>
  <si>
    <t>Net unrealized holding (losses) gains arising during the period, net of other-than-temporary impairment losses and reclassification adjustment</t>
  </si>
  <si>
    <t>Net change from current period hedging transactions, net of reclassification adjustment</t>
  </si>
  <si>
    <t>Dividends on preferred shares</t>
  </si>
  <si>
    <t>Dividends on common shares</t>
  </si>
  <si>
    <t>Balance, end of period at Jun. 30, 2014</t>
  </si>
  <si>
    <t>Balance, beginning of period at Dec. 31, 2014</t>
  </si>
  <si>
    <t>Balance, end of period at Jun. 30, 2015</t>
  </si>
  <si>
    <t>Condensed Consolidated Statements Of Cash Flows - USD ($) $ in Thousands</t>
  </si>
  <si>
    <t>Cash flows provided by operating activities</t>
  </si>
  <si>
    <t>Adjustments to reconcile net income to net cash provided by operating activities:</t>
  </si>
  <si>
    <t>Amortization of net premium on investments</t>
  </si>
  <si>
    <t>Amortization of other intangibles and depreciation</t>
  </si>
  <si>
    <t>Deferred taxes</t>
  </si>
  <si>
    <t>Equity in earnings of other investments</t>
  </si>
  <si>
    <t>Net cash flows provided by operating activities</t>
  </si>
  <si>
    <t>Cash flows used in investing activities</t>
  </si>
  <si>
    <t>Proceeds from sales of available for sale investments</t>
  </si>
  <si>
    <t>Proceeds from maturities and calls on available for sale investments</t>
  </si>
  <si>
    <t>Proceeds from the redemption of other investments</t>
  </si>
  <si>
    <t>Purchases of available for sale investments</t>
  </si>
  <si>
    <t>Purchases of other investments</t>
  </si>
  <si>
    <t>Net settlements of other assets</t>
  </si>
  <si>
    <t>Purchases of fixed assets</t>
  </si>
  <si>
    <t>Net cash paid for subsidiary acquisition</t>
  </si>
  <si>
    <t>Net cash flows used in investing activities</t>
  </si>
  <si>
    <t>Cash flows used in financing activities</t>
  </si>
  <si>
    <t>Bridge facility costs paid</t>
  </si>
  <si>
    <t>Proceeds from issuance of debt</t>
  </si>
  <si>
    <t>Repayments and repurchases of debt</t>
  </si>
  <si>
    <t>Net cash flows used in financing activities</t>
  </si>
  <si>
    <t>Effect of exchange rate changes on cash and cash equivalents</t>
  </si>
  <si>
    <t>Net decrease in cash and cash equivalents</t>
  </si>
  <si>
    <t>Cash and cash equivalents, beginning of period</t>
  </si>
  <si>
    <t>Cash and cash equivalents, end of period</t>
  </si>
  <si>
    <t>General</t>
  </si>
  <si>
    <t>Organization, Consolidation and Presentation of Financial Statements [Abstract]</t>
  </si>
  <si>
    <t>1. General Endurance Specialty Holdings Ltd. ("Endurance Holdings" or the "Company") was organized as a Bermuda holding company on June 27, 2002. Endurance Holdings writes specialty lines of insurance and reinsurance on a global basis through its wholly-owned operating subsidiaries: Operating Subsidiaries Domicile Endurance Specialty Insurance Ltd. Bermuda Endurance Worldwide Insurance Limited England Endurance Reinsurance Corporation of America Delaware Endurance American Insurance Company Delaware Endurance American Specialty Insurance Company Delaware Endurance Risk Solutions Assurance Co. Delaware American Agri-Business Insurance Company Texas</t>
  </si>
  <si>
    <t>Summary Of Significant Accounting Policies</t>
  </si>
  <si>
    <t>Accounting Policies [Abstract]</t>
  </si>
  <si>
    <t>2. Summary of significant accounting policies The accompanying unaudited condensed consolidated financial statements have been prepared on the basis of accounting principles generally accepted in the United States for interim financial information and with the instructions to the Quarterly Report on Form 10-Q and Article 10 of Regulation S-X. Accordingly, they do not include all of the information and footnotes required by accounting principles generally accepted in the United States for complete financial statements. In the opinion of management, all adjustments (consisting of normal recurring accruals) considered necessary for a fair presentation have been included. Results for the three and six months ended June 30, 2015 are not necessarily indicative of the results that may be expected for the year ending December 31, 2015 . The unaudited condensed consolidated financial statements include the accounts of Endurance Holdings and its wholly-owned subsidiaries. All intercompany transactions and balances have been eliminated in consolidation. Management is required to make estimates and assumptions that affect the amounts reported in the unaudited condensed consolidated financial statements and accompanying disclosures. Actual results could differ from those estimates. Among other matters, significant estimates and assumptions are used to record premiums written and ceded, to record the fair value of investments and to record reserves for losses and loss expenses and contingencies. Estimates and assumptions are periodically reviewed and the effects of revisions are recorded in the consolidated financial statements in the period that they are determined to be necessary. The balance sheet at December 31, 2014 has been derived from the audited financial statements at that date but does not include all of the information and footnotes required by accounting principles generally accepted in the United States for complete financial statements. These unaudited condensed consolidated financial statements and notes thereto should be read in conjunction with the consolidated financial statements and notes thereto for the year ended December 31, 2014 contained in Endurance Holdings’ Annual Report on Form 10-K for the fiscal year ended December 31, 2014 (the " 2014 Form 10-K"). Certain comparative information has been reclassified to conform to current year presentation. There were no material changes in the Company’s significant accounting and reporting policies subsequent to the filing of the 2014 Form 10-K. In April 2015, the Financial Accounting Standards Board ("FASB") issued Accounting Standards Update ("ASU") No. 2015-03, "Simplifying the Presentation of Debt Issuance Costs" ("ASU 2015-03"). The objective of ASU 2015-03 is to simplify the presentation of debt issuance costs by requiring direct deduction from the carrying amount of that debt liability, consistent with debt discounts. The recognition and measurement guidance for debt issuance costs are not affected by the amendments in ASU 2015-03. ASU 2015-03 is effective for public business entities in annual and interim periods beginning after December 15, 2015. Early adoption is permitted. ASU 2015-03 should be applied retrospectively, and upon transition, applicable disclosures for a change in accounting principle shall be provided, including the transition method, a description of the prior period information that has been retroactively adjusted, and the effect of the change on the applicable financial statement line items. The Company is currently evaluating the impact of this guidance; however, it is not expected to have a material impact on the Company's consolidated financial statements. 2. Summary of significant accounting policies, cont'd. In May 2015, the FASB issued ASU 2015-07, "Disclosures for Investments in Certain Entities That Calculate Net Asset Value per Share (or Its Equivalent)" ("ASU 2015-07"). The objective of ASU 2015-07 is to remove the requirement to categorize within the fair value hierarchy all investments for which fair value is measured using net asset value per share. ASU 2015-07 is effective for public business entities in annual and interim periods beginning after December 15, 2015. Early adoption is permitted. ASU 2015-07 should be applied retrospectively. The Company is currently evaluating the impact of this guidance; however, it is not expected to have a material impact on the Company's consolidated financial statements. In May 2015, the FASB issued ASU 2015-09, "Disclosures about Short-Duration Contracts" ("ASU 2015-09"). The objective of ASU 2015-09 is to make targeted improvements to disclosure requirements for insurance companies that issue short-duration contracts. The guidance requires additional disclosures of claims development tables, frequency of reported claims, and history of claims duration. This information is required to be disaggregated so that useful information is not obscured by either the inclusion of a large amount of insignificant detail, or the aggregation of items that have significantly different characteristics. ASU 2015-09 is effective for public business entities in annual periods beginning after December 15, 2015, and interim periods within annual periods beginning after December 15, 2016. Early adoption is permitted. ASU 2015-09 should be applied retrospectively. The Company is currently evaluating the impact of this guidance; however, it is not expected to have a material impact on the Company's consolidated financial statements.</t>
  </si>
  <si>
    <t>Investments</t>
  </si>
  <si>
    <t>Investments [Abstract]</t>
  </si>
  <si>
    <t>3. Investments Composition of Net Investment Income and of Invested Assets The components of net investment income for the three and six months ended June 30, 2015 and 2014 are as follows: Three Months Ended June 30, Six Months Ended June 30, 2015 2014 2015 2014 Available for sale investments $ 31,705 $ 31,619 $ 63,922 $ 61,946 Other investments 3,570 10,785 15,958 24,327 Cash and cash equivalents 434 511 1,064 1,297 35,709 42,915 $ 80,944 $ 87,570 Investment expenses (3,457 ) (3,613 ) (6,831 ) (7,278 ) Net investment income $ 32,252 $ 39,302 $ 74,113 $ 80,292 The following table summarizes the composition of the investment portfolio by investment type at June 30, 2015 and December 31, 2014 : June 30, 2015 December 31, 2014 Type of Investment Fair Value Percentage Fair Value Percentage Fixed maturity investments $ 4,933,776 75.3 % $ 5,092,581 77.1 % Cash and cash equivalents (1) 561,687 8.6 % 632,667 9.6 % Other investments (2) 623,868 9.5 % 541,454 8.2 % Short-term investments 16,366 0.2 % 9,014 0.1 % Equity securities 420,411 6.4 % 331,368 5.0 % Total $ 6,556,108 100.0 % $ 6,607,084 100.0 % (1) Includes net receivable on sales of investments and net payable on purchases of investments. (2) Consists of investments in alternative funds and specialty funds. 3. Investments, cont'd. The following table summarizes the composition by investment rating of the fixed maturity and short-term investments at June 30, 2015 and December 31, 2014 . In some cases, where bonds are unrated, the rating of the issuer has been applied. June 30, 2015 December 31, 2014 Ratings (1) Fair Value Percentage Fair Value Percentage U.S. government and agencies securities $ 483,511 9.8 % $ 587,411 11.5 % AAA / Aaa 1,168,977 23.6 % 1,206,252 23.6 % AA / Aa 1,614,866 32.6 % 1,717,343 33.7 % A / A 1,051,739 21.3 % 1,045,301 20.5 % BBB 505,731 10.2 % 427,018 8.4 % Below BBB 105,825 2.1 % 96,244 1.9 % Not rated 19,493 0.4 % 22,026 0.4 % Total $ 4,950,142 100.0 % $ 5,101,595 100.0 % (1) The credit rating for each security reflected above was determined based on the rating assigned to the individual security by Standard &amp; Poor's Financial Services LLC ("Standard &amp; Poor's"). If a rating is not supplied by Standard &amp; Poor's, the equivalent rating supplied by Moody's Investors Service, Inc. ("Moody's"), Fitch Ratings, Inc., or DBRS, Inc. is used. Contractual maturities of the Company’s fixed maturity and short-term investments are shown below as of June 30, 2015 and December 31, 2014 . Expected maturities may differ from contractual maturities because borrowers may have the right to call or prepay obligations with or without call or prepayment penalties. June 30, 2015 December 31, 2014 Amortized Cost Fair Value Amortized Cost Fair Value Due within one year $ 145,833 $ 146,729 $ 126,921 $ 127,821 Due after one year through five years 1,513,058 1,516,820 1,627,154 1,632,259 Due after five years through ten years 435,077 434,624 474,959 479,138 Due after ten years 48,466 49,940 43,314 46,720 Residential mortgage-backed securities 1,062,261 1,076,732 1,149,536 1,175,006 Commercial mortgage-backed securities 992,858 1,003,518 960,598 979,419 Collateralized loan and debt obligations 325,750 327,642 247,510 248,011 Asset-backed securities 392,416 394,137 411,529 413,221 Total $ 4,915,719 $ 4,950,142 $ 5,041,521 $ 5,101,595 In addition to the Company's fixed maturity, short-term and equity investments, the Company invests in (i) hedge funds and private investment funds that generally invest in senior secured bank debt, high yield credit, distressed debt, distressed real estate, derivatives, and equity long/short strategies ("alternative funds") and (ii) high yield loan funds ("specialty funds"). The Company's alternative funds and specialty funds are recorded on the Company's balance sheet as "other investments." At June 30, 2015 and December 31, 2014 , the Company had invested, net of capital returned, a total of $452.7 million and $387.2 million , respectively, in other investments. At June 30, 2015 and December 31, 2014 , the carrying value of other investments was $623.9 million and $541.5 million , respectively. 3. Investments, cont'd. The following table summarizes the composition and redemption restrictions of other investments as of June 30, 2015 and December 31, 2014 : June 30, 2015 Market Value Unfunded Commitments Ineligible for Redemption over next 12 months Alternative funds Hedge funds $ 458,681 $ — $ 81,153 Private investment funds 78,574 53,151 78,574 Total alternative funds 537,255 53,151 159,727 Specialty funds High yield loan funds 86,613 — — Total specialty funds 86,613 — — Total other investments $ 623,868 $ 53,151 $ 159,727 December 31, 2014 Market Value Unfunded Ineligible for Alternative funds Hedge funds $ 411,280 $ — $ 10,580 Private investment funds 74,664 70,542 74,664 Total alternative funds 485,944 70,542 85,244 Specialty funds High yield loan funds 55,510 — — Total specialty funds 55,510 — — Total other investments $ 541,454 $ 70,542 $ 85,244 Hedge funds – The redemption frequency of the hedge funds range from monthly to biennially with notice periods from 30 to 90 days. Over one year, it is estimated that the Company can liquidate approximately 82.3% of the hedge fund portfolio, with the remainder over the following two years. Private investment funds – The Company generally has no right to redeem its interest in any private investment funds in advance of dissolution of the applicable partnership. Instead, the nature of these investments is that distributions are received by the Company in connection with the liquidation of or distribution of earnings from the underlying assets of the applicable limited partnership. It is estimated that the majority of the underlying assets of the limited partnerships would liquidate over 5 to 10 years from inception of the limited partnership. A secondary market, with unpredictable liquidity, exists for limited partner interests in private equity funds. High yield loan funds – There are generally no restrictions on the Company's right to redeem its interest in high yield loan funds with the exception of certain redemption frequency and notice requirements. The redemption frequency of these funds ranges from monthly to quarterly with notice periods from 30 to 90 days. 3. Investments, cont'd. Net Realized and Unrealized Gains Realized and unrealized gains and losses are recognized in earnings using the first in, first out method. The analysis of net realized and unrealized gains and the change in the fair value of investment-related derivative financial instruments for the three and six months ended June 30, 2015 and 2014 is as follows: Three Months Ended June 30, Six Months Ended June 30, 2015 2014 2015 2014 Gross realized gains on investment sales $ 14,647 $ 7,387 $ 37,313 $ 17,634 Gross realized losses on investment sales (5,058 ) (5,319 ) (9,954 ) (11,303 ) Change in fair value of derivative financial instruments (1) 91 1,343 510 1,952 Net realized and unrealized gains $ 9,680 $ 3,411 $ 27,869 $ 8,283 (1) For additional information on the Company's derivative financial instruments, see Note 7. Unrealized Gains and Losses and Other-Than-Temporary Impairments The Company classifies its investments in fixed maturity investments, short-term investments and equities as available for sale. The amortized cost, fair value and related gross unrealized gains and losses and non-credit other-than-temporary impairment (“OTTI”) losses on the Company’s securities classified as available for sale at June 30, 2015 and December 31, 2014 are as follows: June 30, 2015 Amortized Cost Gross Unrealized Gains Gross Unrealized Losses Fair Value Non-Credit OTTI (2) Fixed maturity investments U.S. government and agencies securities $ 480,584 $ 5,285 $ (2,358 ) $ 483,511 $ — U.S. state and municipal securities 40,893 164 (520 ) 40,537 — Foreign government securities 156,874 1,293 (534 ) 157,633 — Government guaranteed corporate securities 30,167 434 (32 ) 30,569 — Corporate securities 1,417,548 8,872 (6,923 ) 1,419,497 — Residential mortgage-backed securities 1,062,261 19,786 (5,315 ) 1,076,732 (2,940 ) Commercial mortgage-backed securities 992,858 15,152 (4,492 ) 1,003,518 — Collateralized loan and debt obligations (1) 325,750 2,166 (274 ) 327,642 — Asset-backed securities 392,416 2,069 (348 ) 394,137 — Total fixed maturity investments 4,899,351 55,221 (20,796 ) 4,933,776 (2,940 ) Short-term investments 16,368 — (2 ) 16,366 — Total fixed income investments $ 4,915,719 $ 55,221 $ (20,798 ) $ 4,950,142 $ (2,940 ) Equity securities Equity investments $ 281,005 $ 16,678 $ (6,331 ) $ 291,352 $ — Emerging market debt funds 61,874 — (1,837 ) 60,037 — Convertible funds 46,331 2,240 — 48,571 — Preferred equity investments 13,581 1,993 (46 ) 15,528 — Short-term fixed income fund 4,923 — — 4,923 — Total equity securities $ 407,714 $ 20,911 $ (8,214 ) $ 420,411 $ — (1) Balances include amounts related to collateralized debt obligations held with total fair values of $15.2 million . (2) Represents total OTTI recognized in accumulated other comprehensive income. It does not include the change in fair value subsequent to the impairment measurement date. At June 30, 2015 , the gross unrealized loss related to fixed income investments for which a non-credit OTTI was recognized in accumulated other comprehensive income was nil . 3. Investments, cont'd. December 31, 2014 Amortized Cost Gross Unrealized Gains Gross Unrealized Losses Fair Value Non-Credit OTTI (2) Fixed maturity investments U.S. government and agencies securities $ 582,970 $ 6,471 $ (2,030 ) $ 587,411 $ — U.S. state and municipal securities 39,340 191 (118 ) 39,413 — Foreign government securities 239,217 2,983 (1,664 ) 240,536 — Government guaranteed corporate securities 47,436 675 (9 ) 48,102 — Corporate securities 1,354,370 12,742 (5,650 ) 1,361,462 — Residential mortgage-backed securities 1,149,536 27,542 (2,072 ) 1,175,006 (3,233 ) Commercial mortgage-backed securities 960,598 21,374 (2,553 ) 979,419 (5 ) Collateralized loan and debt obligations (1) 247,510 1,449 (948 ) 248,011 — Asset-backed securities 411,529 2,265 (573 ) 413,221 — Total fixed maturity investments 5,032,506 75,692 (15,617 ) 5,092,581 (3,238 ) Short-term investments 9,015 — (1 ) 9,014 — Total fixed income investments $ 5,041,521 $ 75,692 $ (15,618 ) $ 5,101,595 $ (3,238 ) Equity securities Equity investments $ 176,167 $ 29,660 $ (3,292 ) $ 202,535 $ — Emerging market debt funds 60,826 — (676 ) 60,150 — Convertible funds 46,331 — (220 ) 46,111 — Preferred equity investments 13,858 2,022 (44 ) 15,836 — Short-term fixed income funds 6,740 — (4 ) 6,736 — Total equity securities $ 303,922 $ 31,682 $ (4,236 ) $ 331,368 $ — (1) Balances include amounts related to collateralized debt obligations held with total fair values of $15.2 million . (2) Represents total OTTI recognized in accumulated other comprehensive income. It does not include the change in fair value subsequent to the impairment measurement date. At December 31, 2014 , the gross unrealized loss related to fixed income investments for which a non-credit OTTI was recognized in accumulated other comprehensive income was nil . 3. Investments, cont'd. The following tables summarize, for all available for sale securities in an unrealized loss position at June 30, 2015 and December 31, 2014 , the aggregate fair value and gross unrealized loss by length of time the security has continuously been in an unrealized loss position. Less than 12 months 12 months or greater Total June 30, 2015 Unrealized Losses (1) Fair Value Unrealized Losses (1) Fair Value Unrealized Losses (1) Fair Value Fixed maturity investments U.S. government and agencies securities $ (1,687 ) $ 149,003 $ (671 ) $ 16,995 $ (2,358 ) $ 165,998 U.S. state and municipal securities (520 ) 21,615 — — (520 ) 21,615 Foreign government securities (413 ) 46,557 (121 ) 2,849 (534 ) 49,406 Government guaranteed corporate securities (32 ) 3,300 — — (32 ) 3,300 Corporate securities (6,428 ) 731,507 (495 ) 29,369 (6,923 ) 760,876 Residential mortgage-backed securities (4,014 ) 344,126 (1,301 ) 52,474 (5,315 ) 396,600 Commercial mortgage-backed securities (3,603 ) 324,191 (889 ) 35,150 (4,492 ) 359,341 Collateralized loan and debt obligations (215 ) 95,946 (59 ) 27,618 (274 ) 123,564 Asset-backed securities (208 ) 101,724 (140 ) 12,983 (348 ) 114,707 Total fixed maturity investments (17,120 ) 1,817,969 (3,676 ) 177,438 (20,796 ) 1,995,407 Short-term investments (2 ) 1,506 — — (2 ) 1,506 Total fixed income investments $ (17,122 ) 1,819,475 (3,676 ) 177,438 (20,798 ) 1,996,913 Equity securities Equity investments $ (6,315 ) $ 144,058 $ (16 ) $ 133 $ (6,331 ) $ 144,191 Emerging market debt funds (1,837 ) 60,037 — — (1,837 ) 60,037 Preferred equity investments (46 ) 2,917 — — (46 ) 2,917 Total equity securities $ (8,198 ) $ 207,012 $ (16 ) $ 133 $ (8,214 ) $ 207,145 (1) Gross unrealized losses include unrealized losses on non-OTTI and non-credit OTTI securities recognized in accumulated other comprehensive income at June 30, 2015 . As of June 30, 2015 , 981 available for sale securities were in an unrealized loss position aggregating $29.0 million . Of those, 92 securities with aggregated unrealized losses of $3.7 million had been in a continuous unrealized loss position for twelve months or greater. 3. Investments, cont'd. Less than 12 months 12 months or greater Total December 31, 2014 Unrealized Losses (1) Fair Value Unrealized Losses (1) Fair Value Unrealized Losses (1) Fair Value Fixed maturity investments U.S. government and agencies securities $ (481 ) $ 155,350 $ (1,549 ) $ 45,993 $ (2,030 ) $ 201,343 U.S. state and municipal securities (47 ) 3,295 (71 ) 6,841 (118 ) 10,136 Foreign government securities (1,378 ) 37,904 (286 ) 4,306 (1,664 ) 42,210 Government guaranteed corporate securities (9 ) 4,598 — — (9 ) 4,598 Corporate securities (4,023 ) 533,139 (1,627 ) 84,278 (5,650 ) 617,417 Residential mortgage-backed securities (260 ) 62,832 (1,812 ) 108,899 (2,072 ) 171,731 Commercial mortgage-backed securities (1,068 ) 180,222 (1,485 ) 78,412 (2,553 ) 258,634 Collateralized loan and debt obligations (876 ) 176,439 (72 ) 6,491 (948 ) 182,930 Asset-backed securities (415 ) 199,205 (158 ) 19,095 (573 ) 218,300 Total fixed maturity investments (8,557 ) 1,352,984 (7,060 ) 354,315 (15,617 ) 1,707,299 Short-term investments (1 ) 1,953 — — (1 ) 1,953 Total fixed income investments $ (8,558 ) $ 1,354,937 $ (7,060 ) $ 354,315 $ (15,618 ) $ 1,709,252 Equity securities Equity investments $ (3,292 ) $ 53,591 $ — $ — $ (3,292 ) $ 53,591 Emerging market debt funds (676 ) 60,150 — — (676 ) 60,150 Convertible funds (220 ) 46,111 — — (220 ) 46,111 Preferred equity investments (44 ) 4,449 — — (44 ) 4,449 Short-term fixed income fund (4 ) 6,736 — — (4 ) 6,736 Total equity securities $ (4,236 ) $ 171,037 $ — $ — $ (4,236 ) $ 171,037 (1) Gross unrealized losses include unrealized losses on non-OTTI and non-credit OTTI securities recognized in accumulated other comprehensive income at December 31, 2014 . As of December 31, 2014 , 747 available for sale securities were in an unrealized loss position aggregating $19.9 million . Of those, 171 securities with aggregated unrealized losses of $7.1 million had been in a continuous unrealized loss position for twelve months or greater. The analysis of OTTI for the three and six months ended June 30, 2015 and 2014 is as follows: Three Months Ended June 30, Six Months Ended June 30, 2015 2014 2015 2014 Total other-than-temporary impairment losses $ (424 ) $ (198 ) $ (1,073 ) $ (309 ) Portion of loss recognized in other comprehensive (loss) income — — — — Net impairment losses recognized in earnings $ (424 ) $ (198 ) $ (1,073 ) $ (309 ) 3. Investments, cont'd. Of the $0.4 million ( 2014 : $0.2 million ) of OTTI losses recognized by the Company in the second quarter of 2015 , the majority were related to fixed maturity investments and equity investments for which the Company has subsequently made a decision to sell. The increase in gross unrealized losses on the Company's fixed income investments at June 30, 2015 compared to December 31, 2014 was primarily due to an increase in interest rates and widening of credit spreads during the six months ended June 30, 2015 . At June 30, 2015 , the Company did not have the intent to sell any of the remaining fixed income investments in an unrealized loss position and determined that it was unlikely that the Company would be required to sell those securities in an unrealized loss position. The Company has the ability and intent to hold its equity securities until recovery; therefore, the Company does not consider its fixed income investments or equity securities to be other-than-temporarily impaired at June 30, 2015 . The following table provides a roll-forward of the amount related to credit losses for the Company's available for sale investments recognized in earnings for which a portion of an OTTI loss was recognized in accumulated other comprehensive income for the three and six months ended June 30, 2015 and 2014 : Three Months Ended Six Months Ended 2015 2014 2015 2014 Beginning balance $ (795 ) $ (1,520 ) $ (838 ) $ (1,553 ) Addition for the amount related to the credit loss for which an other-than-temporary impairment was not previously recognized — — — — Addition for the amount related to the credit loss for which an other-than-temporary impairment was previously recognized — — — — Reductions for increases in cash flows expected to be collected that are recognized over the remaining life of the security — — — — Reductions for securities sold during the period 39 79 82 112 Ending balance $ (756 ) $ (1,441 ) $ (756 ) $ (1,441 ) Variable Interest Entities Entities that do not have sufficient equity at risk to allow the entity to finance its activities without additional financial support or in which the equity investors, as a group, do not have the characteristics of a controlling financial interest are referred to as variable interest entities ("VIE"). A VIE is consolidated by the variable interest holder that is determined to have the controlling financial interest (primary beneficiary) as a result of having both the power to direct the activities of a VIE that most significantly impact the VIE's economic performance and the obligation to absorb losses or right to receive benefits from the VIE that could potentially be significant to the VIE. The Company determines whether it is the primary beneficiary of an entity subject to consolidation based on a qualitative assessment of the VIE's capital structure, contractual terms, nature of the VIE's operations and purpose and the Company's relative exposure to the related risks of the VIE on the date it becomes initially involved in the VIE. The Company reassesses its VIE determination with respect to an entity on an ongoing basis. The Company is involved in the normal course of business with VIEs primarily as a passive investor in residential and commercial mortgage-backed securities and through its interests in various other investments that are structured as limited partnerships considered to be third party VIEs. The Company determined that it was not the primary beneficiary for any of these investments as of June 30, 2015 . The Company believes its exposure to loss with respect to these investments is generally limited to the investment carrying amounts reported in the Company's Condensed Consolidated Balance Sheets and any unfunded investment commitments.</t>
  </si>
  <si>
    <t>Fair Value Measurement</t>
  </si>
  <si>
    <t>Fair Value Disclosures [Abstract]</t>
  </si>
  <si>
    <t>4. Fair value measurement The Company determines the fair value of the fixed maturity investments, short-term investments, equity securities, other investments, debt, and other assets and liabilities in accordance with current accounting guidance, which defines fair value and establishes a fair value hierarchy based on inputs to the various valuation techniques used for each fair value measurement. The Company determines the estimated fair value of each individual security utilizing the highest level inputs available. Valuation inputs by security type may include the following: • Government and agencies fixed maturity securities – These securities are generally priced by pricing services or index providers. The pricing services or index providers may use current market trades for securities with similar quality, maturity and coupon. If no such trades are available, the pricing service typically uses analytical models which may incorporate option adjusted spreads, daily interest rate data and market/sector news. The Company generally classifies the fair values of government and agencies securities in Level 2. Current issue U.S. government securities are generally valued based on Level 1 inputs, which use the market approach valuation technique. • Government guaranteed corporate fixed maturity securities – These securities are generally priced by pricing services or index providers. The pricing service or index providers may use current market trades for securities with similar quality, maturity and coupon. If no such trades are available, the pricing service typically uses analytical spread models which may incorporate inputs from the U.S. treasury curve or LIBOR. The Company generally classifies the fair values of its government guaranteed corporate securities in Level 2. • Corporate fixed maturity securities – These securities are generally priced by pricing services or index providers. The pricing services or index providers typically use discounted cash flow models that incorporate benchmark curves for treasury, swap and high issuance credits. Credit spreads are developed from current market observations for like or similar securities. The Company generally classifies the fair values of its corporate securities in Level 2. • Equity securities – These securities are generally priced by pricing services or index providers. Depending on the type of underlying equity security or equity fund, the securities are priced by pricing services or index providers based on quoted market prices in active markets or through a discounted cash flow model that incorporates benchmark curves for treasury, swap and credits for like or similar securities. The Company generally classifies the fair values of its equity securities in Level 1 or 2. • Other assets and liabilities – A portion of other assets and liabilities are composed of a variety of derivative instruments used to enhance the efficiency of the investment portfolio and economically hedge certain risks. These instruments are generally priced by pricing services, broker/dealers and/or recent trading activity. The market value approach valuation technique is used to estimate the fair value for these derivatives based on significant observable market inputs. Certain derivative instruments are priced by pricing services based on quoted market prices in active markets. These derivative instruments are generally classified in Level 1. Other derivative instruments are priced using industry valuation models and are considered Level 2, as the inputs to the valuation model are based on observable market inputs. Also included in this line item are proprietary, non-exchange traded derivative-based risk management products primarily used to address weather and energy risks. The trading market for these weather derivatives are generally linked to energy and agriculture commodities, weather and other natural phenomena. In instances where market prices are not available, the Company uses industry or internally developed valuation techniques such as spread option, Black Scholes, quanto and simulation modeling to determine fair value and classifies these in Level 3. These models may reference prices for similar instruments. • Structured securities including agency and non-agency, residential and commercial, mortgage and asset-backed securities and collateralized loan and debt obligations – These securities are generally priced by broker/dealers. Broker/dealers may use current market trades for securities with similar qualities. If no such trades are available, inputs such as bid and offer, prepayment speeds, the U.S. treasury curve, swap curve and cash settlement may be used in a discounted cash flow model to determine the fair value of a security. The Company generally classifies the fair values of its structured securities in Level 2. 4. Fair value measurement, cont'd. • Other investments – Other investments are comprised of alternative funds and specialty funds and are generally priced on net asset values ("NAV") received from the fund managers or administrators. Due to the timing of the delivery of the final NAV by certain of the fund managers, valuations of certain alternative funds and specialty funds are estimated based on the most recently available information, including period end NAVs, period end estimates, or, in some cases, prior month or prior quarter NAVs. As this valuation technique incorporates both observable and significant unobservable inputs, the Company generally classifies the fair value of its other investments in Level 3. • Debt – Outstanding debt consists of the Company's 6.15% Senior Notes due October 15, 2015 and the 7.0% Senior Notes due July 15, 2034 (the "Senior Notes"). The fair values of these securities were obtained from a third party pricing service and pricing was based on the spread above the risk-free yield curve. These spreads are generally obtained from the new issue market, secondary trading and broker-dealer quotes. As these spreads and the yields for the risk-free yield curve are observable market inputs, the fair values of the Senior Notes are classified in Level 2. The carrying values of cash and cash equivalents, accrued investment income, net receivable on sales of investments, net payable on purchases of investments and other financial instruments not described above approximated their fair values at June 30, 2015 and December 31, 2014 . Transfers between levels are assumed to occur at the end of each period. 4. Fair value measurement, cont'd. The following table sets forth the Company's available for sale investments, other investments, other assets and liabilities and debt categorized by the level within the hierarchy in which the fair value measurements fall at June 30, 2015 : Fair Value Measurements at June 30, 2015 Total at June 30, 2015 Quoted Prices in Active Markets for Identical Assets (Level 1) Significant Other Observable Inputs (Level 2) Significant Unobservable Inputs (Level 3) Assets Fixed maturity investments U.S. government and agencies securities $ 483,511 $ 34,235 $ 449,276 $ — U.S. state and municipal securities 40,537 — 40,537 — Foreign government securities 157,633 — 157,633 — Government guaranteed corporate securities 30,569 — 30,569 — Corporate securities 1,419,497 — 1,417,048 2,449 Residential mortgage-backed securities 1,076,732 — 1,076,732 — Commercial mortgage-backed securities 1,003,518 — 1,003,135 383 Collateralized loan and debt obligations 327,642 — 325,767 1,875 Asset-backed securities 394,137 — 394,137 — Total fixed maturity investments 4,933,776 34,235 4,894,834 4,707 Equity securities Equity investments 291,352 157,657 133,695 — Emerging market debt funds 60,037 — 60,037 — Convertible funds 48,571 — 48,571 — Preferred equity investments 15,528 — 15,528 — Short-term fixed income fund 4,923 4,923 — — Total equity securities 420,411 162,580 257,831 — Short-term investments 16,366 — 16,366 — Other investments 623,868 — — 623,868 Other assets (see Note 7) 70,570 — 46,879 23,691 Total assets $ 6,064,991 $ 196,815 $ 5,215,910 $ 652,266 Liabilities Other liabilities (see Note 7) $ 44,383 $ — $ 22,199 $ 22,184 Debt 596,902 — 596,902 — Total liabilities $ 641,285 $ — $ 619,101 $ 22,184 During the three months ended June 30, 2015 , $0.2 million of asset-backed securities were transferred into Level 3 as no observable inputs were available, and $4.9 million of primarily asset-backed securities were transferred out of Level 3 to Level 2 during the period as market activity for these securities increased and observable inputs became available. During the six months ended June 30, 2015 , $2.0 million of collateralized debt and loan obligations and asset-backed securities were transferred into Level 3 as no observable inputs were available, and $9.2 million of primarily asset-backed and commercial mortgage-backed securities were transferred out of Level 3 to Level 2 during the period as market activity for these securities increased and observable inputs became available. 4. Fair value measurement, cont'd. The following table sets forth the Company’s available for sale investments, other investments, other assets and liabilities and debt categorized by the level within the hierarchy in which the fair value measurements fall at December 31, 2014 : Fair Value Measurements at December 31, 2014 Total at December 31, 2014 Quoted Prices in Active Markets for Identical Assets (Level 1) Significant Other Observable Inputs (Level 2) Significant Unobservable Inputs (Level 3) Assets Fixed maturity investments U.S. government and agencies securities $ 587,411 $ 105,121 $ 482,290 $ — U.S. state and municipal securities 39,413 — 39,413 — Foreign government securities 240,536 — 240,536 — Government guaranteed corporate securities 48,102 — 48,102 — Corporate securities 1,361,462 — 1,358,960 2,502 Residential mortgage-backed securities 1,175,006 — 1,174,997 9 Commercial mortgage-backed securities 979,419 — 974,602 4,817 Collateralized loan and debt obligations 248,011 — 246,042 1,969 Asset-backed securities 413,221 — 410,228 2,993 Total fixed maturity investments 5,092,581 105,121 4,975,170 12,290 Equity securities Equity investments 202,535 138,463 64,072 — Emerging market debt funds 60,150 — 60,150 — Convertible funds 46,111 — 46,111 — Preferred equity investments 15,836 — 15,836 — Short-term fixed income fund 6,736 6,736 — — Total equity securities 331,368 145,199 186,169 — Short-term investments 9,014 — 9,014 — Other investments 541,454 — — 541,454 Other assets (see Note 7) 99,504 — 73,889 25,615 Total assets $ 6,073,921 $ 250,320 $ 5,244,242 $ 579,359 Liabilities Other liabilities (see Note 7) $ 54,338 $ — $ 18,972 $ 35,366 Debt 623,740 — 623,740 — Total liabilities $ 678,078 $ — $ 642,712 $ 35,366 Level 3 assets represented 10.8% and 9.5% of the Company's total available for sale investments, other investments and derivative instruments at June 30, 2015 and December 31, 2014 , respectively. Level 3 securities are primarily comprised of corporate securities, mortgage-backed securities, collateralized loan and debt obligations, asset-backed securities, investments in alternative and specialty funds, classified as other investments, and weather derivatives. The NAV used to measure the fair value of the Company's other investments are generally derived from the underlying investments held within the funds. Although the Company does not have direct access to detailed financial information related to the underlying investments of the funds, the Company obtains and reviews fund financial statements, internal control review reports, and industry benchmarking reports to determine the reasonability of the NAV of the funds. There were no material changes in the Company's valuation techniques for the six months ended June 30, 2015 . 4. Fair value measurement, cont'd. Other assets and other liabilities measured at fair value at June 30, 2015 include assets of $23.7 million ( 2014 - $25.6 million ) and liabilities of $22.2 million ( 2014 - $35.4 million ) related to proprietary, non-exchange traded derivative-based risk management products used in the Company's weather risk management business, and hedging and trading activities related to these risks. In instances where market prices are not available, the Company may use industry or internally developed valuation techniques such as historical analysis and simulation modeling to determine fair value and are considered Level 3. Observable and unobservable inputs to these valuation techniques vary by contract requirements and commodity type, are validated using market-based or independently sourced parameters where applicable and may include the following: • Observable inputs: contract price, notional, option strike, term to expiry, interest rate, contractual limits; • Unobservable inputs: correlation; and • Both observable and unobservable: forward commodity price, forward weather curve. The Company's weather curves are determined by taking the average payouts for each transaction within its portfolio utilizing de-trended historical weather measurements. The Company's commodity curves are determined using historical market data scaled to currently observed market prices. The range of each unobservable input could vary based on the specific commodity, including, but not limited to natural gas, electricity, crude, liquids, temperature or precipitation. Due to the diversity of the portfolio, the range of unobservable inputs could be wide-spread as reflected in the below table on quantitative information. If a trade has one or more significant valuation inputs that are unobservable, such trades are initially valued at the transaction price, which is considered to be the best initial estimate of fair value. Subsequent to the initial valuation, the Company updates market observable inputs to reflect observable market changes. The unobservable inputs are validated at each reporting period and are only changed when corroborated by evidence such as similar market transactions, third-party pricing services and/or broker or dealer quotations or other empirical market data. Changes in any or all of the unobservable inputs listed above may contribute positively or negatively to the overall portfolio fair value depending upon the underlying position. In general, movements in weather curves are the largest contributing factor that impacts fair value. 4. Fair value measurement, cont'd. Below is a summary of quantitative information regarding the significant unobservable inputs used in determining the fair value of the net weather and energy related derivative assets and liabilities classified in Level 3 that are measured at fair value on a recurring basis at June 30, 2015 and December 31, 2014 : June 30, 2015 Fair Value (Level 3) Valuation Techniques Unobservable Inputs Low High Weighted Average or Actual (U.S. dollars in thousands, except for correlation) Net weather and energy related derivative assets $ 1,507 Historical Analysis and Simulation Correlation 0 1 Actual Weather curve $ 2,200 $ 10,600 Actual Commodity curve $ — $ 14 Actual December 31, 2014 Fair Value (Level 3) Valuation Techniques Unobservable Inputs Low High Weighted Average or Actual (U.S. dollars in thousands, except for correlation) Net weather and energy related derivative liabilities $ 9,751 Historical Analysis and Simulation Correlation 0 1 Actual Weather curve $ (828 ) $ 2,500 Actual Commodity curve $ — $ — Actual There were no impairment losses on Level 3 securities recognized in earnings for the three and six months ended June 30, 2015 or 2014 . 4. Fair value measurement, cont'd. The following tables present a reconciliation of the beginning and ending balances for all assets and liabilities measured at fair value on a recurring basis using Level 3 inputs during the three months ended June 30, 2015 and 2014 : Three Months Ended June 30, 2015 Fixed maturity investments Other investments Other assets Total assets Other liabilities Level 3, beginning of period $ 9,500 $ 575,974 $ 15,223 $ 600,697 $ (17,385 ) Total equity income and realized gains included in earnings — 14,469 — 14,469 — Total equity losses and losses included in earnings (2 ) (10,899 ) — (10,901 ) — Total income included in other underwriting income (loss) — — 3,499 3,499 7,806 Total loss included in other underwriting income (loss) — — (4,152 ) (4,152 ) (3,691 ) Change in unrealized gains included in other comprehensive (loss) income 18 — — 18 — Change in unrealized losses included in other comprehensive (loss) income (64 ) — — (64 ) — Purchases — 63,658 — 63,658 — Issues — — 9,121 9,121 (12,324 ) Sales (96 ) (19,334 ) — (19,430 ) — Settlements — — — — 3,410 Transfers in to Level 3 237 — — 237 — Transfers out of Level 3 (4,886 ) — — (4,886 ) — Level 3, end of period $ 4,707 $ 623,868 $ 23,691 $ 652,266 $ (22,184 ) Three Months Ended June 30, 2014 Fixed maturity investments Other investments Other assets Total assets Other liabilities Level 3, beginning of period $ 8,985 $ 621,914 $ 8,532 $ 639,431 $ (13,448 ) Total equity income and realized gains included in earnings 36 16,286 — 16,322 — Total equity losses and losses included in earnings — (5,501 ) — (5,501 ) — Total income included in other underwriting income (loss) — — 11,241 11,241 12,622 Total loss included in other underwriting income (loss) — — (11,722 ) (11,722 ) (12,177 ) Change in unrealized gains included in other comprehensive (loss) income 89 — — 89 — Change in unrealized losses included in other comprehensive (loss) income (36 ) — — (36 ) — Purchases — 21,867 — 21,867 — Issues — — 2,941 2,941 (5,883 ) Sales (856 ) (5,924 ) — (6,780 ) — Settlements — — — — 8,602 Transfers in to Level 3 2,886 — — 2,886 — Transfers out of Level 3 (1,589 ) — — (1,589 ) — Level 3, end of period $ 9,515 $ 648,642 $ 10,992 $ 669,149 $ (10,284 ) 4. Fair value measurement, cont'd. The following tables present a reconciliation of the beginning and ending balances for all assets and liabilities measured at fair value on a recurring basis using Level 3 inputs during the six months ended June 30, 2015 and 2014 : Six Months Ended June 30, 2015 Fixed maturity investments Other investments Other assets Total assets Other liabilities Level 3, beginning of period $ 12,290 $ 541,454 $ 25,615 $ 579,359 $ (35,366 ) Total equity income and realized gains included in earnings 113 35,018 — 35,131 — Total equity losses and losses included in earnings (11 ) (19,060 ) — (19,071 ) — Total income included in other underwriting income (loss) — — 5,595 5,595 20,865 Total loss included in other underwriting income (loss) — — (12,994 ) (12,994 ) (7,220 ) Change in unrealized gains included in other comprehensive (loss) income 24 — — 24 — Change in unrealized losses included in other comprehensive (loss) income (193 ) — — (193 ) — Purchases — 102,979 — 102,979 — Issues — — 12,333 12,333 (18,748 ) Sales (310 ) (36,523 ) — (36,833 ) — Settlements — — (6,858 ) (6,858 ) 18,285 Transfers in to Level 3 1,970 — — 1,970 — Transfers out of Level 3 (9,176 ) — — (9,176 ) — Level 3, end of period $ 4,707 $ 623,868 $ 23,691 $ 652,266 $ (22,184 ) Six Months Ended June 30, 2014 Fixed maturity investments Other investments Other assets Total assets Other liabilities Level 3, beginning of period $ 7,328 $ 617,478 $ 14,038 $ 638,844 $ (19,569 ) Total equity income and realized gains included in earnings 53 35,472 — 35,525 — Total equity losses and losses included in earnings (26 ) (11,146 ) — (11,172 ) — Total income included in other underwriting income (loss) — — 15,216 15,216 20,048 Total loss included in other underwriting income (loss) — — (18,610 ) (18,610 ) (16,953 ) Change in unrealized gains included in other comprehensive income (loss) 200 — — 200 — Change in unrealized losses included in other comprehensive income (loss) (151 ) — — (151 ) — Purchases — 26,541 — 26,541 — Issues — — 3,581 3,581 (7,163 ) Sales (1,040 ) (19,703 ) — (20,743 ) — Settlements — — (3,233 ) (3,233 ) 13,353 Transfers in to Level 3 5,003 — — 5,003 — Transfers out of Level 3 (1,852 ) — — (1,852 ) — Level 3, end of period $ 9,515 $ 648,642 $ 10,992 $ 669,149 $ (10,284 )</t>
  </si>
  <si>
    <t>Earnings Per Share</t>
  </si>
  <si>
    <t>Earnings Per Share [Abstract]</t>
  </si>
  <si>
    <t>5. Earnings per share The two-class method utilized by the Company is an earnings allocation formula that determines earnings per share for the holders of Endurance Holdings' ordinary shares (also referred to as "common shares") and participating common shares, which includes unvested restricted shares and restricted share units that receive cash dividends, according to dividends declared and participation rights in undistributed earnings. Net income available to common and participating common shareholders is reduced by the amount of dividends declared in the current period and by the contractual amount of dividends that must be paid for the current period related to the Company's common and participating common shares. Any remaining undistributed earnings are allocated to the common and participating common shareholders to the extent that each security may share in earnings as if all of the earnings for the period had been distributed. In periods of loss, no losses are allocated to participating common shareholders. Instead, all such losses are allocated solely to the common shareholders. Basic earnings per common share are calculated by dividing net income available to common shareholders by the weighted average number of common shares outstanding. The weighted average number of common shares excludes any dilutive effect of outstanding options and convertible securities such as unvested restricted shares and restricted share units. Diluted earnings per common share are based on the weighted average number of common shares and assumes the exercise of all dilutive stock options and the vesting or conversion of all convertible securities such as unvested restricted shares and restricted share units using the two-class method described above. The following table sets forth the computation of basic and diluted earnings per share for the three and six months ended June 30, 2015 and 2014 : Three Months Ended Six Months Ended 2015 2014 2015 2014 Numerator: Net income available to common and participating common shareholders $ 76,018 $ 74,975 $ 176,309 $ 171,267 Less amount allocated to participating common shareholders (1) (2,273 ) (2,212 ) (5,237 ) (4,988 ) Net income allocated to common shareholders 73,745 72,763 $ 171,072 $ 166,279 Denominator: Weighted average shares - basic 43,736,541 43,350,911 43,640,052 43,265,200 Share equivalents: Options 150,384 — 148,204 283 Restricted shares and restricted share units 9,796 — 4,370 143 Weighted average shares - diluted 43,896,721 43,350,911 43,792,626 43,265,626 Basic earnings per common share $ 1.69 $ 1.68 $ 3.92 $ 3.84 Diluted earnings per common share $ 1.68 $ 1.68 $ 3.91 $ 3.84 (1) Represents earnings attributable to holders of unvested restricted shares and restricted share units issued under the Company's equity compensation plan that are considered participating. In periods of loss, no losses are allocated to participating common shareholders (unvested restricted shares and restricted share units). 5. Earnings per share, cont'd. Endurance Holdings declared a dividend of $0.484375 per Series A preferred share and $0.468750 per Series B preferred share on May 13, 2015 ( 2014 - Series A: $0.484375 , Series B: $0.468750 ). The Series A and Series B preferred share dividends were paid on June 15, 2015 to shareholders of record on May 29, 2015 . Endurance Holdings also declared a dividend of $0.35 per common share on May 20, 2015 ( 2014 - $0.34 ). The dividend was paid on June 30, 2015 to shareholders of record on June 16, 2015 . Three Months Ended Six Months Ended 2015 2014 2015 2014 Dividends declared per Series A preferred share $ 0.484375 $ 0.484375 $ 0.968750 $ 0.968750 Dividends declared per Series B preferred share $ 0.468750 $ 0.468750 $ 0.937500 $ 0.937500 Dividends declared per common share $ 0.35 $ 0.34 $ 0.70 $ 0.68</t>
  </si>
  <si>
    <t>Accumulated Other Comprehensive Income</t>
  </si>
  <si>
    <t>Accumulated Other Comprehensive Income (Loss), Net of Tax [Abstract]</t>
  </si>
  <si>
    <t>6. Accumulated other comprehensive income The following tables present the changes in accumulated other comprehensive income balances by component for the three months ended June 30, 2015 and 2014 : For the Three Months Ended June 30, 2015 Losses on cash flow hedges Unrealized gains on available for sale securities Foreign currency translation adjustments Total Beginning balance $ (1,744 ) $ 110,589 $ (31,086 ) $ 77,759 Other comprehensive (loss) income before reclassifications — (57,671 ) 26,163 (31,508 ) Amounts reclassified from accumulated other comprehensive income (1) 22 (9,308 ) — (9,286 ) Net current period other comprehensive income (loss) 22 (66,979 ) 26,163 (40,794 ) Ending balance $ (1,722 ) $ 43,610 $ (4,923 ) $ 36,965 (1) All amounts are net of tax. For the Three Months Ended June 30, 2014 Losses on cash flow hedges Unrealized gains on available for sale securities Foreign currency translation adjustments Total Beginning balance $ (1,832 ) 69,330 $ 21,861 $ 89,359 Other comprehensive income before reclassifications — 39,676 8,998 48,674 Amounts reclassified from accumulated other comprehensive income (1) 22 (2,017 ) — (1,995 ) Net current period other comprehensive income 22 37,659 8,998 46,679 Ending balance $ (1,810 ) $ 106,989 $ 30,859 $ 136,038 (1) All amounts are net of tax. 6. Accumulated other comprehensive income, cont'd. The following tables present the changes in accumulated other comprehensive income balances by component for the six months ended June 30, 2015 and 2014 : For the Six Months Ended June 30, 2015 Losses on cash flow hedges Unrealized gains on available for sale securities Foreign currency translation adjustments Total Beginning balance $ (1,766 ) $ 86,100 $ (7,628 ) $ 76,706 Other comprehensive (loss) income before reclassifications — (16,937 ) 2,705 (14,232 ) Amounts reclassified from accumulated other comprehensive income (1) 44 (25,553 ) — (25,509 ) Net current period other comprehensive income (loss) 44 (42,490 ) 2,705 (39,741 ) Ending balance $ (1,722 ) $ 43,610 $ (4,923 ) $ 36,965 (1) All amounts are net of tax. For the Six Months Ended June 30, 2014 Losses on cash flow hedges Unrealized gains on available for sale securities Foreign currency translation adjustments Total Beginning balance $ (1,855 ) $ 45,950 $ 18,636 $ 62,731 Other comprehensive income before reclassifications — 67,341 12,223 79,564 Amounts reclassified from accumulated other comprehensive income (1) 45 (6,302 ) — (6,257 ) Net current period other comprehensive income 45 61,039 12,223 73,307 Ending balance $ (1,810 ) $ 106,989 $ 30,859 $ 136,038 (1) All amounts are net of tax. 6. Accumulated other comprehensive income, cont'd. The following tables present the significant items reclassified out of accumulated other comprehensive income during the three months ended June 30, 2015 and 2014 : Three Months Ended June 30, 2015 Details about accumulated other comprehensive income components Amount reclassified from accumulated other comprehensive income Affected line item in the Unaudited Condensed Consolidated Statements of Income and Comprehensive Income Losses on cash flow hedges - Debt $ 22 Interest expense 22 Total before income taxes — Income tax expense $ 22 Total net of income taxes Unrealized gains on available for sale securities $ (9,589 ) Net realized and unrealized gains 424 Net impairment losses recognized in earnings (9,165 ) Total before income taxes (143 ) Income tax benefit $ (9,308 ) Total net of income taxes Three Months Ended June 30, 2014 Details about accumulated other comprehensive income components Amount reclassified from accumulated other comprehensive income Affected line item in the Unaudited Condensed Consolidated Statements of Income and Comprehensive Income Losses on cash flow hedges - Debt $ 22 Interest expense 22 Total before income taxes — Income tax expense $ 22 Total net of income taxes Unrealized gains on available for sale securities $ (2,068 ) Net realized and unrealized gains 198 Net impairment losses recognized in earnings (1,870 ) Total before income taxes (147 ) Income tax benefit $ (2,017 ) Total net of income taxes 6. Accumulated other comprehensive income, cont'd. The following tables present the significant items reclassified out of accumulated other comprehensive income during the six months ended June 30, 2015 and 2014 : Six Months Ended June 30, 2015 Details about accumulated other comprehensive income components Amount reclassified from accumulated other comprehensive income Affected line item in the Unaudited Condensed Consolidated Statements of Income and Comprehensive Income Losses on cash flow hedges - Debt $ 44 Interest expense 44 Total before income taxes — Income tax expense $ 44 Total net of income taxes Unrealized gains on available for sale securities $ (27,359 ) Net realized and unrealized gains 1,073 Net impairment losses recognized in earnings (26,286 ) Total before income taxes 733 Income tax expense $ (25,553 ) Total net of income taxes Six Months Ended June 30, 2014 Details about accumulated other comprehensive income components Amount reclassified from accumulated other comprehensive income Affected line item in the Unaudited Condensed Consolidated Statements of Income and Comprehensive Income Losses on cash flow hedges - Debt $ 45 Interest expense 45 Total before income taxes — Income tax expense $ 45 Total net of income taxes Unrealized gains on available for sale securities $ (6,331 ) Net realized and unrealized gains 309 Net impairment losses recognized in earnings (6,022 ) Total before income taxes (280 ) Income tax benefit $ (6,302 ) Total net of income taxes</t>
  </si>
  <si>
    <t>Derivatives</t>
  </si>
  <si>
    <t>Derivative Instruments and Hedging Activities Disclosure [Abstract]</t>
  </si>
  <si>
    <t>7. Derivatives The Company regularly transacts in certain derivative-based weather risk management products primarily to address weather and energy risks on behalf of third parties. The markets for these derivatives are generally linked to energy and agriculture commodities, weather and other natural phenomena. Generally, the Company's current portfolio of such derivative contracts is of short duration and such contracts are predominantly seasonal in nature. The Company also invests a portion of its fixed maturity assets with third party investment managers with investment guidelines that permit the use of derivative instruments. The Company may enter derivative transactions directly or as part of strategies employed by its external investment managers. The Company's derivative instruments are recorded in the Condensed Consolidated Balance Sheets at fair value, with changes in fair value and gains and losses recognized in net realized and unrealized gains, net foreign exchange losses and other underwriting income (loss) in the Condensed Consolidated Statements of Income and Comprehensive Income. The Company's derivatives are not designated as hedges under current accounting guidance. The Company's objectives for holding these derivatives are as follows: Interest Rate Futures, Swaps, Swaptions and Options - to manage exposure to interest rate risk, which can include increasing or decreasing its exposure to this risk through modification of the portfolio composition and duration. Foreign Exchange Forwards, Futures and Options - as part of overall currency risk management and investment strategies. Credit Default Swaps - to manage market exposures. The Company may assume or economically hedge credit risk through credit default swaps to replicate or hedge investment positions. The original term of these credit default swaps is generally five years or less. To-Be-Announced Mortgage-backed Securities ("TBAs") - to enhance investment performance and as part of overall investment strategy. TBAs represent commitments to purchase or sell a future issuance of agency mortgage-backed securities. For the period between purchase of a TBA and issuance of the underlying securities, the Company’s position is accounted for as a derivative. Energy and Weather Contracts – to address weather and energy risks. The Company may purchase or sell contracts with financial settlements based on the performance of an index linked to a quantifiable weather element, such as temperature, precipitation, snowfall or windspeed, and structures with multiple risk triggers indexed to a quantifiable weather element and a weather sensitive commodity price, such as temperature and electrical power or natural gas. Generally, the Company’s current portfolio of energy and weather derivative contracts is of comparably short duration and such contracts are predominantly seasonal in nature. 7. Derivatives, cont'd. The fair values and the related notional values of derivatives at June 30, 2015 and December 31, 2014 are shown below. June 30, 2015 December 31, 2014 Fair Value Notional Principal Amount Fair Value Notional Principal Amount Derivatives recorded in other assets Foreign exchange forward contracts $ 91 $ 24,185 $ 651 $ 42,694 Credit default swaps 27 2,190 — — Interest rate swaps 98 1,900 — — Interest rate futures 3 54,348 7 7,595 TBAs 46,660 44,700 73,231 70,000 Energy and weather contracts 23,691 76,702 25,615 81,624 Total recorded in other assets 70,570 99,504 Derivatives recorded in other liabilities Foreign exchange forward contracts $ 306 $ 26,895 $ 123 $ 20,945 Credit default swaps 1 2,099 — — Interest rate swaps 176 46,000 20 12,549 Interest rate swaptions — — 9 13,100 Interest rate futures 3 9,672 — — TBAs 21,713 20,700 18,820 18,000 Energy and weather contracts 22,184 130,539 35,366 135,050 Total recorded in other liabilities 44,383 54,338 Net derivative asset $ 26,187 $ 45,166 At June 30, 2015 , the Company's derivative assets of $70.6 million ( December 31, 2014 - $99.5 million ) and liabilities of $44.4 million ( December 31, 2014 - $54.3 million ) are subject to master netting agreements, which provide for the ability to settle the derivative asset and liability with each counterparty on a net basis. At June 30, 2015 and December 31, 2014 , interest rate futures were not subject to a master netting agreement. At June 30, 2015 and December 31, 2014 , none of the Company's derivative instruments were recorded on a net basis in the Condensed Consolidated Balance Sheets. The gains and losses on the Condensed Consolidated Statements of Income and Comprehensive Income for derivatives for the three and six months ended June 30, 2015 and 2014 were as follows: Three Months Ended Six Months Ended 2015 2014 2015 2014 Total included in net foreign exchange losses from foreign exchange forward contracts $ (343 ) $ (172 ) $ 1,126 $ (399 ) Interest rate futures (27 ) 115 95 135 Credit default swaps 9 14 9 14 Interest rate swaps 320 (316 ) (235 ) (1,081 ) Interest rate swaptions — (1 ) 28 428 TBAs (211 ) 1,531 613 2,456 Total included in net realized and unrealized gains 91 1,343 510 1,952 Total included in other underwriting income (loss) from energy and weather contracts 3,258 (40 ) 6,042 (299 ) Total gains from derivatives $ 3,006 $ 1,131 $ 7,678 $ 1,254</t>
  </si>
  <si>
    <t>Stock-Based Employee Compensation And Other Stock Plans</t>
  </si>
  <si>
    <t>Disclosure of Compensation Related Costs, Share-based Payments [Abstract]</t>
  </si>
  <si>
    <t>8. Stock-based employee compensation and other stock plans The Company has a stock-based employee compensation plan, which provides the Company with the ability to grant options to purchase the Company's ordinary shares, share appreciation rights, restricted shares, restricted share units, share bonuses and other equity incentive awards to key employees. Options In 2013, the Company issued options to the current Chief Executive Officer as an inducement to his joining the Company. The options vest annually, in five equal tranches commencing on May 28, 2013, subject to the Chief Executive Officer's continued employment, or in the event of certain terminations of employment and other events. The Chief Executive Officer's options have a ten -year contractual life. The Company uses the Black-Scholes-Merton formula to estimate the value of stock options granted. Performance-Based Restricted Shares Commencing in March 2015, the Company issued performance-based restricted shares to certain of its senior executives. The performance-based restricted shares represent the right to receive a specified number of ordinary shares in the future, based upon the achievement of pre-established performance criteria during the applicable performance period. Performance-based restricted shares granted to employees cliff vest at the end of the three -year period. The number of performance-based restricted shares that will ultimately vest is subject to a periodic review and adjustment taking into account actual performance of the Company compared to the performance of a publicly-traded peer group of companies. Performance-based restricted shares are forfeited upon departure from the Company for any reason prior to the applicable vesting date other than in cases of death, disability, termination of employment in connection with a change in control and retirement. In the case of death, disability or change in control, 50% of the performance-based restricted shares will vest upon the date of death or disability or termination of employment in connection with a change in control. Where an employee meets certain retirement eligibility criteria, the performance-based restricted shares will continue to vest post-employment, subject to compliance with certain non-competition obligations. The fair value of the performance-based restricted shares is measured at the grant date using a Monte Carlo simulation based on pre-established targets relating to certain performance based measures achieved by the Company, with the associated expense recognized over the applicable performance and vesting period. Time-Based Restricted Shares The Company has issued time-based restricted shares to employees and non-employee directors. Restricted shares granted to employees generally vest pro-rata over a four -year period. Restricted shares are forfeited upon departure from the Company for any reason prior to the applicable vesting date other than in cases where an employee meets certain retirement eligibility criteria that allow for continuing post-employment vesting of restricted shares, subject to compliance with certain non-competition obligations. Restricted shares granted to non-employee directors vest twelve months following the date of grant and are forfeited upon departure of the non-employee director from the Board of Directors for any reason prior to the applicable vesting date. The fair value of the restricted shares granted is equal to the fair market value of the Company's ordinary shares on the grant date. Compensation equal to the fair market value of the restricted shares at the measurement date is amortized and charged to income over the vesting period. Restricted Share Units The Company has issued restricted share units to employees in select jurisdictions where the issuance of restricted shares results in unfavorable tax treatment for employee recipients. Restricted share units granted to employees generally vest pro-rata over a four -year period. Restricted share units are forfeited upon departure from the Company for any reason prior to the applicable vesting date other than in cases where an employee meets certain retirement eligibility criteria that allow for continuing post-employment vesting of restricted shares, subject to compliance with certain non-competition obligations. 8. Stock-based employee compensation and other stock plans, cont'd. The fair value of the restricted share units granted is equal to the fair market value of the Company's ordinary shares on the grant date. Compensation equal to the fair market value of the restricted share units at the measurement date is amortized and charged to income over the vesting period. Summary of Stock-Based Employee Compensation Activity No options were granted, expired or exercised during the quarter ended June 30, 2015 . No options were granted or expired during the quarter ended June 30, 2014 . During the quarter ended June 30, 2014 , 15,000 options were exercised. During the quarter ended June 30, 2015 , 160,000 ( 2014 - 160,000 ) options vested. The total intrinsic value of options exercised during the quarter ended June 30, 2014 was $0.3 million . The Company received proceeds of $0.5 million from the exercise of options during the quarter ended June 30, 2014 . The Company issued new ordinary shares in connection with the exercise of the above options. For the quarter ended June 30, 2015 , compensation costs recognized in earnings for all options totaled $0.5 million ( 2014 - $0.9 million ). At June 30, 2015 , compensation costs not yet recognized related to unvested stock options was $1.6 million ( 2014 - $3.7 million ). No options were granted, expired or exercised during the six months ended June 30, 2015 . No options were granted or expired during the six months ended June 30, 2014 . During the six months ended June 30, 2014 , 15,000 options were exercised. During the six months ended June 30, 2015 , 160,000 ( 2014 - 160,000 ) options vested. The total intrinsic value of options exercised during the six months ended June 30, 2014 was $0.3 million . The Company received proceeds of $0.5 million from the exercise of options during the six months ended June 30, 2014 . The Company issued new ordinary shares in connection with the exercise of the above options. For the six months ended June 30, 2015 , compensation costs recognized in earnings for all options totaled $1.0 million ( 2014 - $2.0 million ). A summary of the restricted share and restricted share unit activity during the six months ended June 30, 2015 , is presented below: Number of Shares/Units Aggregate Intrinsic Value Unvested, beginning of period 1,290,894 Granted 504,352 Settled (445,083 ) Forfeited (3,301 ) Unvested, end of period 1,346,862 Outstanding, end of period 1,346,862 $ 88,489 During the quarter ended June 30, 2015 , the Company granted an aggregate of 31,690 ( 2014 – 97,646 ) restricted shares and restricted share units under the 2007 Plan. The restricted shares and restricted share units granted had weighted average grant date fair values of $2.0 million ( 2014 - $5.1 million ). During the quarter ended June 30, 2015 , the aggregate fair value of restricted shares that vested was $7.8 million ( 2014 - $8.3 million ). For the quarter ended June 30, 2015 , compensation costs recognized in earnings for all restricted shares and restricted share units were $7.6 million ( 2014 - $6.6 million ). At June 30, 2015 , compensation costs not yet recognized related to unvested restricted shares and restricted share units was $34.0 million ( 2014 - $31.8 million ). During the six months ended June 30, 2015 , the Company granted an aggregate of 504,352 ( 2014 – 433,417 ) restricted shares and restricted share units under the 2007 Plan. The restricted shares and restricted share units granted had weighted average grant date fair values of $30.0 million ( 2014 - $22.7 million ). During the six months ended June 30, 2015 , the aggregate fair value of restricted shares and restricted share units that vested was $21.6 million ( 2014 - $18.5 million ). For the six months ended June 30, 2015 , compensation costs recognized in earnings for all restricted shares and restricted share units were $16.9 million ( 2014 - $15.8 million ). Employee Share Purchase Plan The Company also has an Employee Share Purchase Plan ("2005 Employee Share Purchase Plan" and subsequently "2015 Employee Share Purchase Plan") under which employees of Endurance Holdings and certain of its subsidiaries may purchase Endurance Holdings' ordinary shares. For the three and six months ended June 30, 2015 , total expenses related to the Company’s Employee Share Purchase Plan were approximately $79,000 ( 2014 - $55,000 ) and $144,000 ( 2014 - $109,000 ), respectively. The 2005 Employee Share Purchase Plan is scheduled to terminate in accordance with its terms on October 1, 2015. On February 26, 2015, the Compensation Committee of the Board of Directors of Endurance Holdings approved, subject to approval by the Company's shareholders, a new employee share purchase plan ("2015 Employee Share Purchase Plan"). At the Company's Annual General Meeting of Shareholders held on May 20, 2015, the 2015 Employee Share Purchase Plan was approved by the Company's shareholders. The Company ceased offering and issuing new shares under the 2005 Employee Share Purchase Plan on June 30, 2015 and began offering and issuing new shares under the 2015 Employee Share Purchase Plan after July 1, 2015.</t>
  </si>
  <si>
    <t>Segment Reporting</t>
  </si>
  <si>
    <t>Segment Reporting [Abstract]</t>
  </si>
  <si>
    <t>9. Segment reporting The determination of the Company's business segments is based on how the Company monitors the performance of its underwriting operations. The Company has two reportable business segments, Insurance and Reinsurance, which are comprised of the following lines of business: Insurance segment lines of business • Agriculture • Casualty and other specialty • Professional lines • Property, marine and energy Reinsurance segment lines of business • Catastrophe • Property • Casualty • Professional lines • Specialty Management measures segment results on the basis of the combined ratio, which is obtained by dividing the sum of the net losses and loss expenses, acquisition expenses and general and administrative expenses by net premiums earned. When purchased within a single line of business, ceded reinsurance and recoveries are accounted for within that line of business. When purchased across multiple lines of business, ceded reinsurance and recoveries are allocated to the lines of business in proportion to the related risks assumed. The Company does not manage its assets by segment; accordingly, investment income and total assets are not allocated to the individual business segments. General and administrative expenses incurred by the segments are allocated directly. Remaining general and administrative expenses not incurred by the segments are classified as corporate expenses and are not allocated to the individual business segments. Ceded reinsurance and recoveries are recorded within the business segment to which they apply. 9. Segment reporting, cont'd. The following table provides a summary of segment revenues, results and reserves for losses and loss expenses for the three months ended June 30, 2015 : Three Months Ended June 30, 2015 Insurance Reinsurance Total Revenues Gross premiums written $ 468,866 $ 392,318 $ 861,184 Ceded premiums written (278,567 ) (23,534 ) (302,101 ) Net premiums written 190,299 368,784 559,083 Net premiums earned 201,460 256,675 458,135 Other underwriting income — 1,389 1,389 201,460 258,064 459,524 Expenses Net losses and loss expenses 145,483 93,639 239,122 Acquisition expenses 17,702 67,269 84,971 General and administrative expenses 28,567 26,398 54,965 191,752 187,306 379,058 Underwriting income $ 9,708 $ 70,758 80,466 Net investment income 32,252 Corporate expenses (12,634 ) Net foreign exchange losses (12,981 ) Net realized and unrealized gains 9,680 Net impairment losses recognized in earnings (424 ) Amortization of intangibles (1,579 ) Interest expense (9,062 ) Income before income taxes $ 85,718 Net loss ratio 72.2 % 36.5 % 52.2 % Acquisition expense ratio 8.8 % 26.2 % 18.5 % General and administrative expense ratio 14.2 % 10.3 % 14.8 % (1) Combined ratio 95.2 % 73.0 % 85.5 % Reserve for losses and loss expenses $ 2,157,769 $ 1,675,756 $ 3,833,525 (1) General and administrative expense ratio includes general and administrative expenses and corporate expenses. 9. Segment reporting, cont'd. The following table provides a summary of segment revenues, results and reserves for losses and loss expenses for the three months ended June 30, 2014 : Three Months Ended June 30, 2014 Insurance Reinsurance Total Revenues Gross premiums written $ 321,526 $ 367,899 $ 689,425 Ceded premiums written (142,488 ) (35,510 ) (177,998 ) Net premiums written 179,038 332,389 511,427 Net premiums earned 218,563 262,975 481,538 Other underwriting loss — (4,824 ) (4,824 ) 218,563 258,151 476,714 Expenses Net losses and loss expenses 149,567 109,629 259,196 Acquisition expenses 15,128 63,473 78,601 General and administrative expenses 35,969 22,343 58,312 200,664 195,445 396,109 Underwriting income $ 17,899 $ 62,706 80,605 Net investment income 39,302 Corporate expenses (28,143 ) Net foreign exchange losses (319 ) Net realized and unrealized gains 3,411 Net impairment losses recognized in earnings (198 ) Amortization of intangibles (1,623 ) Interest expense (9,732 ) Income before income taxes $ 83,303 Net loss ratio 68.5 % 41.7 % 53.8 % Acquisition expense ratio 6.9 % 24.1 % 16.3 % General and administrative expense ratio 16.4 % 8.5 % 18.0 % (1) Combined ratio 91.8 % 74.3 % 88.1 % Reserve for losses and loss expenses $ 2,143,921 $ 1,819,472 $ 3,963,393 (1) General and administrative expense ratio includes general and administrative expenses and corporate expenses. 9. Segment reporting, cont'd. The following table provides gross and net premiums written by line of business for the three months ended June 30, 2015 and 2014 : Gross premiums written Net premiums written Gross premiums written Net premiums written Business Segment 2015 2015 2014 2014 Insurance Agriculture $ 112,012 $ 22,677 $ 80,540 $ 45,826 Casualty and other specialty 146,056 65,302 108,030 56,475 Professional lines 96,736 43,443 74,650 29,846 Property, marine and energy 114,062 58,877 58,306 46,891 Total Insurance 468,866 190,299 321,526 179,038 Reinsurance Catastrophe 139,833 122,305 158,372 123,411 Property 30,560 30,118 42,887 42,886 Casualty 48,132 48,132 30,875 30,868 Professional lines 134,241 134,241 84,117 84,117 Specialty 39,552 33,988 51,648 51,107 Total Reinsurance 392,318 368,784 367,899 332,389 Total $ 861,184 $ 559,083 $ 689,425 $ 511,427 9. Segment reporting, cont'd. The following table provides a summary of the segment revenues and results for the six months ended June 30, 2015 : Six Months Ended June 30, 2015 Insurance Reinsurance Total Revenues Gross premiums written $ 1,205,084 $ 957,532 $ 2,162,616 Ceded premiums written (710,746 ) (127,833 ) (838,579 ) Net premiums written 494,338 829,699 1,324,037 Net premiums earned 337,324 510,670 847,994 Other underwriting income — 3,795 3,795 337,324 514,465 851,789 Expenses Net losses and loss expenses 219,995 191,063 411,058 Acquisition expenses 33,585 133,479 167,064 General and administrative expenses 57,409 52,446 109,855 310,989 376,988 687,977 Underwriting income $ 26,335 $ 137,477 163,812 Net investment income 74,113 Corporate expenses (24,902 ) Net foreign exchange losses (20,533 ) Net realized and unrealized gains 27,869 Net impairment losses recognized in earnings (1,073 ) Amortization of intangibles (3,178 ) Interest expense (18,121 ) Income before income taxes $ 197,987 Net loss ratio 65.2 % 37.4 % 48.5 % Acquisition expense ratio 10.0 % 26.1 % 19.7 % General and administrative expense ratio 17.0 % 10.3 % 15.9 % (1) Combined ratio 92.2 % 73.8 % 84.1 % (1) General and administrative expense ratio includes general and administrative expenses and corporate expenses. 9. Segment reporting, cont'd. The following table provides a summary of the segment revenues and results for the six months ended June 30, 2014 : Six Months Ended June 30, 2014 Insurance Reinsurance Total Revenues Gross premiums written $ 973,802 $ 873,138 $ 1,846,940 Ceded premiums written (451,737 ) (85,071 ) (536,808 ) Net premiums written 522,065 788,067 1,310,132 Net premiums earned 362,584 515,220 877,804 Other underwriting loss — (6,062 ) (6,062 ) 362,584 509,158 871,742 Expenses Net losses and loss expenses 238,100 197,992 436,092 Acquisition expenses 27,389 123,369 150,758 General and administrative expenses 72,668 45,145 117,813 338,157 366,506 704,663 Underwriting income $ 24,427 $ 142,652 167,079 Net investment income 80,292 Corporate expenses (41,848 ) Net foreign exchange losses (3,283 ) Net realized and unrealized gains 8,283 Net impairment losses recognized in earnings (309 ) Amortization of intangibles (3,240 ) Interest expense (18,783 ) Income before income taxes $ 188,191 Net loss ratio 65.7 % 38.5 % 49.6 % Acquisition expense ratio 7.6 % 23.9 % 17.2 % General and administrative expense ratio 20.0 % 8.7 % 18.2 % (1) Combined ratio 93.3 % 71.1 % 85.0 % (1) General and administrative expense ratio includes general and administrative expenses and corporate expenses. 9. Segment reporting, cont'd. The following table provides gross and net premiums written by line of business for the six months ended June 30, 2015 and 2014 : Gross premiums written Net premiums written Gross premiums written Net premiums written Business Segment 2015 2015 2014 2014 Insurance Agriculture $ 628,928 $ 225,137 $ 608,434 $ 327,471 Casualty and other specialty 246,738 110,360 175,683 93,288 Professional lines 151,496 67,674 113,430 44,416 Property, marine and energy 177,922 91,167 76,255 56,890 Total Insurance 1,205,084 494,338 973,802 522,065 Reinsurance Catastrophe 264,240 175,765 285,020 202,374 Property 156,260 153,567 209,300 209,208 Casualty 106,230 106,230 115,857 114,260 Professional lines 178,098 178,098 109,736 109,736 Specialty 252,704 216,039 153,225 152,489 Total Reinsurance 957,532 829,699 873,138 788,067 Total $ 2,162,616 $ 1,324,037 $ 1,846,940 $ 1,310,132</t>
  </si>
  <si>
    <t>Commitments And Contingencies</t>
  </si>
  <si>
    <t>Commitments and Contingencies Disclosure [Abstract]</t>
  </si>
  <si>
    <t>10. Commitments and contingencies Concentrations of credit risk. The Company's reinsurance recoverables on paid and unpaid losses at June 30, 2015 and December 31, 2014 amounted to $942.8 million and $889.1 million , respectively. At June 30, 2015 , substantially all reinsurance recoverables on paid and unpaid losses were due from the U.S. government or from reinsurers rated A- or better by A.M. Best Company Inc. or Standard &amp; Poor's Corporation. At June 30, 2015 and December 31, 2014 , the Company held collateral of $221.0 million and $199.7 million , respectively, related to its ceded reinsurance agreements. Major production sources. The following table shows the percentage of net premiums written generated through the Company’s largest brokers for the six months ended June 30, 2015 and 2014 , respectively: Broker 2015 2014 Marsh &amp; McLennan Companies, Inc. 26.6 % 22.1 % Aon Benfield 16.2 % 16.0 % Willis Companies 10.5 % 11.8 % Total of largest brokers 53.3 % 49.9 % Letters of credit. As of June 30, 2015 , the Company had issued letters of credit of $192.4 million ( December 31, 2014 – $209.9 million ) under its credit facilities and letter of credit reimbursement agreements in favor of certain ceding companies to collateralize obligations. 10. Commitments and contingencies, cont'd. Investment commitments. As of June 30, 2015 and December 31, 2014 , the Company had pledged cash and cash equivalents and fixed maturity investments of $151.0 million and $130.6 million , respectively, in favor of certain ceding companies to collateralize obligations. As of June 30, 2015 and December 31, 2014 , the Company had also pledged $219.4 million and $240.0 million of its cash and fixed maturity investments as required to meet collateral obligations for $192.4 million and $209.9 million , respectively, in letters of credit outstanding under its credit facilities and letter of credit reimbursement agreements. In addition, as of June 30, 2015 and December 31, 2014 , cash and fixed maturity investments with fair values of $204.0 million and $205.2 million were on deposit with U.S. state regulators, respectively. The Company is subject to certain commitments with respect to other investments at June 30, 2015 and December 31, 2014 . See Note 3. Reinsurance commitments . In the ordinary course of business, the Company periodically enters into reinsurance agreements that include terms which could require the Company to collateralize certain of its obligations. Employment agreements. The Company has entered into employment agreements with certain officers that provide for equity incentive awards, executive benefits and severance payments under certain circumstances. Operating leases. The Company leases office space and office equipment under operating leases. Future minimum lease commitments at June 30, 2015 are as follows: Twelve months ended June 30, Amount 2016 $ 14,663 2017 14,111 2018 13,811 2019 13,251 2020 13,501 2021 and thereafter 28,570 $ 97,907 Total net lease expense under operating leases for the six months ended June 30, 2015 was $6.4 million ( 2014 – $8.2 million ). Legal proceedings. The Company is party to various legal proceedings generally arising in the normal course of its business. While any proceeding contains an element of uncertainty, the Company does not believe that the eventual outcome of any litigation or arbitration proceeding to which it is presently a party could have a material adverse effect on its financial condition or business. Pursuant to the Company's insurance and reinsurance agreements, disputes are generally required to be settled by arbitration. See Note 11 for a description of the commitments and contingencies related to the Company's acquisition of Montpelier Re Holdings Ltd. ("Montpelier").</t>
  </si>
  <si>
    <t>Subsequent Event</t>
  </si>
  <si>
    <t>Subsequent Events [Abstract]</t>
  </si>
  <si>
    <t>Subsequent Events [Text Block]</t>
  </si>
  <si>
    <t>11. Subsequent event On March 31, 2015, the Company announced the signing of a definitive agreement and plan of merger (the "Merger Agreement") with Montpelier and Millhill Holdings Ltd., a direct, wholly-owned subsidiary of the Company ("Merger Sub"), under which Endurance Holdings, through Merger Sub, acquired 100% of the outstanding common shares of Montpelier (the "Merger"). The Merger was completed on July 31, 2015 (the "Closing Date"). Prior to the closing of the Merger, Montpelier was a publicly traded company listed on the New York Stock Exchange and headquartered in Bermuda. As of the close of trading on July 31, 2015, the common shares of Montpelier ceased trading. Montpelier, through its operating subsidiaries, was a provider of global property and casualty reinsurance and insurance products. The Merger is expected to increase the Company's breadth of distribution with the addition of a Lloyd's of London platform and a third-party capital insurance and reinsurance investment product business, as well as a property catastrophe business that complements the Company's existing reinsurance portfolio. The Company expects to achieve transaction synergies through costs savings and capital efficiencies. 11. Subsequent event, cont'd. Purchase price The Company's total purchase price for Montpelier at July 31, 2015 was calculated as follows: Consideration paid by Endurance Number of Montpelier common shares outstanding immediately prior to the closing of the Merger 43,827,753 Exchange ratio 0.472 Total Company ordinary shares 20,686,699 Company ordinary share closing price on July 31, 2015 $ 69.49 Total value of Company ordinary shares $ 1,437,519 Fair value of restricted share units attributable to service period prior to merger date (1) $ 33,327 Total consideration $ 1,470,846 Special Dividend paid by Montpelier Number of Montpelier common shares and restricted share units eligible for special dividend 45,611,810 Special dividend paid per Montpelier common share and restricted share unit $ 9.89 Total special dividend consideration paid to Montpelier common shareholders $ 451,101 Total consideration received by Montpelier common shareholders $ 1,921,947 Less: Special Dividend paid by Montpelier (451,101 ) Net purchase price $ 1,470,846 (1) Outstanding Montpelier restricted share units were assumed by the Company and adjusted as of the Closing Date to represent the right to receive 0.472 Endurance ordinary shares for each outstanding Montpelier restricted share unit rounded down to the next whole number of Endurance ordinary shares. The fair value of the Montpelier restricted share units was determined based on the closing price of Endurance ordinary shares on the Closing Date. The resulting fair value of the restricted share units was apportioned as purchase consideration based on service provided to Montpelier as of the Closing Date with the remaining fair value of these restricted share units to be recognized prospectively over the restricted share units' remaining vesting period. The Company incurred certain acquisition and integration costs associated with the Merger prior to the Closing Date. The Company has recorded $3.5 million and $4.5 million of these costs for the three and six months ended June 30, 2015 , respectively. In addition, the Company was contractually obligated to pay investment banking fees of approximately $15.0 million upon closing of the Merger. The Company expects to incur additional costs and expenses associated with the Merger during 2015. Due to the limited time subsequent to the acquisition date, the accounting for the Merger is not yet complete. The Company intends to include amounts recognized as of the acquisition date for the major classes of assets and liabilities assumed, pre-acquisition contingencies and goodwill in the Company's Quarterly Report on Form 10-Q for the third quarter of 2015. The assets and liabilities acquired from Montpelier, the consideration paid to acquire Montpelier, as well as the results of Montpelier's operations are not reflected in the Unaudited Condensed Consolidated Balance Sheet and Unaudited Condensed Consolidated Statements of Income and Comprehensive Income as of and for the three and six months ended June 30, 2015 .</t>
  </si>
  <si>
    <t>Summary Of Significant Accounting Policies (Policies)</t>
  </si>
  <si>
    <t>New Accounting Pronouncements, Policy [Policy Text Block]</t>
  </si>
  <si>
    <t xml:space="preserve">In April 2015, the Financial Accounting Standards Board ("FASB") issued Accounting Standards Update ("ASU") No. 2015-03, "Simplifying the Presentation of Debt Issuance Costs" ("ASU 2015-03"). The objective of ASU 2015-03 is to simplify the presentation of debt issuance costs by requiring direct deduction from the carrying amount of that debt liability, consistent with debt discounts. The recognition and measurement guidance for debt issuance costs are not affected by the amendments in ASU 2015-03. ASU 2015-03 is effective for public business entities in annual and interim periods beginning after December 15, 2015. Early adoption is permitted. ASU 2015-03 should be applied retrospectively, and upon transition, applicable disclosures for a change in accounting principle shall be provided, including the transition method, a description of the prior period information that has been retroactively adjusted, and the effect of the change on the applicable financial statement line items. The Company is currently evaluating the impact of this guidance; however, it is not expected to have a material impact on the Company's consolidated financial statements. 2. Summary of significant accounting policies, cont'd. In May 2015, the FASB issued ASU 2015-07, "Disclosures for Investments in Certain Entities That Calculate Net Asset Value per Share (or Its Equivalent)" ("ASU 2015-07"). The objective of ASU 2015-07 is to remove the requirement to categorize within the fair value hierarchy all investments for which fair value is measured using net asset value per share. ASU 2015-07 is effective for public business entities in annual and interim periods beginning after December 15, 2015. Early adoption is permitted. ASU 2015-07 should be applied retrospectively. The Company is currently evaluating the impact of this guidance; however, it is not expected to have a material impact on the Company's consolidated financial statements. In May 2015, the FASB issued ASU 2015-09, "Disclosures about Short-Duration Contracts" ("ASU 2015-09"). The objective of ASU 2015-09 is to make targeted improvements to disclosure requirements for insurance companies that issue short-duration contracts. The guidance requires additional disclosures of claims development tables, frequency of reported claims, and history of claims duration. This information is required to be disaggregated so that useful information is not obscured by either the inclusion of a large amount of insignificant detail, or the aggregation of items that have significantly different characteristics. ASU 2015-09 is effective for public business entities in annual periods beginning after December 15, 2015, and interim periods within annual periods beginning after December 15, 2016. Early adoption is permitted. ASU 2015-09 should be applied retrospectively. The Company is currently evaluating the impact of this guidance; however, it is not expected to have a material impact on the Company's consolidated financial statements. </t>
  </si>
  <si>
    <t>Investments (Policy)</t>
  </si>
  <si>
    <t>Other Investments</t>
  </si>
  <si>
    <t>In addition to the Company's fixed maturity, short-term and equity investments, the Company invests in (i) hedge funds and private investment funds that generally invest in senior secured bank debt, high yield credit, distressed debt, distressed real estate, derivatives, and equity long/short strategies ("alternative funds") and (ii) high yield loan funds ("specialty funds"). The Company's alternative funds and specialty funds are recorded on the Company's balance sheet as "other investments.</t>
  </si>
  <si>
    <t>Gain Loss On Investments</t>
  </si>
  <si>
    <t>Realized and unrealized gains and losses are recognized in earnings using the first in, first out method.</t>
  </si>
  <si>
    <t>Variable Interest Entities</t>
  </si>
  <si>
    <t>Entities that do not have sufficient equity at risk to allow the entity to finance its activities without additional financial support or in which the equity investors, as a group, do not have the characteristics of a controlling financial interest are referred to as variable interest entities ("VIE"). A VIE is consolidated by the variable interest holder that is determined to have the controlling financial interest (primary beneficiary) as a result of having both the power to direct the activities of a VIE that most significantly impact the VIE's economic performance and the obligation to absorb losses or right to receive benefits from the VIE that could potentially be significant to the VIE. The Company determines whether it is the primary beneficiary of an entity subject to consolidation based on a qualitative assessment of the VIE's capital structure, contractual terms, nature of the VIE's operations and purpose and the Company's relative exposure to the related risks of the VIE on the date it becomes initially involved in the VIE. The Company reassesses its VIE determination with respect to an entity on an ongoing basis. The Company is involved in the normal course of business with VIEs primarily as a passive investor in residential and commercial mortgage-backed securities and through its interests in various other investments that are structured as limited partnerships considered to be third party VIEs. The Company determined that it was not the primary beneficiary for any of these investments as of June 30, 2015 . The Company believes its exposure to loss with respect to these investments is generally limited to the investment carrying amounts reported in the Company's Condensed Consolidated Balance Sheets and any unfunded investment commitments.</t>
  </si>
  <si>
    <t>Fair Value Measurement (Policy)</t>
  </si>
  <si>
    <t>Fair Value Of Financial Instruments</t>
  </si>
  <si>
    <t>The Company determines the fair value of the fixed maturity investments, short-term investments, equity securities, other investments, debt, and other assets and liabilities in accordance with current accounting guidance, which defines fair value and establishes a fair value hierarchy based on inputs to the various valuation techniques used for each fair value measurement. The Company determines the estimated fair value of each individual security utilizing the highest level inputs available. Valuation inputs by security type may include the following: • Government and agencies fixed maturity securities – These securities are generally priced by pricing services or index providers. The pricing services or index providers may use current market trades for securities with similar quality, maturity and coupon. If no such trades are available, the pricing service typically uses analytical models which may incorporate option adjusted spreads, daily interest rate data and market/sector news. The Company generally classifies the fair values of government and agencies securities in Level 2. Current issue U.S. government securities are generally valued based on Level 1 inputs, which use the market approach valuation technique. • Government guaranteed corporate fixed maturity securities – These securities are generally priced by pricing services or index providers. The pricing service or index providers may use current market trades for securities with similar quality, maturity and coupon. If no such trades are available, the pricing service typically uses analytical spread models which may incorporate inputs from the U.S. treasury curve or LIBOR. The Company generally classifies the fair values of its government guaranteed corporate securities in Level 2. • Corporate fixed maturity securities – These securities are generally priced by pricing services or index providers. The pricing services or index providers typically use discounted cash flow models that incorporate benchmark curves for treasury, swap and high issuance credits. Credit spreads are developed from current market observations for like or similar securities. The Company generally classifies the fair values of its corporate securities in Level 2. • Equity securities – These securities are generally priced by pricing services or index providers. Depending on the type of underlying equity security or equity fund, the securities are priced by pricing services or index providers based on quoted market prices in active markets or through a discounted cash flow model that incorporates benchmark curves for treasury, swap and credits for like or similar securities. The Company generally classifies the fair values of its equity securities in Level 1 or 2. • Other assets and liabilities – A portion of other assets and liabilities are composed of a variety of derivative instruments used to enhance the efficiency of the investment portfolio and economically hedge certain risks. These instruments are generally priced by pricing services, broker/dealers and/or recent trading activity. The market value approach valuation technique is used to estimate the fair value for these derivatives based on significant observable market inputs. Certain derivative instruments are priced by pricing services based on quoted market prices in active markets. These derivative instruments are generally classified in Level 1. Other derivative instruments are priced using industry valuation models and are considered Level 2, as the inputs to the valuation model are based on observable market inputs. Also included in this line item are proprietary, non-exchange traded derivative-based risk management products primarily used to address weather and energy risks. The trading market for these weather derivatives are generally linked to energy and agriculture commodities, weather and other natural phenomena. In instances where market prices are not available, the Company uses industry or internally developed valuation techniques such as spread option, Black Scholes, quanto and simulation modeling to determine fair value and classifies these in Level 3. These models may reference prices for similar instruments. • Structured securities including agency and non-agency, residential and commercial, mortgage and asset-backed securities and collateralized loan and debt obligations – These securities are generally priced by broker/dealers. Broker/dealers may use current market trades for securities with similar qualities. If no such trades are available, inputs such as bid and offer, prepayment speeds, the U.S. treasury curve, swap curve and cash settlement may be used in a discounted cash flow model to determine the fair value of a security. The Company generally classifies the fair values of its structured securities in Level 2. 4. Fair value measurement, cont'd. • Other investments – Other investments are comprised of alternative funds and specialty funds and are generally priced on net asset values ("NAV") received from the fund managers or administrators. Due to the timing of the delivery of the final NAV by certain of the fund managers, valuations of certain alternative funds and specialty funds are estimated based on the most recently available information, including period end NAVs, period end estimates, or, in some cases, prior month or prior quarter NAVs. As this valuation technique incorporates both observable and significant unobservable inputs, the Company generally classifies the fair value of its other investments in Level 3. • Debt – Outstanding debt consists of the Company's 6.15% Senior Notes due October 15, 2015 and the 7.0% Senior Notes due July 15, 2034 (the "Senior Notes"). The fair values of these securities were obtained from a third party pricing service and pricing was based on the spread above the risk-free yield curve. These spreads are generally obtained from the new issue market, secondary trading and broker-dealer quotes. As these spreads and the yields for the risk-free yield curve are observable market inputs, the fair values of the Senior Notes are classified in Level 2. The carrying values of cash and cash equivalents, accrued investment income, net receivable on sales of investments, net payable on purchases of investments and other financial instruments not described above approximated their fair values at June 30, 2015 and December 31, 2014 .</t>
  </si>
  <si>
    <t>Fair Value Transfer Between Levels</t>
  </si>
  <si>
    <t>Transfers between levels are assumed to occur at the end of each period.</t>
  </si>
  <si>
    <t>Earnings Per Share (Policy)</t>
  </si>
  <si>
    <t>The two-class method utilized by the Company is an earnings allocation formula that determines earnings per share for the holders of Endurance Holdings' ordinary shares (also referred to as "common shares") and participating common shares, which includes unvested restricted shares and restricted share units that receive cash dividends, according to dividends declared and participation rights in undistributed earnings. Net income available to common and participating common shareholders is reduced by the amount of dividends declared in the current period and by the contractual amount of dividends that must be paid for the current period related to the Company's common and participating common shares. Any remaining undistributed earnings are allocated to the common and participating common shareholders to the extent that each security may share in earnings as if all of the earnings for the period had been distributed. In periods of loss, no losses are allocated to participating common shareholders. Instead, all such losses are allocated solely to the common shareholders. Basic earnings per common share are calculated by dividing net income available to common shareholders by the weighted average number of common shares outstanding. The weighted average number of common shares excludes any dilutive effect of outstanding options and convertible securities such as unvested restricted shares and restricted share units. Diluted earnings per common share are based on the weighted average number of common shares and assumes the exercise of all dilutive stock options and the vesting or conversion of all convertible securities such as unvested restricted shares and restricted share units using the two-class method described above.</t>
  </si>
  <si>
    <t>Derivatives (Policy)</t>
  </si>
  <si>
    <t>Accounting policy for derivatives</t>
  </si>
  <si>
    <t>The Company regularly transacts in certain derivative-based weather risk management products primarily to address weather and energy risks on behalf of third parties. The markets for these derivatives are generally linked to energy and agriculture commodities, weather and other natural phenomena. Generally, the Company's current portfolio of such derivative contracts is of short duration and such contracts are predominantly seasonal in nature. The Company also invests a portion of its fixed maturity assets with third party investment managers with investment guidelines that permit the use of derivative instruments. The Company may enter derivative transactions directly or as part of strategies employed by its external investment managers. The Company's derivative instruments are recorded in the Condensed Consolidated Balance Sheets at fair value, with changes in fair value and gains and losses recognized in net realized and unrealized gains, net foreign exchange losses and other underwriting income (loss) in the Condensed Consolidated Statements of Income and Comprehensive Income. The Company's derivatives are not designated as hedges under current accounting guidance. The Company's objectives for holding these derivatives are as follows: Interest Rate Futures, Swaps, Swaptions and Options - to manage exposure to interest rate risk, which can include increasing or decreasing its exposure to this risk through modification of the portfolio composition and duration. Foreign Exchange Forwards, Futures and Options - as part of overall currency risk management and investment strategies. Credit Default Swaps - to manage market exposures. The Company may assume or economically hedge credit risk through credit default swaps to replicate or hedge investment positions. The original term of these credit default swaps is generally five years or less. To-Be-Announced Mortgage-backed Securities ("TBAs") - to enhance investment performance and as part of overall investment strategy. TBAs represent commitments to purchase or sell a future issuance of agency mortgage-backed securities. For the period between purchase of a TBA and issuance of the underlying securities, the Company’s position is accounted for as a derivative. Energy and Weather Contracts – to address weather and energy risks. The Company may purchase or sell contracts with financial settlements based on the performance of an index linked to a quantifiable weather element, such as temperature, precipitation, snowfall or windspeed, and structures with multiple risk triggers indexed to a quantifiable weather element and a weather sensitive commodity price, such as temperature and electrical power or natural gas. Generally, the Company’s current portfolio of energy and weather derivative contracts is of comparably short duration and such contracts are predominantly seasonal in nature.</t>
  </si>
  <si>
    <t>Offsetting of derivatives policy</t>
  </si>
  <si>
    <t>At June 30, 2015 and December 31, 2014 , none of the Company's derivative instruments were recorded on a net basis in the Condensed Consolidated Balance Sheets.</t>
  </si>
  <si>
    <t>Stock-Based Employee Compensation And Other Stock Plans (Policies)</t>
  </si>
  <si>
    <t>Share-based Compensation, Option and Incentive Plans Policy [Policy Text Block]</t>
  </si>
  <si>
    <t>The Company uses the Black-Scholes-Merton formula to estimate the value of stock options granted. The fair value of the performance-based restricted shares is measured at the grant date using a Monte Carlo simulation based on pre-established targets relating to certain performance based measures achieved by the Company, with the associated expense recognized over the applicable performance and vesting period. The fair value of the restricted shares granted is equal to the fair market value of the Company's ordinary shares on the grant date. Compensation equal to the fair market value of the restricted shares at the measurement date is amortized and charged to income over the vesting period.</t>
  </si>
  <si>
    <t>Segment Reporting (Policy)</t>
  </si>
  <si>
    <t>The determination of the Company's business segments is based on how the Company monitors the performance of its underwriting operations. The Company has two reportable business segments, Insurance and Reinsurance, which are comprised of the following lines of business: Insurance segment lines of business • Agriculture • Casualty and other specialty • Professional lines • Property, marine and energy Reinsurance segment lines of business • Catastrophe • Property • Casualty • Professional lines • Specialty Management measures segment results on the basis of the combined ratio, which is obtained by dividing the sum of the net losses and loss expenses, acquisition expenses and general and administrative expenses by net premiums earned. When purchased within a single line of business, ceded reinsurance and recoveries are accounted for within that line of business. When purchased across multiple lines of business, ceded reinsurance and recoveries are allocated to the lines of business in proportion to the related risks assumed. The Company does not manage its assets by segment; accordingly, investment income and total assets are not allocated to the individual business segments. General and administrative expenses incurred by the segments are allocated directly. Remaining general and administrative expenses not incurred by the segments are classified as corporate expenses and are not allocated to the individual business segments. Ceded reinsurance and recoveries are recorded within the business segment to which they apply.</t>
  </si>
  <si>
    <t>Investments (Tables)</t>
  </si>
  <si>
    <t>Composition Of Net Investment Income</t>
  </si>
  <si>
    <t>The components of net investment income for the three and six months ended June 30, 2015 and 2014 are as follows: Three Months Ended June 30, Six Months Ended June 30, 2015 2014 2015 2014 Available for sale investments $ 31,705 $ 31,619 $ 63,922 $ 61,946 Other investments 3,570 10,785 15,958 24,327 Cash and cash equivalents 434 511 1,064 1,297 35,709 42,915 $ 80,944 $ 87,570 Investment expenses (3,457 ) (3,613 ) (6,831 ) (7,278 ) Net investment income $ 32,252 $ 39,302 $ 74,113 $ 80,292</t>
  </si>
  <si>
    <t>Composition of the Investment Portfolio by Investment Type</t>
  </si>
  <si>
    <t xml:space="preserve">The following table summarizes the composition of the investment portfolio by investment type at June 30, 2015 and December 31, 2014 : June 30, 2015 December 31, 2014 Type of Investment Fair Value Percentage Fair Value Percentage Fixed maturity investments $ 4,933,776 75.3 % $ 5,092,581 77.1 % Cash and cash equivalents (1) 561,687 8.6 % 632,667 9.6 % Other investments (2) 623,868 9.5 % 541,454 8.2 % Short-term investments 16,366 0.2 % 9,014 0.1 % Equity securities 420,411 6.4 % 331,368 5.0 % Total $ 6,556,108 100.0 % $ 6,607,084 100.0 % (1) Includes net receivable on sales of investments and net payable on purchases of investments. (2) Consists of investments in alternative funds and specialty funds. </t>
  </si>
  <si>
    <t>Composition Of Fixed Income Portfolio, Including Fixed Maturity Investments And Short-Term Investments, By Investment Ratings</t>
  </si>
  <si>
    <t>The following table summarizes the composition by investment rating of the fixed maturity and short-term investments at June 30, 2015 and December 31, 2014 . In some cases, where bonds are unrated, the rating of the issuer has been applied. June 30, 2015 December 31, 2014 Ratings (1) Fair Value Percentage Fair Value Percentage U.S. government and agencies securities $ 483,511 9.8 % $ 587,411 11.5 % AAA / Aaa 1,168,977 23.6 % 1,206,252 23.6 % AA / Aa 1,614,866 32.6 % 1,717,343 33.7 % A / A 1,051,739 21.3 % 1,045,301 20.5 % BBB 505,731 10.2 % 427,018 8.4 % Below BBB 105,825 2.1 % 96,244 1.9 % Not rated 19,493 0.4 % 22,026 0.4 % Total $ 4,950,142 100.0 % $ 5,101,595 100.0 % (1) The credit rating for each security reflected above was determined based on the rating assigned to the individual security by Standard &amp; Poor's Financial Services LLC ("Standard &amp; Poor's"). If a rating is not supplied by Standard &amp; Poor's, the equivalent rating supplied by Moody's Investors Service, Inc. ("Moody's"), Fitch Ratings, Inc., or DBRS, Inc. is used.</t>
  </si>
  <si>
    <t>Contractual Maturities Of Fixed Maturity And Short-Term Investments</t>
  </si>
  <si>
    <t>Contractual maturities of the Company’s fixed maturity and short-term investments are shown below as of June 30, 2015 and December 31, 2014 . Expected maturities may differ from contractual maturities because borrowers may have the right to call or prepay obligations with or without call or prepayment penalties. June 30, 2015 December 31, 2014 Amortized Cost Fair Value Amortized Cost Fair Value Due within one year $ 145,833 $ 146,729 $ 126,921 $ 127,821 Due after one year through five years 1,513,058 1,516,820 1,627,154 1,632,259 Due after five years through ten years 435,077 434,624 474,959 479,138 Due after ten years 48,466 49,940 43,314 46,720 Residential mortgage-backed securities 1,062,261 1,076,732 1,149,536 1,175,006 Commercial mortgage-backed securities 992,858 1,003,518 960,598 979,419 Collateralized loan and debt obligations 325,750 327,642 247,510 248,011 Asset-backed securities 392,416 394,137 411,529 413,221 Total $ 4,915,719 $ 4,950,142 $ 5,041,521 $ 5,101,595</t>
  </si>
  <si>
    <t>The following table summarizes the composition and redemption restrictions of other investments as of June 30, 2015 and December 31, 2014 : June 30, 2015 Market Value Unfunded Commitments Ineligible for Redemption over next 12 months Alternative funds Hedge funds $ 458,681 $ — $ 81,153 Private investment funds 78,574 53,151 78,574 Total alternative funds 537,255 53,151 159,727 Specialty funds High yield loan funds 86,613 — — Total specialty funds 86,613 — — Total other investments $ 623,868 $ 53,151 $ 159,727 December 31, 2014 Market Value Unfunded Ineligible for Alternative funds Hedge funds $ 411,280 $ — $ 10,580 Private investment funds 74,664 70,542 74,664 Total alternative funds 485,944 70,542 85,244 Specialty funds High yield loan funds 55,510 — — Total specialty funds 55,510 — — Total other investments $ 541,454 $ 70,542 $ 85,244</t>
  </si>
  <si>
    <t>Net Realized And Unrealized Gains</t>
  </si>
  <si>
    <t>The analysis of net realized and unrealized gains and the change in the fair value of investment-related derivative financial instruments for the three and six months ended June 30, 2015 and 2014 is as follows: Three Months Ended June 30, Six Months Ended June 30, 2015 2014 2015 2014 Gross realized gains on investment sales $ 14,647 $ 7,387 $ 37,313 $ 17,634 Gross realized losses on investment sales (5,058 ) (5,319 ) (9,954 ) (11,303 ) Change in fair value of derivative financial instruments (1) 91 1,343 510 1,952 Net realized and unrealized gains $ 9,680 $ 3,411 $ 27,869 $ 8,283 (1) For additional information on the Company's derivative financial instruments, see Note 7.</t>
  </si>
  <si>
    <t>Amortized Cost, Fair Value, Gross Unrealized Gains and Losses And Non-Credit Other-Then-Temporary Impairments</t>
  </si>
  <si>
    <t>The amortized cost, fair value and related gross unrealized gains and losses and non-credit other-than-temporary impairment (“OTTI”) losses on the Company’s securities classified as available for sale at June 30, 2015 and December 31, 2014 are as follows: June 30, 2015 Amortized Cost Gross Unrealized Gains Gross Unrealized Losses Fair Value Non-Credit OTTI (2) Fixed maturity investments U.S. government and agencies securities $ 480,584 $ 5,285 $ (2,358 ) $ 483,511 $ — U.S. state and municipal securities 40,893 164 (520 ) 40,537 — Foreign government securities 156,874 1,293 (534 ) 157,633 — Government guaranteed corporate securities 30,167 434 (32 ) 30,569 — Corporate securities 1,417,548 8,872 (6,923 ) 1,419,497 — Residential mortgage-backed securities 1,062,261 19,786 (5,315 ) 1,076,732 (2,940 ) Commercial mortgage-backed securities 992,858 15,152 (4,492 ) 1,003,518 — Collateralized loan and debt obligations (1) 325,750 2,166 (274 ) 327,642 — Asset-backed securities 392,416 2,069 (348 ) 394,137 — Total fixed maturity investments 4,899,351 55,221 (20,796 ) 4,933,776 (2,940 ) Short-term investments 16,368 — (2 ) 16,366 — Total fixed income investments $ 4,915,719 $ 55,221 $ (20,798 ) $ 4,950,142 $ (2,940 ) Equity securities Equity investments $ 281,005 $ 16,678 $ (6,331 ) $ 291,352 $ — Emerging market debt funds 61,874 — (1,837 ) 60,037 — Convertible funds 46,331 2,240 — 48,571 — Preferred equity investments 13,581 1,993 (46 ) 15,528 — Short-term fixed income fund 4,923 — — 4,923 — Total equity securities $ 407,714 $ 20,911 $ (8,214 ) $ 420,411 $ — (1) Balances include amounts related to collateralized debt obligations held with total fair values of $15.2 million . (2) Represents total OTTI recognized in accumulated other comprehensive income. It does not include the change in fair value subsequent to the impairment measurement date. At June 30, 2015 , the gross unrealized loss related to fixed income investments for which a non-credit OTTI was recognized in accumulated other comprehensive income was nil . December 31, 2014 Amortized Cost Gross Unrealized Gains Gross Unrealized Losses Fair Value Non-Credit OTTI (2) Fixed maturity investments U.S. government and agencies securities $ 582,970 $ 6,471 $ (2,030 ) $ 587,411 $ — U.S. state and municipal securities 39,340 191 (118 ) 39,413 — Foreign government securities 239,217 2,983 (1,664 ) 240,536 — Government guaranteed corporate securities 47,436 675 (9 ) 48,102 — Corporate securities 1,354,370 12,742 (5,650 ) 1,361,462 — Residential mortgage-backed securities 1,149,536 27,542 (2,072 ) 1,175,006 (3,233 ) Commercial mortgage-backed securities 960,598 21,374 (2,553 ) 979,419 (5 ) Collateralized loan and debt obligations (1) 247,510 1,449 (948 ) 248,011 — Asset-backed securities 411,529 2,265 (573 ) 413,221 — Total fixed maturity investments 5,032,506 75,692 (15,617 ) 5,092,581 (3,238 ) Short-term investments 9,015 — (1 ) 9,014 — Total fixed income investments $ 5,041,521 $ 75,692 $ (15,618 ) $ 5,101,595 $ (3,238 ) Equity securities Equity investments $ 176,167 $ 29,660 $ (3,292 ) $ 202,535 $ — Emerging market debt funds 60,826 — (676 ) 60,150 — Convertible funds 46,331 — (220 ) 46,111 — Preferred equity investments 13,858 2,022 (44 ) 15,836 — Short-term fixed income funds 6,740 — (4 ) 6,736 — Total equity securities $ 303,922 $ 31,682 $ (4,236 ) $ 331,368 $ — (1) Balances include amounts related to collateralized debt obligations held with total fair values of $15.2 million . (2) Represents total OTTI recognized in accumulated other comprehensive income. It does not include the change in fair value subsequent to the impairment measurement date. At December 31, 2014 , the gross unrealized loss related to fixed income investments for which a non-credit OTTI was recognized in accumulated other comprehensive income was nil .</t>
  </si>
  <si>
    <t>Available For Sale Securities In An Unrealized Loss Position</t>
  </si>
  <si>
    <t xml:space="preserve"> Less than 12 months 12 months or greater Total December 31, 2014 Unrealized Losses (1) Fair Value Unrealized Losses (1) Fair Value Unrealized Losses (1) Fair Value Fixed maturity investments U.S. government and agencies securities $ (481 ) $ 155,350 $ (1,549 ) $ 45,993 $ (2,030 ) $ 201,343 U.S. state and municipal securities (47 ) 3,295 (71 ) 6,841 (118 ) 10,136 Foreign government securities (1,378 ) 37,904 (286 ) 4,306 (1,664 ) 42,210 Government guaranteed corporate securities (9 ) 4,598 — — (9 ) 4,598 Corporate securities (4,023 ) 533,139 (1,627 ) 84,278 (5,650 ) 617,417 Residential mortgage-backed securities (260 ) 62,832 (1,812 ) 108,899 (2,072 ) 171,731 Commercial mortgage-backed securities (1,068 ) 180,222 (1,485 ) 78,412 (2,553 ) 258,634 Collateralized loan and debt obligations (876 ) 176,439 (72 ) 6,491 (948 ) 182,930 Asset-backed securities (415 ) 199,205 (158 ) 19,095 (573 ) 218,300 Total fixed maturity investments (8,557 ) 1,352,984 (7,060 ) 354,315 (15,617 ) 1,707,299 Short-term investments (1 ) 1,953 — — (1 ) 1,953 Total fixed income investments $ (8,558 ) $ 1,354,937 $ (7,060 ) $ 354,315 $ (15,618 ) $ 1,709,252 Equity securities Equity investments $ (3,292 ) $ 53,591 $ — $ — $ (3,292 ) $ 53,591 Emerging market debt funds (676 ) 60,150 — — (676 ) 60,150 Convertible funds (220 ) 46,111 — — (220 ) 46,111 Preferred equity investments (44 ) 4,449 — — (44 ) 4,449 Short-term fixed income fund (4 ) 6,736 — — (4 ) 6,736 Total equity securities $ (4,236 ) $ 171,037 $ — $ — $ (4,236 ) $ 171,037 (1) Gross unrealized losses include unrealized losses on non-OTTI and non-credit OTTI securities recognized in accumulated other comprehensive income at December 31, 2014 . The following tables summarize, for all available for sale securities in an unrealized loss position at June 30, 2015 and December 31, 2014 , the aggregate fair value and gross unrealized loss by length of time the security has continuously been in an unrealized loss position. Less than 12 months 12 months or greater Total June 30, 2015 Unrealized Losses (1) Fair Value Unrealized Losses (1) Fair Value Unrealized Losses (1) Fair Value Fixed maturity investments U.S. government and agencies securities $ (1,687 ) $ 149,003 $ (671 ) $ 16,995 $ (2,358 ) $ 165,998 U.S. state and municipal securities (520 ) 21,615 — — (520 ) 21,615 Foreign government securities (413 ) 46,557 (121 ) 2,849 (534 ) 49,406 Government guaranteed corporate securities (32 ) 3,300 — — (32 ) 3,300 Corporate securities (6,428 ) 731,507 (495 ) 29,369 (6,923 ) 760,876 Residential mortgage-backed securities (4,014 ) 344,126 (1,301 ) 52,474 (5,315 ) 396,600 Commercial mortgage-backed securities (3,603 ) 324,191 (889 ) 35,150 (4,492 ) 359,341 Collateralized loan and debt obligations (215 ) 95,946 (59 ) 27,618 (274 ) 123,564 Asset-backed securities (208 ) 101,724 (140 ) 12,983 (348 ) 114,707 Total fixed maturity investments (17,120 ) 1,817,969 (3,676 ) 177,438 (20,796 ) 1,995,407 Short-term investments (2 ) 1,506 — — (2 ) 1,506 Total fixed income investments $ (17,122 ) 1,819,475 (3,676 ) 177,438 (20,798 ) 1,996,913 Equity securities Equity investments $ (6,315 ) $ 144,058 $ (16 ) $ 133 $ (6,331 ) $ 144,191 Emerging market debt funds (1,837 ) 60,037 — — (1,837 ) 60,037 Preferred equity investments (46 ) 2,917 — — (46 ) 2,917 Total equity securities $ (8,198 ) $ 207,012 $ (16 ) $ 133 $ (8,214 ) $ 207,145 (1) Gross unrealized losses include unrealized losses on non-OTTI and non-credit OTTI securities recognized in accumulated other comprehensive income at June 30, 2015 .</t>
  </si>
  <si>
    <t>Analysis Of OTTI</t>
  </si>
  <si>
    <t>The analysis of OTTI for the three and six months ended June 30, 2015 and 2014 is as follows: Three Months Ended June 30, Six Months Ended June 30, 2015 2014 2015 2014 Total other-than-temporary impairment losses $ (424 ) $ (198 ) $ (1,073 ) $ (309 ) Portion of loss recognized in other comprehensive (loss) income — — — — Net impairment losses recognized in earnings $ (424 ) $ (198 ) $ (1,073 ) $ (309 )</t>
  </si>
  <si>
    <t>Credit Losses Recognized For Available For Sale Investments In Earnings, OTTI Loss Was Recognized In Accumulated Other Comprehensive Income</t>
  </si>
  <si>
    <t>The following table provides a roll-forward of the amount related to credit losses for the Company's available for sale investments recognized in earnings for which a portion of an OTTI loss was recognized in accumulated other comprehensive income for the three and six months ended June 30, 2015 and 2014 : Three Months Ended Six Months Ended 2015 2014 2015 2014 Beginning balance $ (795 ) $ (1,520 ) $ (838 ) $ (1,553 ) Addition for the amount related to the credit loss for which an other-than-temporary impairment was not previously recognized — — — — Addition for the amount related to the credit loss for which an other-than-temporary impairment was previously recognized — — — — Reductions for increases in cash flows expected to be collected that are recognized over the remaining life of the security — — — — Reductions for securities sold during the period 39 79 82 112 Ending balance $ (756 ) $ (1,441 ) $ (756 ) $ (1,441 )</t>
  </si>
  <si>
    <t>Fair Value Measurement (Tables)</t>
  </si>
  <si>
    <t>Schedule Of Available For Sale Investments, Other Investments, Derivative Instruments And Debt Measured On A Recurring Basis</t>
  </si>
  <si>
    <t>The following table sets forth the Company's available for sale investments, other investments, other assets and liabilities and debt categorized by the level within the hierarchy in which the fair value measurements fall at June 30, 2015 : Fair Value Measurements at June 30, 2015 Total at June 30, 2015 Quoted Prices in Active Markets for Identical Assets (Level 1) Significant Other Observable Inputs (Level 2) Significant Unobservable Inputs (Level 3) Assets Fixed maturity investments U.S. government and agencies securities $ 483,511 $ 34,235 $ 449,276 $ — U.S. state and municipal securities 40,537 — 40,537 — Foreign government securities 157,633 — 157,633 — Government guaranteed corporate securities 30,569 — 30,569 — Corporate securities 1,419,497 — 1,417,048 2,449 Residential mortgage-backed securities 1,076,732 — 1,076,732 — Commercial mortgage-backed securities 1,003,518 — 1,003,135 383 Collateralized loan and debt obligations 327,642 — 325,767 1,875 Asset-backed securities 394,137 — 394,137 — Total fixed maturity investments 4,933,776 34,235 4,894,834 4,707 Equity securities Equity investments 291,352 157,657 133,695 — Emerging market debt funds 60,037 — 60,037 — Convertible funds 48,571 — 48,571 — Preferred equity investments 15,528 — 15,528 — Short-term fixed income fund 4,923 4,923 — — Total equity securities 420,411 162,580 257,831 — Short-term investments 16,366 — 16,366 — Other investments 623,868 — — 623,868 Other assets (see Note 7) 70,570 — 46,879 23,691 Total assets $ 6,064,991 $ 196,815 $ 5,215,910 $ 652,266 Liabilities Other liabilities (see Note 7) $ 44,383 $ — $ 22,199 $ 22,184 Debt 596,902 — 596,902 — Total liabilities $ 641,285 $ — $ 619,101 $ 22,184 The following table sets forth the Company’s available for sale investments, other investments, other assets and liabilities and debt categorized by the level within the hierarchy in which the fair value measurements fall at December 31, 2014 : Fair Value Measurements at December 31, 2014 Total at December 31, 2014 Quoted Prices in Active Markets for Identical Assets (Level 1) Significant Other Observable Inputs (Level 2) Significant Unobservable Inputs (Level 3) Assets Fixed maturity investments U.S. government and agencies securities $ 587,411 $ 105,121 $ 482,290 $ — U.S. state and municipal securities 39,413 — 39,413 — Foreign government securities 240,536 — 240,536 — Government guaranteed corporate securities 48,102 — 48,102 — Corporate securities 1,361,462 — 1,358,960 2,502 Residential mortgage-backed securities 1,175,006 — 1,174,997 9 Commercial mortgage-backed securities 979,419 — 974,602 4,817 Collateralized loan and debt obligations 248,011 — 246,042 1,969 Asset-backed securities 413,221 — 410,228 2,993 Total fixed maturity investments 5,092,581 105,121 4,975,170 12,290 Equity securities Equity investments 202,535 138,463 64,072 — Emerging market debt funds 60,150 — 60,150 — Convertible funds 46,111 — 46,111 — Preferred equity investments 15,836 — 15,836 — Short-term fixed income fund 6,736 6,736 — — Total equity securities 331,368 145,199 186,169 — Short-term investments 9,014 — 9,014 — Other investments 541,454 — — 541,454 Other assets (see Note 7) 99,504 — 73,889 25,615 Total assets $ 6,073,921 $ 250,320 $ 5,244,242 $ 579,359 Liabilities Other liabilities (see Note 7) $ 54,338 $ — $ 18,972 $ 35,366 Debt 623,740 — 623,740 — Total liabilities $ 678,078 $ — $ 642,712 $ 35,366</t>
  </si>
  <si>
    <t>Fair Value Inputs Assets And Liabilities Quantitative Information [Table Text Block]</t>
  </si>
  <si>
    <t>Below is a summary of quantitative information regarding the significant unobservable inputs used in determining the fair value of the net weather and energy related derivative assets and liabilities classified in Level 3 that are measured at fair value on a recurring basis at June 30, 2015 and December 31, 2014 : June 30, 2015 Fair Value (Level 3) Valuation Techniques Unobservable Inputs Low High Weighted Average or Actual (U.S. dollars in thousands, except for correlation) Net weather and energy related derivative assets $ 1,507 Historical Analysis and Simulation Correlation 0 1 Actual Weather curve $ 2,200 $ 10,600 Actual Commodity curve $ — $ 14 Actual December 31, 2014 Fair Value (Level 3) Valuation Techniques Unobservable Inputs Low High Weighted Average or Actual (U.S. dollars in thousands, except for correlation) Net weather and energy related derivative liabilities $ 9,751 Historical Analysis and Simulation Correlation 0 1 Actual Weather curve $ (828 ) $ 2,500 Actual Commodity curve $ — $ — Actual</t>
  </si>
  <si>
    <t>Reconciliation Of The Beginning And Ending Balances For All Available For Sale Investments, Other Investments And Derivative Instruments Measured At Fair Value On A Recurring Basis Using Level 3 Inputs</t>
  </si>
  <si>
    <t>The following tables present a reconciliation of the beginning and ending balances for all assets and liabilities measured at fair value on a recurring basis using Level 3 inputs during the three months ended June 30, 2015 and 2014 : Three Months Ended June 30, 2015 Fixed maturity investments Other investments Other assets Total assets Other liabilities Level 3, beginning of period $ 9,500 $ 575,974 $ 15,223 $ 600,697 $ (17,385 ) Total equity income and realized gains included in earnings — 14,469 — 14,469 — Total equity losses and losses included in earnings (2 ) (10,899 ) — (10,901 ) — Total income included in other underwriting income (loss) — — 3,499 3,499 7,806 Total loss included in other underwriting income (loss) — — (4,152 ) (4,152 ) (3,691 ) Change in unrealized gains included in other comprehensive (loss) income 18 — — 18 — Change in unrealized losses included in other comprehensive (loss) income (64 ) — — (64 ) — Purchases — 63,658 — 63,658 — Issues — — 9,121 9,121 (12,324 ) Sales (96 ) (19,334 ) — (19,430 ) — Settlements — — — — 3,410 Transfers in to Level 3 237 — — 237 — Transfers out of Level 3 (4,886 ) — — (4,886 ) — Level 3, end of period $ 4,707 $ 623,868 $ 23,691 $ 652,266 $ (22,184 ) Three Months Ended June 30, 2014 Fixed maturity investments Other investments Other assets Total assets Other liabilities Level 3, beginning of period $ 8,985 $ 621,914 $ 8,532 $ 639,431 $ (13,448 ) Total equity income and realized gains included in earnings 36 16,286 — 16,322 — Total equity losses and losses included in earnings — (5,501 ) — (5,501 ) — Total income included in other underwriting income (loss) — — 11,241 11,241 12,622 Total loss included in other underwriting income (loss) — — (11,722 ) (11,722 ) (12,177 ) Change in unrealized gains included in other comprehensive (loss) income 89 — — 89 — Change in unrealized losses included in other comprehensive (loss) income (36 ) — — (36 ) — Purchases — 21,867 — 21,867 — Issues — — 2,941 2,941 (5,883 ) Sales (856 ) (5,924 ) — (6,780 ) — Settlements — — — — 8,602 Transfers in to Level 3 2,886 — — 2,886 — Transfers out of Level 3 (1,589 ) — — (1,589 ) — Level 3, end of period $ 9,515 $ 648,642 $ 10,992 $ 669,149 $ (10,284 ) The following tables present a reconciliation of the beginning and ending balances for all assets and liabilities measured at fair value on a recurring basis using Level 3 inputs during the six months ended June 30, 2015 and 2014 : Six Months Ended June 30, 2015 Fixed maturity investments Other investments Other assets Total assets Other liabilities Level 3, beginning of period $ 12,290 $ 541,454 $ 25,615 $ 579,359 $ (35,366 ) Total equity income and realized gains included in earnings 113 35,018 — 35,131 — Total equity losses and losses included in earnings (11 ) (19,060 ) — (19,071 ) — Total income included in other underwriting income (loss) — — 5,595 5,595 20,865 Total loss included in other underwriting income (loss) — — (12,994 ) (12,994 ) (7,220 ) Change in unrealized gains included in other comprehensive (loss) income 24 — — 24 — Change in unrealized losses included in other comprehensive (loss) income (193 ) — — (193 ) — Purchases — 102,979 — 102,979 — Issues — — 12,333 12,333 (18,748 ) Sales (310 ) (36,523 ) — (36,833 ) — Settlements — — (6,858 ) (6,858 ) 18,285 Transfers in to Level 3 1,970 — — 1,970 — Transfers out of Level 3 (9,176 ) — — (9,176 ) — Level 3, end of period $ 4,707 $ 623,868 $ 23,691 $ 652,266 $ (22,184 ) Six Months Ended June 30, 2014 Fixed maturity investments Other investments Other assets Total assets Other liabilities Level 3, beginning of period $ 7,328 $ 617,478 $ 14,038 $ 638,844 $ (19,569 ) Total equity income and realized gains included in earnings 53 35,472 — 35,525 — Total equity losses and losses included in earnings (26 ) (11,146 ) — (11,172 ) — Total income included in other underwriting income (loss) — — 15,216 15,216 20,048 Total loss included in other underwriting income (loss) — — (18,610 ) (18,610 ) (16,953 ) Change in unrealized gains included in other comprehensive income (loss) 200 — — 200 — Change in unrealized losses included in other comprehensive income (loss) (151 ) — — (151 ) — Purchases — 26,541 — 26,541 — Issues — — 3,581 3,581 (7,163 ) Sales (1,040 ) (19,703 ) — (20,743 ) — Settlements — — (3,233 ) (3,233 ) 13,353 Transfers in to Level 3 5,003 — — 5,003 — Transfers out of Level 3 (1,852 ) — — (1,852 ) — Level 3, end of period $ 9,515 $ 648,642 $ 10,992 $ 669,149 $ (10,284 )</t>
  </si>
  <si>
    <t>Earnings Per Share (Tables)</t>
  </si>
  <si>
    <t>Schedule Of Computation Of Basic And Diluted Earnings Per Share</t>
  </si>
  <si>
    <t>The following table sets forth the computation of basic and diluted earnings per share for the three and six months ended June 30, 2015 and 2014 : Three Months Ended Six Months Ended 2015 2014 2015 2014 Numerator: Net income available to common and participating common shareholders $ 76,018 $ 74,975 $ 176,309 $ 171,267 Less amount allocated to participating common shareholders (1) (2,273 ) (2,212 ) (5,237 ) (4,988 ) Net income allocated to common shareholders 73,745 72,763 $ 171,072 $ 166,279 Denominator: Weighted average shares - basic 43,736,541 43,350,911 43,640,052 43,265,200 Share equivalents: Options 150,384 — 148,204 283 Restricted shares and restricted share units 9,796 — 4,370 143 Weighted average shares - diluted 43,896,721 43,350,911 43,792,626 43,265,626 Basic earnings per common share $ 1.69 $ 1.68 $ 3.92 $ 3.84 Diluted earnings per common share $ 1.68 $ 1.68 $ 3.91 $ 3.84 (1) Represents earnings attributable to holders of unvested restricted shares and restricted share units issued under the Company's equity compensation plan that are considered participating. In periods of loss, no losses are allocated to participating common shareholders (unvested restricted shares and restricted share units).</t>
  </si>
  <si>
    <t>Schedule Of Dividends Declared</t>
  </si>
  <si>
    <t xml:space="preserve"> Three Months Ended Six Months Ended 2015 2014 2015 2014 Dividends declared per Series A preferred share $ 0.484375 $ 0.484375 $ 0.968750 $ 0.968750 Dividends declared per Series B preferred share $ 0.468750 $ 0.468750 $ 0.937500 $ 0.937500 Dividends declared per common share $ 0.35 $ 0.34 $ 0.70 $ 0.68</t>
  </si>
  <si>
    <t>Accumulated Other Comprehensive Income (Tables)</t>
  </si>
  <si>
    <t>Schedule Of Accumulated Other Comprehensive Income</t>
  </si>
  <si>
    <t>The following tables present the changes in accumulated other comprehensive income balances by component for the three months ended June 30, 2015 and 2014 : For the Three Months Ended June 30, 2015 Losses on cash flow hedges Unrealized gains on available for sale securities Foreign currency translation adjustments Total Beginning balance $ (1,744 ) $ 110,589 $ (31,086 ) $ 77,759 Other comprehensive (loss) income before reclassifications — (57,671 ) 26,163 (31,508 ) Amounts reclassified from accumulated other comprehensive income (1) 22 (9,308 ) — (9,286 ) Net current period other comprehensive income (loss) 22 (66,979 ) 26,163 (40,794 ) Ending balance $ (1,722 ) $ 43,610 $ (4,923 ) $ 36,965 (1) All amounts are net of tax. For the Three Months Ended June 30, 2014 Losses on cash flow hedges Unrealized gains on available for sale securities Foreign currency translation adjustments Total Beginning balance $ (1,832 ) 69,330 $ 21,861 $ 89,359 Other comprehensive income before reclassifications — 39,676 8,998 48,674 Amounts reclassified from accumulated other comprehensive income (1) 22 (2,017 ) — (1,995 ) Net current period other comprehensive income 22 37,659 8,998 46,679 Ending balance $ (1,810 ) $ 106,989 $ 30,859 $ 136,038 (1) All amounts are net of tax. 6. Accumulated other comprehensive income, cont'd. The following tables present the changes in accumulated other comprehensive income balances by component for the six months ended June 30, 2015 and 2014 : For the Six Months Ended June 30, 2015 Losses on cash flow hedges Unrealized gains on available for sale securities Foreign currency translation adjustments Total Beginning balance $ (1,766 ) $ 86,100 $ (7,628 ) $ 76,706 Other comprehensive (loss) income before reclassifications — (16,937 ) 2,705 (14,232 ) Amounts reclassified from accumulated other comprehensive income (1) 44 (25,553 ) — (25,509 ) Net current period other comprehensive income (loss) 44 (42,490 ) 2,705 (39,741 ) Ending balance $ (1,722 ) $ 43,610 $ (4,923 ) $ 36,965 (1) All amounts are net of tax. For the Six Months Ended June 30, 2014 Losses on cash flow hedges Unrealized gains on available for sale securities Foreign currency translation adjustments Total Beginning balance $ (1,855 ) $ 45,950 $ 18,636 $ 62,731 Other comprehensive income before reclassifications — 67,341 12,223 79,564 Amounts reclassified from accumulated other comprehensive income (1) 45 (6,302 ) — (6,257 ) Net current period other comprehensive income 45 61,039 12,223 73,307 Ending balance $ (1,810 ) $ 106,989 $ 30,859 $ 136,038 (1) All amounts are net of tax.</t>
  </si>
  <si>
    <t>Reclassification Out Of Accumulated Other Comprehensive Income</t>
  </si>
  <si>
    <t>The following tables present the significant items reclassified out of accumulated other comprehensive income during the three months ended June 30, 2015 and 2014 : Three Months Ended June 30, 2015 Details about accumulated other comprehensive income components Amount reclassified from accumulated other comprehensive income Affected line item in the Unaudited Condensed Consolidated Statements of Income and Comprehensive Income Losses on cash flow hedges - Debt $ 22 Interest expense 22 Total before income taxes — Income tax expense $ 22 Total net of income taxes Unrealized gains on available for sale securities $ (9,589 ) Net realized and unrealized gains 424 Net impairment losses recognized in earnings (9,165 ) Total before income taxes (143 ) Income tax benefit $ (9,308 ) Total net of income taxes Three Months Ended June 30, 2014 Details about accumulated other comprehensive income components Amount reclassified from accumulated other comprehensive income Affected line item in the Unaudited Condensed Consolidated Statements of Income and Comprehensive Income Losses on cash flow hedges - Debt $ 22 Interest expense 22 Total before income taxes — Income tax expense $ 22 Total net of income taxes Unrealized gains on available for sale securities $ (2,068 ) Net realized and unrealized gains 198 Net impairment losses recognized in earnings (1,870 ) Total before income taxes (147 ) Income tax benefit $ (2,017 ) Total net of income taxes The following tables present the significant items reclassified out of accumulated other comprehensive income during the six months ended June 30, 2015 and 2014 : Six Months Ended June 30, 2015 Details about accumulated other comprehensive income components Amount reclassified from accumulated other comprehensive income Affected line item in the Unaudited Condensed Consolidated Statements of Income and Comprehensive Income Losses on cash flow hedges - Debt $ 44 Interest expense 44 Total before income taxes — Income tax expense $ 44 Total net of income taxes Unrealized gains on available for sale securities $ (27,359 ) Net realized and unrealized gains 1,073 Net impairment losses recognized in earnings (26,286 ) Total before income taxes 733 Income tax expense $ (25,553 ) Total net of income taxes Six Months Ended June 30, 2014 Details about accumulated other comprehensive income components Amount reclassified from accumulated other comprehensive income Affected line item in the Unaudited Condensed Consolidated Statements of Income and Comprehensive Income Losses on cash flow hedges - Debt $ 45 Interest expense 45 Total before income taxes — Income tax expense $ 45 Total net of income taxes Unrealized gains on available for sale securities $ (6,331 ) Net realized and unrealized gains 309 Net impairment losses recognized in earnings (6,022 ) Total before income taxes (280 ) Income tax benefit $ (6,302 ) Total net of income taxes</t>
  </si>
  <si>
    <t>Derivatives (Tables)</t>
  </si>
  <si>
    <t>Schedule Of The Fair Value And Related Notional Amounts Of Derivatives Included In The Company's Consolidated Balance Sheet</t>
  </si>
  <si>
    <t xml:space="preserve">The fair values and the related notional values of derivatives at June 30, 2015 and December 31, 2014 are shown below. June 30, 2015 December 31, 2014 Fair Value Notional Principal Amount Fair Value Notional Principal Amount Derivatives recorded in other assets Foreign exchange forward contracts $ 91 $ 24,185 $ 651 $ 42,694 Credit default swaps 27 2,190 — — Interest rate swaps 98 1,900 — — Interest rate futures 3 54,348 7 7,595 TBAs 46,660 44,700 73,231 70,000 Energy and weather contracts 23,691 76,702 25,615 81,624 Total recorded in other assets 70,570 99,504 Derivatives recorded in other liabilities Foreign exchange forward contracts $ 306 $ 26,895 $ 123 $ 20,945 Credit default swaps 1 2,099 — — Interest rate swaps 176 46,000 20 12,549 Interest rate swaptions — — 9 13,100 Interest rate futures 3 9,672 — — TBAs 21,713 20,700 18,820 18,000 Energy and weather contracts 22,184 130,539 35,366 135,050 Total recorded in other liabilities 44,383 54,338 Net derivative asset $ 26,187 $ 45,166 </t>
  </si>
  <si>
    <t>Schedule Of The Gains And Losses On The Consolidated Statements Of Income And Comprehensive Income From Derivatives</t>
  </si>
  <si>
    <t>The gains and losses on the Condensed Consolidated Statements of Income and Comprehensive Income for derivatives for the three and six months ended June 30, 2015 and 2014 were as follows: Three Months Ended Six Months Ended 2015 2014 2015 2014 Total included in net foreign exchange losses from foreign exchange forward contracts $ (343 ) $ (172 ) $ 1,126 $ (399 ) Interest rate futures (27 ) 115 95 135 Credit default swaps 9 14 9 14 Interest rate swaps 320 (316 ) (235 ) (1,081 ) Interest rate swaptions — (1 ) 28 428 TBAs (211 ) 1,531 613 2,456 Total included in net realized and unrealized gains 91 1,343 510 1,952 Total included in other underwriting income (loss) from energy and weather contracts 3,258 (40 ) 6,042 (299 ) Total gains from derivatives $ 3,006 $ 1,131 $ 7,678 $ 1,254</t>
  </si>
  <si>
    <t>Stock-Based Employee Compensation And Other Stock Plans (Tables)</t>
  </si>
  <si>
    <t>Schedule of Share-based Compensation, Restricted Stock and Restricted Stock Units Activity [Table Text Block]</t>
  </si>
  <si>
    <t>A summary of the restricted share and restricted share unit activity during the six months ended June 30, 2015 , is presented below: Number of Shares/Units Aggregate Intrinsic Value Unvested, beginning of period 1,290,894 Granted 504,352 Settled (445,083 ) Forfeited (3,301 ) Unvested, end of period 1,346,862 Outstanding, end of period 1,346,862 $ 88,489</t>
  </si>
  <si>
    <t>Segment Reporting (Tables)</t>
  </si>
  <si>
    <t>Summary Of The Segment Revenues, Results And Reserve For Losses And Loss Expenses</t>
  </si>
  <si>
    <t>The following table provides a summary of segment revenues, results and reserves for losses and loss expenses for the three months ended June 30, 2014 : Three Months Ended June 30, 2014 Insurance Reinsurance Total Revenues Gross premiums written $ 321,526 $ 367,899 $ 689,425 Ceded premiums written (142,488 ) (35,510 ) (177,998 ) Net premiums written 179,038 332,389 511,427 Net premiums earned 218,563 262,975 481,538 Other underwriting loss — (4,824 ) (4,824 ) 218,563 258,151 476,714 Expenses Net losses and loss expenses 149,567 109,629 259,196 Acquisition expenses 15,128 63,473 78,601 General and administrative expenses 35,969 22,343 58,312 200,664 195,445 396,109 Underwriting income $ 17,899 $ 62,706 80,605 Net investment income 39,302 Corporate expenses (28,143 ) Net foreign exchange losses (319 ) Net realized and unrealized gains 3,411 Net impairment losses recognized in earnings (198 ) Amortization of intangibles (1,623 ) Interest expense (9,732 ) Income before income taxes $ 83,303 Net loss ratio 68.5 % 41.7 % 53.8 % Acquisition expense ratio 6.9 % 24.1 % 16.3 % General and administrative expense ratio 16.4 % 8.5 % 18.0 % (1) Combined ratio 91.8 % 74.3 % 88.1 % Reserve for losses and loss expenses $ 2,143,921 $ 1,819,472 $ 3,963,393 (1) General and administrative expense ratio includes general and administrative expenses and corporate expenses. The following table provides a summary of segment revenues, results and reserves for losses and loss expenses for the three months ended June 30, 2015 : Three Months Ended June 30, 2015 Insurance Reinsurance Total Revenues Gross premiums written $ 468,866 $ 392,318 $ 861,184 Ceded premiums written (278,567 ) (23,534 ) (302,101 ) Net premiums written 190,299 368,784 559,083 Net premiums earned 201,460 256,675 458,135 Other underwriting income — 1,389 1,389 201,460 258,064 459,524 Expenses Net losses and loss expenses 145,483 93,639 239,122 Acquisition expenses 17,702 67,269 84,971 General and administrative expenses 28,567 26,398 54,965 191,752 187,306 379,058 Underwriting income $ 9,708 $ 70,758 80,466 Net investment income 32,252 Corporate expenses (12,634 ) Net foreign exchange losses (12,981 ) Net realized and unrealized gains 9,680 Net impairment losses recognized in earnings (424 ) Amortization of intangibles (1,579 ) Interest expense (9,062 ) Income before income taxes $ 85,718 Net loss ratio 72.2 % 36.5 % 52.2 % Acquisition expense ratio 8.8 % 26.2 % 18.5 % General and administrative expense ratio 14.2 % 10.3 % 14.8 % (1) Combined ratio 95.2 % 73.0 % 85.5 % Reserve for losses and loss expenses $ 2,157,769 $ 1,675,756 $ 3,833,525 (1) General and administrative expense ratio includes general and administrative expenses and corporate expenses. The following table provides a summary of the segment revenues and results for the six months ended June 30, 2015 : Six Months Ended June 30, 2015 Insurance Reinsurance Total Revenues Gross premiums written $ 1,205,084 $ 957,532 $ 2,162,616 Ceded premiums written (710,746 ) (127,833 ) (838,579 ) Net premiums written 494,338 829,699 1,324,037 Net premiums earned 337,324 510,670 847,994 Other underwriting income — 3,795 3,795 337,324 514,465 851,789 Expenses Net losses and loss expenses 219,995 191,063 411,058 Acquisition expenses 33,585 133,479 167,064 General and administrative expenses 57,409 52,446 109,855 310,989 376,988 687,977 Underwriting income $ 26,335 $ 137,477 163,812 Net investment income 74,113 Corporate expenses (24,902 ) Net foreign exchange losses (20,533 ) Net realized and unrealized gains 27,869 Net impairment losses recognized in earnings (1,073 ) Amortization of intangibles (3,178 ) Interest expense (18,121 ) Income before income taxes $ 197,987 Net loss ratio 65.2 % 37.4 % 48.5 % Acquisition expense ratio 10.0 % 26.1 % 19.7 % General and administrative expense ratio 17.0 % 10.3 % 15.9 % (1) Combined ratio 92.2 % 73.8 % 84.1 % (1) General and administrative expense ratio includes general and administrative expenses and corporate expenses. 9. Segment reporting, cont'd. The following table provides a summary of the segment revenues and results for the six months ended June 30, 2014 : Six Months Ended June 30, 2014 Insurance Reinsurance Total Revenues Gross premiums written $ 973,802 $ 873,138 $ 1,846,940 Ceded premiums written (451,737 ) (85,071 ) (536,808 ) Net premiums written 522,065 788,067 1,310,132 Net premiums earned 362,584 515,220 877,804 Other underwriting loss — (6,062 ) (6,062 ) 362,584 509,158 871,742 Expenses Net losses and loss expenses 238,100 197,992 436,092 Acquisition expenses 27,389 123,369 150,758 General and administrative expenses 72,668 45,145 117,813 338,157 366,506 704,663 Underwriting income $ 24,427 $ 142,652 167,079 Net investment income 80,292 Corporate expenses (41,848 ) Net foreign exchange losses (3,283 ) Net realized and unrealized gains 8,283 Net impairment losses recognized in earnings (309 ) Amortization of intangibles (3,240 ) Interest expense (18,783 ) Income before income taxes $ 188,191 Net loss ratio 65.7 % 38.5 % 49.6 % Acquisition expense ratio 7.6 % 23.9 % 17.2 % General and administrative expense ratio 20.0 % 8.7 % 18.2 % (1) Combined ratio 93.3 % 71.1 % 85.0 % (1) General and administrative expense ratio includes general and administrative expenses and corporate expenses.</t>
  </si>
  <si>
    <t>Schedule Of Gross And Net Premiums Written By Line Of Business</t>
  </si>
  <si>
    <t>The following table provides gross and net premiums written by line of business for the three months ended June 30, 2015 and 2014 : Gross premiums written Net premiums written Gross premiums written Net premiums written Business Segment 2015 2015 2014 2014 Insurance Agriculture $ 112,012 $ 22,677 $ 80,540 $ 45,826 Casualty and other specialty 146,056 65,302 108,030 56,475 Professional lines 96,736 43,443 74,650 29,846 Property, marine and energy 114,062 58,877 58,306 46,891 Total Insurance 468,866 190,299 321,526 179,038 Reinsurance Catastrophe 139,833 122,305 158,372 123,411 Property 30,560 30,118 42,887 42,886 Casualty 48,132 48,132 30,875 30,868 Professional lines 134,241 134,241 84,117 84,117 Specialty 39,552 33,988 51,648 51,107 Total Reinsurance 392,318 368,784 367,899 332,389 Total $ 861,184 $ 559,083 $ 689,425 $ 511,427 The following table provides gross and net premiums written by line of business for the six months ended June 30, 2015 and 2014 : Gross premiums written Net premiums written Gross premiums written Net premiums written Business Segment 2015 2015 2014 2014 Insurance Agriculture $ 628,928 $ 225,137 $ 608,434 $ 327,471 Casualty and other specialty 246,738 110,360 175,683 93,288 Professional lines 151,496 67,674 113,430 44,416 Property, marine and energy 177,922 91,167 76,255 56,890 Total Insurance 1,205,084 494,338 973,802 522,065 Reinsurance Catastrophe 264,240 175,765 285,020 202,374 Property 156,260 153,567 209,300 209,208 Casualty 106,230 106,230 115,857 114,260 Professional lines 178,098 178,098 109,736 109,736 Specialty 252,704 216,039 153,225 152,489 Total Reinsurance 957,532 829,699 873,138 788,067 Total $ 2,162,616 $ 1,324,037 $ 1,846,940 $ 1,310,132</t>
  </si>
  <si>
    <t>Commitments And Contingencies (Tables)</t>
  </si>
  <si>
    <t>Schedule Of Percentage Of Net Premiums Written</t>
  </si>
  <si>
    <t>The following table shows the percentage of net premiums written generated through the Company’s largest brokers for the six months ended June 30, 2015 and 2014 , respectively: Broker 2015 2014 Marsh &amp; McLennan Companies, Inc. 26.6 % 22.1 % Aon Benfield 16.2 % 16.0 % Willis Companies 10.5 % 11.8 % Total of largest brokers 53.3 % 49.9 %</t>
  </si>
  <si>
    <t>Schedule Of Future Minimum Lease Commitments</t>
  </si>
  <si>
    <t>Future minimum lease commitments at June 30, 2015 are as follows: Twelve months ended June 30, Amount 2016 $ 14,663 2017 14,111 2018 13,811 2019 13,251 2020 13,501 2021 and thereafter 28,570 $ 97,907</t>
  </si>
  <si>
    <t>Subsequent Event (Tables)</t>
  </si>
  <si>
    <t>Schedule of Subsequent Events [Table Text Block]</t>
  </si>
  <si>
    <t>The Company's total purchase price for Montpelier at July 31, 2015 was calculated as follows: Consideration paid by Endurance Number of Montpelier common shares outstanding immediately prior to the closing of the Merger 43,827,753 Exchange ratio 0.472 Total Company ordinary shares 20,686,699 Company ordinary share closing price on July 31, 2015 $ 69.49 Total value of Company ordinary shares $ 1,437,519 Fair value of restricted share units attributable to service period prior to merger date (1) $ 33,327 Total consideration $ 1,470,846 Special Dividend paid by Montpelier Number of Montpelier common shares and restricted share units eligible for special dividend 45,611,810 Special dividend paid per Montpelier common share and restricted share unit $ 9.89 Total special dividend consideration paid to Montpelier common shareholders $ 451,101 Total consideration received by Montpelier common shareholders $ 1,921,947 Less: Special Dividend paid by Montpelier (451,101 ) Net purchase price $ 1,470,846 (1) Outstanding Montpelier restricted share units were assumed by the Company and adjusted as of the Closing Date to represent the right to receive 0.472 Endurance ordinary shares for each outstanding Montpelier restricted share unit rounded down to the next whole number of Endurance ordinary shares. The fair value of the Montpelier restricted share units was determined based on the closing price of Endurance ordinary shares on the Closing Date. The resulting fair value of the restricted share units was apportioned as purchase consideration based on service provided to Montpelier as of the Closing Date with the remaining fair value of these restricted share units to be recognized prospectively over the restricted share units' remaining vesting period.</t>
  </si>
  <si>
    <t>Investments (Narrative) (Details) $ in Thousands</t>
  </si>
  <si>
    <t>Jun. 30, 2015USD ($)</t>
  </si>
  <si>
    <t>Jun. 30, 2014USD ($)</t>
  </si>
  <si>
    <t>Dec. 31, 2014USD ($)</t>
  </si>
  <si>
    <t>Number of available for sale securities in an unrealized loss position</t>
  </si>
  <si>
    <t>Number of securities in a continuous unrealized loss position for twelve months or greater</t>
  </si>
  <si>
    <t>Unrealized losses</t>
  </si>
  <si>
    <t>[1]</t>
  </si>
  <si>
    <t>[2]</t>
  </si>
  <si>
    <t>Unrealized losses, 12 months or greater</t>
  </si>
  <si>
    <t>OTTI losses recognized</t>
  </si>
  <si>
    <t>Gross unrealized losses include unrealized losses on non-OTTI and non-credit OTTI securities recognized in accumulated other comprehensive income at June 30, 2015.</t>
  </si>
  <si>
    <t>Gross unrealized losses include unrealized losses on non-OTTI and non-credit OTTI securities recognized in accumulated other comprehensive income at December 31, 2014.</t>
  </si>
  <si>
    <t>Investments (Composition Of Net Investment Income) (Details) - USD ($) $ in Thousands</t>
  </si>
  <si>
    <t>Available for sale investments</t>
  </si>
  <si>
    <t>Gross investment income</t>
  </si>
  <si>
    <t>Investment expenses</t>
  </si>
  <si>
    <t>Investments (Summary Of Investment Portfolio By Type) (Details) - USD ($) $ in Thousands</t>
  </si>
  <si>
    <t>Investment Holdings [Line Items]</t>
  </si>
  <si>
    <t>Fair value</t>
  </si>
  <si>
    <t>Percentage</t>
  </si>
  <si>
    <t>100.00%</t>
  </si>
  <si>
    <t>Fixed Maturities [Member]</t>
  </si>
  <si>
    <t>75.30%</t>
  </si>
  <si>
    <t>77.10%</t>
  </si>
  <si>
    <t>Cash and Cash Equivalents [Member]</t>
  </si>
  <si>
    <t>8.60%</t>
  </si>
  <si>
    <t>9.60%</t>
  </si>
  <si>
    <t>Other Investments [Member]</t>
  </si>
  <si>
    <t>9.50%</t>
  </si>
  <si>
    <t>8.20%</t>
  </si>
  <si>
    <t>Short-term Investments [Member]</t>
  </si>
  <si>
    <t>0.20%</t>
  </si>
  <si>
    <t>0.10%</t>
  </si>
  <si>
    <t>Equity Securities [Member]</t>
  </si>
  <si>
    <t>6.40%</t>
  </si>
  <si>
    <t>5.00%</t>
  </si>
  <si>
    <t>Includes net receivable on sales of investments and net payable on purchases of investments.</t>
  </si>
  <si>
    <t>Consists of investments in alternative funds and specialty funds.</t>
  </si>
  <si>
    <t>Investments (Composition Of The Fixed Income Portfolio By Investment Ratings Assigned By Rating Agencies) (Details) - USD ($) $ in Thousands</t>
  </si>
  <si>
    <t>US Government and Agencies Securities [Member]</t>
  </si>
  <si>
    <t>Investments By Rating [Line Items]</t>
  </si>
  <si>
    <t>Fair Value of fixed income portfolio by investment ratings</t>
  </si>
  <si>
    <t>Percentage of fixed income portfolio by investment ratings</t>
  </si>
  <si>
    <t>9.80%</t>
  </si>
  <si>
    <t>11.50%</t>
  </si>
  <si>
    <t>Standard &amp; Poor's, AAA Rating [Member]</t>
  </si>
  <si>
    <t>23.60%</t>
  </si>
  <si>
    <t>Standard &amp; Poor's, AA Rating [Member]</t>
  </si>
  <si>
    <t>32.60%</t>
  </si>
  <si>
    <t>33.70%</t>
  </si>
  <si>
    <t>Standard &amp; Poor's, A Rating [Member]</t>
  </si>
  <si>
    <t>21.30%</t>
  </si>
  <si>
    <t>20.50%</t>
  </si>
  <si>
    <t>Standard &amp; Poor's, BBB Rating [Member]</t>
  </si>
  <si>
    <t>10.20%</t>
  </si>
  <si>
    <t>8.40%</t>
  </si>
  <si>
    <t>Standard &amp; Poor's, Below BBB Rating [Member]</t>
  </si>
  <si>
    <t>2.10%</t>
  </si>
  <si>
    <t>1.90%</t>
  </si>
  <si>
    <t>Not Rated [Member]</t>
  </si>
  <si>
    <t>0.40%</t>
  </si>
  <si>
    <t>Fixed Income Investments [Member]</t>
  </si>
  <si>
    <t>The credit rating for each security reflected above was determined based on the rating assigned to the individual security by Standard &amp; Poor's Financial Services LLC ("Standard &amp; Poor's"). If a rating is not supplied by Standard &amp; Poor's, the equivalent rating supplied by Moody's Investors Service, Inc. ("Moody's"), Fitch Ratings, Inc., or DBRS, Inc. is used.</t>
  </si>
  <si>
    <t>Investments (Contractual Maturities Of Fixed Income Securities) (Details) - USD ($) $ in Thousands</t>
  </si>
  <si>
    <t>Schedule of Available-for-sale Securities [Line Items]</t>
  </si>
  <si>
    <t>Due within one year, amortized cost</t>
  </si>
  <si>
    <t>Due within one year, fair value</t>
  </si>
  <si>
    <t>Due after one year through five years, amortized cost</t>
  </si>
  <si>
    <t>Due after one year through five years, fair value</t>
  </si>
  <si>
    <t>Due after five years through ten years, amortized cost</t>
  </si>
  <si>
    <t>Due after five years through ten years, fair value</t>
  </si>
  <si>
    <t>Due after ten years, amortized cost</t>
  </si>
  <si>
    <t>Due after ten years, fair value</t>
  </si>
  <si>
    <t>Fixed income investments, amortized cost</t>
  </si>
  <si>
    <t>Fixed income investments, fair value</t>
  </si>
  <si>
    <t>Residential Mortgage Backed Securities [Member]</t>
  </si>
  <si>
    <t>No single maturity date, amortized cost</t>
  </si>
  <si>
    <t>No single maturity date, fair value</t>
  </si>
  <si>
    <t>Commercial Mortgage Backed Securities [Member]</t>
  </si>
  <si>
    <t>Collateralized Loan and Debt Obligations [Member]</t>
  </si>
  <si>
    <t>Asset-backed Securities [Member]</t>
  </si>
  <si>
    <t>Balances include amounts related to collateralized debt obligations held with total fair values of $15.2 million.</t>
  </si>
  <si>
    <t>Investments (Other Investments) (Details) - USD ($) $ in Thousands</t>
  </si>
  <si>
    <t>Schedule of Equity Method Investments [Line Items]</t>
  </si>
  <si>
    <t>Other investments, market value</t>
  </si>
  <si>
    <t>Commitments under investment fund classified within other investments</t>
  </si>
  <si>
    <t>Prohibited amount under redemption requests over the next 12 months</t>
  </si>
  <si>
    <t>Alternative Funds [Member]</t>
  </si>
  <si>
    <t>Hedge Funds [Member]</t>
  </si>
  <si>
    <t>Private Equity Funds [Member]</t>
  </si>
  <si>
    <t>Specialty Funds [Member]</t>
  </si>
  <si>
    <t>High Yield Loan Funds [Member]</t>
  </si>
  <si>
    <t>Investments (Other Investments Narrative) (Details) - USD ($) $ in Thousands</t>
  </si>
  <si>
    <t>Other investments, invested amount</t>
  </si>
  <si>
    <t>Estimated liquidation, percentage in next 12 months</t>
  </si>
  <si>
    <t>82.30%</t>
  </si>
  <si>
    <t>Hedge Funds [Member] | Maximum [Member]</t>
  </si>
  <si>
    <t>Estimated notice period, in days</t>
  </si>
  <si>
    <t>90 days</t>
  </si>
  <si>
    <t>Hedge Funds [Member] | Minimum [Member]</t>
  </si>
  <si>
    <t>30 days</t>
  </si>
  <si>
    <t>Private Equity Funds [Member] | Maximum [Member]</t>
  </si>
  <si>
    <t>Estimated remaining liquidation period in years</t>
  </si>
  <si>
    <t>10 years</t>
  </si>
  <si>
    <t>Private Equity Funds [Member] | Minimum [Member]</t>
  </si>
  <si>
    <t>5 years</t>
  </si>
  <si>
    <t>High Yield Loan Funds [Member] | Maximum [Member]</t>
  </si>
  <si>
    <t>High Yield Loan Funds [Member] | Minimum [Member]</t>
  </si>
  <si>
    <t>Investments (Net Realized and Unrealized Gains) (Details) - USD ($) $ in Thousands</t>
  </si>
  <si>
    <t>Gross realized gains on investment sales</t>
  </si>
  <si>
    <t>Gross realized losses on investment sales</t>
  </si>
  <si>
    <t>Change in fair value of derivative financial instruments</t>
  </si>
  <si>
    <t>For additional information on the Company's derivative financial instruments, see Note 7.</t>
  </si>
  <si>
    <t>Investments (Amortized Cost, Fair Value, Gross Unrealized Gains And Losses And Non-Credit Other-Than-Temporary Impairment) (Details) - USD ($)</t>
  </si>
  <si>
    <t>Equity securities, cost</t>
  </si>
  <si>
    <t>Equity securities, fair value</t>
  </si>
  <si>
    <t>Gross unrealized loss related to securities, non-credit OTTI</t>
  </si>
  <si>
    <t>Fixed income investments, gross unrealized gains</t>
  </si>
  <si>
    <t>Fixed income investments, gross unrealized losses</t>
  </si>
  <si>
    <t>Non-Credit OTTI</t>
  </si>
  <si>
    <t>US State and Municipal Debt Securities [Member]</t>
  </si>
  <si>
    <t>Foreign Government Securities [Member]</t>
  </si>
  <si>
    <t>Government Guaranteed Corporate Securities [Member]</t>
  </si>
  <si>
    <t>Corporate Securities [Member]</t>
  </si>
  <si>
    <t>[3]</t>
  </si>
  <si>
    <t>[4]</t>
  </si>
  <si>
    <t>[1],[3]</t>
  </si>
  <si>
    <t>[2],[4]</t>
  </si>
  <si>
    <t>Equity Investments [Member]</t>
  </si>
  <si>
    <t>Equity securities, gross unrealized gains</t>
  </si>
  <si>
    <t>Equity securities, gross unrealized losses</t>
  </si>
  <si>
    <t>Emerging Market Debt Funds [Member]</t>
  </si>
  <si>
    <t>Convertible Funds [Member]</t>
  </si>
  <si>
    <t>Preferred Equity Investments [Member]</t>
  </si>
  <si>
    <t>Short-term Fixed Income Fund [Member]</t>
  </si>
  <si>
    <t>Collateralized Debt Obligations [Member]</t>
  </si>
  <si>
    <t>Represents total OTTI recognized in accumulated other comprehensive income. It does not include the change in fair value subsequent to the impairment measurement date. At June 30, 2015, the gross unrealized loss related to fixed income investments for which a non-credit OTTI was recognized in accumulated other comprehensive income was nil.</t>
  </si>
  <si>
    <t>Represents total OTTI recognized in accumulated other comprehensive income. It does not include the change in fair value subsequent to the impairment measurement date. At December 31, 2014, the gross unrealized loss related to fixed income investments for which a non-credit OTTI was recognized in accumulated other comprehensive income was nil.</t>
  </si>
  <si>
    <t>Investments (Available For Sale Securities In An Unrealized Loss Position) (Details) - USD ($) $ in Thousands</t>
  </si>
  <si>
    <t>Unrealized losses, less than 12 months</t>
  </si>
  <si>
    <t>Fair value, less than 12 months</t>
  </si>
  <si>
    <t>Fair value, 12 months or greater</t>
  </si>
  <si>
    <t>Investments (Analysis Of OTTI) (Details) - USD ($) $ in Thousands</t>
  </si>
  <si>
    <t>Investments (Credit Losses Rollforward) (Details) - USD ($) $ in Thousands</t>
  </si>
  <si>
    <t>Beginning balance</t>
  </si>
  <si>
    <t>Addition for the amount related to the credit loss for which an other-than-temporary impairment was not previously recognized</t>
  </si>
  <si>
    <t>Addition for the amount related to the credit loss for which an other-than-temporary impairment was previously recognized</t>
  </si>
  <si>
    <t>Reductions for increases in cash flows expected to be collected that are recognized over the remaining life of the security</t>
  </si>
  <si>
    <t>Reductions for securities sold during the period</t>
  </si>
  <si>
    <t>Ending balance</t>
  </si>
  <si>
    <t>Fair Value Measurement (Narrative) (Details) - USD ($)</t>
  </si>
  <si>
    <t>Fair Value, Assets and Liabilities Measured on Recurring and Nonrecurring Basis [Line Items]</t>
  </si>
  <si>
    <t>Transfers in to Level 3</t>
  </si>
  <si>
    <t>Transfers out of Level 3</t>
  </si>
  <si>
    <t>Fair Value, Inputs, Level 3 [Member]</t>
  </si>
  <si>
    <t>Percentage of level 3 assets</t>
  </si>
  <si>
    <t>10.80%</t>
  </si>
  <si>
    <t>Fair Value Measurement (Schedule Of Available For Sale Investments, Other Investments, Derivative Instruments And Debt) (Details) - USD ($) $ in Thousands</t>
  </si>
  <si>
    <t>Assets</t>
  </si>
  <si>
    <t>Fixed maturity investments</t>
  </si>
  <si>
    <t>Short-term investments</t>
  </si>
  <si>
    <t>Equity securities</t>
  </si>
  <si>
    <t>Other assets (see Note 7)</t>
  </si>
  <si>
    <t>Liabilities</t>
  </si>
  <si>
    <t>Other liabilities (see Note 7)</t>
  </si>
  <si>
    <t>Fair Value, Inputs, Level 1 [Member]</t>
  </si>
  <si>
    <t>Fair Value, Inputs, Level 2 [Member]</t>
  </si>
  <si>
    <t>US Government and Agencies Securities [Member] | Fair Value, Inputs, Level 1 [Member]</t>
  </si>
  <si>
    <t>US Government and Agencies Securities [Member] | Fair Value, Inputs, Level 2 [Member]</t>
  </si>
  <si>
    <t>US Government and Agencies Securities [Member] | Fair Value, Inputs, Level 3 [Member]</t>
  </si>
  <si>
    <t>US State and Municipal Debt Securities [Member] | Fair Value, Inputs, Level 1 [Member]</t>
  </si>
  <si>
    <t>US State and Municipal Debt Securities [Member] | Fair Value, Inputs, Level 2 [Member]</t>
  </si>
  <si>
    <t>US State and Municipal Debt Securities [Member] | Fair Value, Inputs, Level 3 [Member]</t>
  </si>
  <si>
    <t>Foreign Government Securities [Member] | Fair Value, Inputs, Level 1 [Member]</t>
  </si>
  <si>
    <t>Foreign Government Securities [Member] | Fair Value, Inputs, Level 2 [Member]</t>
  </si>
  <si>
    <t>Foreign Government Securities [Member] | Fair Value, Inputs, Level 3 [Member]</t>
  </si>
  <si>
    <t>Government Guaranteed Corporate Securities [Member] | Fair Value, Inputs, Level 1 [Member]</t>
  </si>
  <si>
    <t>Government Guaranteed Corporate Securities [Member] | Fair Value, Inputs, Level 2 [Member]</t>
  </si>
  <si>
    <t>Government Guaranteed Corporate Securities [Member] | Fair Value, Inputs, Level 3 [Member]</t>
  </si>
  <si>
    <t>Corporate Securities [Member] | Fair Value, Inputs, Level 1 [Member]</t>
  </si>
  <si>
    <t>Corporate Securities [Member] | Fair Value, Inputs, Level 2 [Member]</t>
  </si>
  <si>
    <t>Corporate Securities [Member] | Fair Value, Inputs, Level 3 [Member]</t>
  </si>
  <si>
    <t>Residential Mortgage Backed Securities [Member] | Fair Value, Inputs, Level 1 [Member]</t>
  </si>
  <si>
    <t>Residential Mortgage Backed Securities [Member] | Fair Value, Inputs, Level 2 [Member]</t>
  </si>
  <si>
    <t>Residential Mortgage Backed Securities [Member] | Fair Value, Inputs, Level 3 [Member]</t>
  </si>
  <si>
    <t>Commercial Mortgage Backed Securities [Member] | Fair Value, Inputs, Level 1 [Member]</t>
  </si>
  <si>
    <t>Commercial Mortgage Backed Securities [Member] | Fair Value, Inputs, Level 2 [Member]</t>
  </si>
  <si>
    <t>Commercial Mortgage Backed Securities [Member] | Fair Value, Inputs, Level 3 [Member]</t>
  </si>
  <si>
    <t>Collateralized Loan and Debt Obligations [Member] | Fair Value, Inputs, Level 1 [Member]</t>
  </si>
  <si>
    <t>Collateralized Loan and Debt Obligations [Member] | Fair Value, Inputs, Level 2 [Member]</t>
  </si>
  <si>
    <t>Collateralized Loan and Debt Obligations [Member] | Fair Value, Inputs, Level 3 [Member]</t>
  </si>
  <si>
    <t>Asset-backed Securities [Member] | Fair Value, Inputs, Level 1 [Member]</t>
  </si>
  <si>
    <t>Asset-backed Securities [Member] | Fair Value, Inputs, Level 2 [Member]</t>
  </si>
  <si>
    <t>Asset-backed Securities [Member] | Fair Value, Inputs, Level 3 [Member]</t>
  </si>
  <si>
    <t>Fixed Maturities [Member] | Fair Value, Inputs, Level 1 [Member]</t>
  </si>
  <si>
    <t>Fixed Maturities [Member] | Fair Value, Inputs, Level 2 [Member]</t>
  </si>
  <si>
    <t>Fixed Maturities [Member] | Fair Value, Inputs, Level 3 [Member]</t>
  </si>
  <si>
    <t>Equity Investments [Member] | Fair Value, Inputs, Level 1 [Member]</t>
  </si>
  <si>
    <t>Equity Investments [Member] | Fair Value, Inputs, Level 2 [Member]</t>
  </si>
  <si>
    <t>Equity Investments [Member] | Fair Value, Inputs, Level 3 [Member]</t>
  </si>
  <si>
    <t>Emerging Market Debt Funds [Member] | Fair Value, Inputs, Level 1 [Member]</t>
  </si>
  <si>
    <t>Emerging Market Debt Funds [Member] | Fair Value, Inputs, Level 2 [Member]</t>
  </si>
  <si>
    <t>Emerging Market Debt Funds [Member] | Fair Value, Inputs, Level 3 [Member]</t>
  </si>
  <si>
    <t>Convertible Funds [Member] | Fair Value, Inputs, Level 1 [Member]</t>
  </si>
  <si>
    <t>Convertible Funds [Member] | Fair Value, Inputs, Level 2 [Member]</t>
  </si>
  <si>
    <t>Convertible Funds [Member] | Fair Value, Inputs, Level 3 [Member]</t>
  </si>
  <si>
    <t>Preferred Equity Investments [Member] | Fair Value, Inputs, Level 1 [Member]</t>
  </si>
  <si>
    <t>Preferred Equity Investments [Member] | Fair Value, Inputs, Level 2 [Member]</t>
  </si>
  <si>
    <t>Preferred Equity Investments [Member] | Fair Value, Inputs, Level 3 [Member]</t>
  </si>
  <si>
    <t>Short-term Fixed Income Fund [Member] | Fair Value, Inputs, Level 1 [Member]</t>
  </si>
  <si>
    <t>Short-term Fixed Income Fund [Member] | Fair Value, Inputs, Level 2 [Member]</t>
  </si>
  <si>
    <t>Short-term Fixed Income Fund [Member] | Fair Value, Inputs, Level 3 [Member]</t>
  </si>
  <si>
    <t>Equity Securities [Member] | Fair Value, Inputs, Level 1 [Member]</t>
  </si>
  <si>
    <t>Equity Securities [Member] | Fair Value, Inputs, Level 2 [Member]</t>
  </si>
  <si>
    <t>Equity Securities [Member] | Fair Value, Inputs, Level 3 [Member]</t>
  </si>
  <si>
    <t>Fair Value Measurement (Quantitative Information Used As Level 3 Inputs) (Details)</t>
  </si>
  <si>
    <t>12 Months Ended</t>
  </si>
  <si>
    <t>Fair Value Inputs Assets And Liabilities Quantitative Information [Line Items]</t>
  </si>
  <si>
    <t>Net weather and energy related derivative assets and liabilities</t>
  </si>
  <si>
    <t>Derivatives recorded in other assets, fair value</t>
  </si>
  <si>
    <t>Derivatives recorded in other liabilities, fair value</t>
  </si>
  <si>
    <t>Energy Related Derivative [Member]</t>
  </si>
  <si>
    <t>Simulation Valuation Technique [Member] | Energy Related Derivative [Member]</t>
  </si>
  <si>
    <t>Fair Value, Inputs, Level 3 [Member] | Simulation Valuation Technique [Member] | Maximum [Member]</t>
  </si>
  <si>
    <t>Correlation</t>
  </si>
  <si>
    <t>Weather curve</t>
  </si>
  <si>
    <t>Commodity curve</t>
  </si>
  <si>
    <t>Fair Value, Inputs, Level 3 [Member] | Simulation Valuation Technique [Member] | Minimum [Member]</t>
  </si>
  <si>
    <t>Fair Value Measurement (Reconciliation Of The Beginning And Ending Balances For Fixed Maturity Investments, Other Investments, Other Assets and Other Liabilities Measured At Fair Value On A Recurring Basis Using Level 3 Inputs) (Details) - USD ($) $ in Thousands</t>
  </si>
  <si>
    <t>Fair Value, Assets Measured on Recurring Basis, Unobservable Input Reconciliation [Line Items]</t>
  </si>
  <si>
    <t>Level 3, beginning of period</t>
  </si>
  <si>
    <t>Total equity income and realized gains included in earnings</t>
  </si>
  <si>
    <t>Total equity losses and losses included in earnings</t>
  </si>
  <si>
    <t>Total income included in other underwriting income (loss)</t>
  </si>
  <si>
    <t>Total loss included in other underwriting income (loss)</t>
  </si>
  <si>
    <t>Change in unrealized gains included in other comprehensive (loss) income</t>
  </si>
  <si>
    <t>Change in unrealized losses included in other comprehensive (loss) income</t>
  </si>
  <si>
    <t>Purchases</t>
  </si>
  <si>
    <t>Issues</t>
  </si>
  <si>
    <t>Sales</t>
  </si>
  <si>
    <t>Settlements</t>
  </si>
  <si>
    <t>Level 3, end of period</t>
  </si>
  <si>
    <t>Fixed Maturity Investments [Member]</t>
  </si>
  <si>
    <t>Other Assets [Member]</t>
  </si>
  <si>
    <t>Other Liabilities [Member]</t>
  </si>
  <si>
    <t>Earnings Per Share (Schedule Of Computing Basic And Diluted Earnings Per Share) (Details) - USD ($) $ / shares in Units, $ in Thousands</t>
  </si>
  <si>
    <t>Less amount allocated to participating common shareholders</t>
  </si>
  <si>
    <t>Net income allocated to common shareholders</t>
  </si>
  <si>
    <t>Weighted average shares - basic</t>
  </si>
  <si>
    <t>Weighted average shares - diluted</t>
  </si>
  <si>
    <t>Employee Stock Option [Member]</t>
  </si>
  <si>
    <t>Share equivalents</t>
  </si>
  <si>
    <t>Restricted Stock [Member]</t>
  </si>
  <si>
    <t>Represents earnings attributable to holders of unvested restricted shares and restricted share units issued under the Company's equity compensation plan that are considered participating. In periods of loss, no losses are allocated to participating common shareholders (unvested restricted shares and restricted share units).</t>
  </si>
  <si>
    <t>Earnings Per Share (Schedule Of Dividends Declared) (Details) - $ / shares</t>
  </si>
  <si>
    <t>Dividends Declared [Line Items]</t>
  </si>
  <si>
    <t>Dividends declared per common share</t>
  </si>
  <si>
    <t>Series A Preferred Stock [Member]</t>
  </si>
  <si>
    <t>Dividends declared per preferred share</t>
  </si>
  <si>
    <t>Series B Preferred Stock [Member]</t>
  </si>
  <si>
    <t>Accumulated Other Comprehensive Income (Schedule Of Changes In Accumulated Other Comprehensive Income By Component) (Details) - USD ($) $ in Thousands</t>
  </si>
  <si>
    <t>Accumulated Other Comprehensive Income [Line Items]</t>
  </si>
  <si>
    <t>Other comprehensive (loss) income before reclassifications</t>
  </si>
  <si>
    <t>Amounts reclassified from accumulated other comprehensive income</t>
  </si>
  <si>
    <t>Gains and losses on cash flow hedges [Member]</t>
  </si>
  <si>
    <t>Unrealized gains on available for sale securities [Member]</t>
  </si>
  <si>
    <t>Foreign currency translation adjustments [Member]</t>
  </si>
  <si>
    <t>All amounts are net of tax.</t>
  </si>
  <si>
    <t>Accumulated Other Comprehensive Income (Schedule Of Reclassifications Out Of Accumulated Other Comprehensive Income) (Details) - USD ($) $ in Thousands</t>
  </si>
  <si>
    <t>Reclassification Adjustment out of Accumulated Other Comprehensive Income [Line Items]</t>
  </si>
  <si>
    <t>Total before income taxes</t>
  </si>
  <si>
    <t>Income tax expense (benefit)</t>
  </si>
  <si>
    <t>Total net of income taxes</t>
  </si>
  <si>
    <t>Gains and losses on cash flow hedges [Member] | Reclassification out of Accumulated Other Comprehensive Income [Member]</t>
  </si>
  <si>
    <t>Unrealized gains on available for sale securities [Member] | Reclassification out of Accumulated Other Comprehensive Income [Member]</t>
  </si>
  <si>
    <t>Derivatives (Schedule Of Derivative Fair Value And Notional Amount) (Details) - USD ($) $ in Thousands</t>
  </si>
  <si>
    <t>Derivatives, Fair Value [Line Items]</t>
  </si>
  <si>
    <t>Net derivative asset, fair value</t>
  </si>
  <si>
    <t>Derivative assets traded under master netting agreements</t>
  </si>
  <si>
    <t>Derivative liabilities traded under master netting agreements</t>
  </si>
  <si>
    <t>Maximum [Member]</t>
  </si>
  <si>
    <t>Original term of credit default swap, in years</t>
  </si>
  <si>
    <t>Foreign Exchange Forward [Member]</t>
  </si>
  <si>
    <t>Derivatives recorded in other assets, notional principal amount</t>
  </si>
  <si>
    <t>Derivatives recorded in other liabilities, notional principal amount</t>
  </si>
  <si>
    <t>Credit Default Swap [Member]</t>
  </si>
  <si>
    <t>Interest Rate Swap [Member]</t>
  </si>
  <si>
    <t>Interest Rate Future [Member]</t>
  </si>
  <si>
    <t>Interest Rate Swaption [Member]</t>
  </si>
  <si>
    <t>TBA [Member]</t>
  </si>
  <si>
    <t>Energy and weather contracts [Member]</t>
  </si>
  <si>
    <t>Derivatives (Schedule Of Derivative Gain) (Details) - USD ($) $ in Thousands</t>
  </si>
  <si>
    <t>Derivative [Line Items]</t>
  </si>
  <si>
    <t>Derivatives included in net realized and unrealized gains</t>
  </si>
  <si>
    <t>Total gains from derivatives</t>
  </si>
  <si>
    <t>Derivatives included in net foreign exchange losses from foreign exchange forward contracts</t>
  </si>
  <si>
    <t>Derivatives included in other underwriting income (loss) from energy and weather contracts</t>
  </si>
  <si>
    <t>Stock-Based Employee Compensation And Other Stock Plans (Narrative) (Details) - USD ($)</t>
  </si>
  <si>
    <t>Share-based Compensation Arrangement by Share-based Payment Award [Line Items]</t>
  </si>
  <si>
    <t>Intrinsic value of options exercised</t>
  </si>
  <si>
    <t>Proceeds from stock options exercised</t>
  </si>
  <si>
    <t>Restricted shares and RSUs, grants in period</t>
  </si>
  <si>
    <t>Restricted shares and RSUs weighted average grant date fair value</t>
  </si>
  <si>
    <t>Aggregate fair value of restricted shares and RSUs vested</t>
  </si>
  <si>
    <t>Expenses related to employee stock purchase plan</t>
  </si>
  <si>
    <t>Stock options vesting rate</t>
  </si>
  <si>
    <t>20.00%</t>
  </si>
  <si>
    <t>Performance Shares [Member]</t>
  </si>
  <si>
    <t>Vesting rate of restricted shares on death disability or change of control, percentage</t>
  </si>
  <si>
    <t>50.00%</t>
  </si>
  <si>
    <t>Vesting period for employee awards</t>
  </si>
  <si>
    <t>4 years</t>
  </si>
  <si>
    <t>Restricted share awards to non-employee directors, vesting period</t>
  </si>
  <si>
    <t>12 months</t>
  </si>
  <si>
    <t>Restricted Stock Units (RSUs) [Member]</t>
  </si>
  <si>
    <t>Contractual life of stock options</t>
  </si>
  <si>
    <t>Number of options granted</t>
  </si>
  <si>
    <t>Number of options expired</t>
  </si>
  <si>
    <t>Number of options vested</t>
  </si>
  <si>
    <t>Number of options exercised</t>
  </si>
  <si>
    <t>Compensation costs recognized in earnings</t>
  </si>
  <si>
    <t>Compensation costs not yet recognized - stock options</t>
  </si>
  <si>
    <t>Compensation costs not yet recognized - restricted stock</t>
  </si>
  <si>
    <t>3 years</t>
  </si>
  <si>
    <t>Stock-Based Employee Compensation And Other Stock Plans (Restricted Share And Restricted Share Unit Activity) (Details) - USD ($) $ in Thousands</t>
  </si>
  <si>
    <t>Share-based Compensation Arrangement by Share-based Payment Award, Equity Instruments Other than Options, Nonvested, Number of Shares [Roll Forward]</t>
  </si>
  <si>
    <t>Unvested, beginning of period</t>
  </si>
  <si>
    <t>Granted</t>
  </si>
  <si>
    <t>Settled</t>
  </si>
  <si>
    <t>Forfeited</t>
  </si>
  <si>
    <t>Unvested, end of period</t>
  </si>
  <si>
    <t>Number of Shares/Units, Outstanding, end of period</t>
  </si>
  <si>
    <t>Aggregate Intrinsic Value, Outstanding, end of period</t>
  </si>
  <si>
    <t>Segment Reporting (Summary Of The Segment Revenues, Results And Reserve For Losses And Loss Expenses) (Details) - USD ($) $ in Thousands</t>
  </si>
  <si>
    <t>Segment Reporting Information [Line Items]</t>
  </si>
  <si>
    <t>Total revenue</t>
  </si>
  <si>
    <t>Underwriting income</t>
  </si>
  <si>
    <t>Net loss ratio</t>
  </si>
  <si>
    <t>52.20%</t>
  </si>
  <si>
    <t>53.80%</t>
  </si>
  <si>
    <t>48.50%</t>
  </si>
  <si>
    <t>49.60%</t>
  </si>
  <si>
    <t>Acquisition expense ratio</t>
  </si>
  <si>
    <t>18.50%</t>
  </si>
  <si>
    <t>16.30%</t>
  </si>
  <si>
    <t>19.70%</t>
  </si>
  <si>
    <t>17.20%</t>
  </si>
  <si>
    <t>General and administrative expense ratio</t>
  </si>
  <si>
    <t>14.80%</t>
  </si>
  <si>
    <t>18.00%</t>
  </si>
  <si>
    <t>15.90%</t>
  </si>
  <si>
    <t>18.20%</t>
  </si>
  <si>
    <t>Combined ratio</t>
  </si>
  <si>
    <t>85.50%</t>
  </si>
  <si>
    <t>88.10%</t>
  </si>
  <si>
    <t>84.10%</t>
  </si>
  <si>
    <t>85.00%</t>
  </si>
  <si>
    <t>Insurance [Member]</t>
  </si>
  <si>
    <t>72.20%</t>
  </si>
  <si>
    <t>68.50%</t>
  </si>
  <si>
    <t>65.20%</t>
  </si>
  <si>
    <t>65.70%</t>
  </si>
  <si>
    <t>8.80%</t>
  </si>
  <si>
    <t>6.90%</t>
  </si>
  <si>
    <t>10.00%</t>
  </si>
  <si>
    <t>7.60%</t>
  </si>
  <si>
    <t>14.20%</t>
  </si>
  <si>
    <t>16.40%</t>
  </si>
  <si>
    <t>17.00%</t>
  </si>
  <si>
    <t>95.20%</t>
  </si>
  <si>
    <t>91.80%</t>
  </si>
  <si>
    <t>92.20%</t>
  </si>
  <si>
    <t>93.30%</t>
  </si>
  <si>
    <t>Reinsurance [Member]</t>
  </si>
  <si>
    <t>36.50%</t>
  </si>
  <si>
    <t>41.70%</t>
  </si>
  <si>
    <t>37.40%</t>
  </si>
  <si>
    <t>38.50%</t>
  </si>
  <si>
    <t>26.20%</t>
  </si>
  <si>
    <t>24.10%</t>
  </si>
  <si>
    <t>26.10%</t>
  </si>
  <si>
    <t>23.90%</t>
  </si>
  <si>
    <t>10.30%</t>
  </si>
  <si>
    <t>8.50%</t>
  </si>
  <si>
    <t>8.70%</t>
  </si>
  <si>
    <t>73.00%</t>
  </si>
  <si>
    <t>74.30%</t>
  </si>
  <si>
    <t>73.80%</t>
  </si>
  <si>
    <t>71.10%</t>
  </si>
  <si>
    <t>General and administrative expense ratio includes general and administrative expenses and corporate expenses.</t>
  </si>
  <si>
    <t>Segment Reporting (Schedule Of Gross And Net Premiums Written By Line Of Business) (Details) - USD ($) $ in Thousands</t>
  </si>
  <si>
    <t>Revenue from External Customer [Line Items]</t>
  </si>
  <si>
    <t>Agriculture Insurance [Member]</t>
  </si>
  <si>
    <t>Casualty And Other Specialty Insurance [Member]</t>
  </si>
  <si>
    <t>Professional Lines Insurance [Member]</t>
  </si>
  <si>
    <t>Property, Marine And Energy Insurance [Member]</t>
  </si>
  <si>
    <t>Catastrophe Reinsurance [Member]</t>
  </si>
  <si>
    <t>Property Reinsurance [Member]</t>
  </si>
  <si>
    <t>Casualty Reinsurance [Member]</t>
  </si>
  <si>
    <t>Professional Lines Reinsurance [Member]</t>
  </si>
  <si>
    <t>Specialty Reinsurance [Member]</t>
  </si>
  <si>
    <t>Commitments And Contingencies (Narrative) (Details) - USD ($) $ in Millions</t>
  </si>
  <si>
    <t>Reinsurance Recoverables</t>
  </si>
  <si>
    <t>Collateral held related to ceded reinsurance agreements</t>
  </si>
  <si>
    <t>Amount of letters of credit outstanding</t>
  </si>
  <si>
    <t>Securities pledged as collateral obligation</t>
  </si>
  <si>
    <t>Cash and investments pledged under letters of credit facility</t>
  </si>
  <si>
    <t>Commitments And Contingencies (Schedule Of Percentage Of Net Premiums Written) (Details)</t>
  </si>
  <si>
    <t>Percentage of net premium written</t>
  </si>
  <si>
    <t>53.30%</t>
  </si>
  <si>
    <t>49.90%</t>
  </si>
  <si>
    <t>Aon Benfield [Member]</t>
  </si>
  <si>
    <t>16.20%</t>
  </si>
  <si>
    <t>16.00%</t>
  </si>
  <si>
    <t>Willis Companies [Member]</t>
  </si>
  <si>
    <t>10.50%</t>
  </si>
  <si>
    <t>11.80%</t>
  </si>
  <si>
    <t>Marsh &amp; Mclennan Companies, Inc. [Member]</t>
  </si>
  <si>
    <t>26.60%</t>
  </si>
  <si>
    <t>22.10%</t>
  </si>
  <si>
    <t>Commitments And Contingencies (Deposits) (Details) - USD ($) $ in Millions</t>
  </si>
  <si>
    <t>UNITED STATES [Member]</t>
  </si>
  <si>
    <t>Statutory Accounting Practices [Line Items]</t>
  </si>
  <si>
    <t>Assets Held by Insurance Regulators</t>
  </si>
  <si>
    <t>Commitments And Contingencies (Schedule Of Future Minimum Lease Commitments) (Details) - USD ($) $ in Thousands</t>
  </si>
  <si>
    <t>2021 and thereafter</t>
  </si>
  <si>
    <t>Total lease expenses under operating leases</t>
  </si>
  <si>
    <t>Subsequent Event (Narrative) (Details) - USD ($) $ in Millions</t>
  </si>
  <si>
    <t>Jul. 31, 2015</t>
  </si>
  <si>
    <t>Subsequent Event [Line Items]</t>
  </si>
  <si>
    <t>Acquisition transaction costs</t>
  </si>
  <si>
    <t>Subsequent Event [Member]</t>
  </si>
  <si>
    <t>Investment banking fees</t>
  </si>
  <si>
    <t>Subsequent Event (Purchase Price) (Details) - USD ($) $ / shares in Units, $ in Thousands</t>
  </si>
  <si>
    <t>Number of Montpelier common shares outstanding immediately prior to the closing of the Merger</t>
  </si>
  <si>
    <t>Exchange ratio</t>
  </si>
  <si>
    <t>Total Company ordinary shares</t>
  </si>
  <si>
    <t>Company ordinary share closing price on July 31, 2015</t>
  </si>
  <si>
    <t>Total value of Company ordinary shares</t>
  </si>
  <si>
    <t>Total consideration</t>
  </si>
  <si>
    <t>Total consideration received by Montpelier common shareholders</t>
  </si>
  <si>
    <t>Net purchase price</t>
  </si>
  <si>
    <t>Subsequent Event [Member] | Montpelier [Member]</t>
  </si>
  <si>
    <t>Fair value of restricted share units attributable to service period prior to merger date(1)</t>
  </si>
  <si>
    <t>Number of Montpelier common shares and restricted share units eligible for special dividend</t>
  </si>
  <si>
    <t>Special dividend paid per Montpelier common share and restricted share unit</t>
  </si>
  <si>
    <t>Total special dividend consideration paid to Montpelier common shareholders</t>
  </si>
  <si>
    <t>Outstanding Montpelier restricted share units were assumed by the Company and adjusted as of the Closing Date to represent the right to receive 0.472 Endurance ordinary shares for each outstanding Montpelier restricted share unit rounded down to the next whole number of Endurance ordinary shares. The fair value of the Montpelier restricted share units was determined based on the closing price of Endurance ordinary shares on the Closing Date. The resulting fair value of the restricted share units was apportioned as purchase consideration based on service provided to Montpelier as of the Closing Date with the remaining fair value of these restricted share units to be recognized prospectively over the restricted share units' remaining vesting period.</t>
  </si>
</sst>
</file>

<file path=xl/styles.xml><?xml version="1.0" encoding="utf-8"?>
<styleSheet xmlns="http://schemas.openxmlformats.org/spreadsheetml/2006/main">
  <numFmts count="7">
    <numFmt formatCode="_(&quot;$ &quot;#,##0_);_(&quot;$ &quot;(#,##0)" numFmtId="165"/>
    <numFmt formatCode="_(&quot;$ &quot;#,##0.00_);_(&quot;$ &quot;(#,##0.00)" numFmtId="166"/>
    <numFmt formatCode="#,##0.000000_);(#,##0.000000)" numFmtId="167"/>
    <numFmt formatCode="_(&quot;$ &quot;#,##0.000000_);_(&quot;$ &quot;(#,##0.000000)" numFmtId="168"/>
    <numFmt formatCode="_(&quot;$ &quot;#,##0.0_);_(&quot;$ &quot;(#,##0.0)" numFmtId="169"/>
    <numFmt formatCode="#,##0.0_);(#,##0.0)" numFmtId="170"/>
    <numFmt formatCode="#,##0.000_);(#,##0.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sharedStrings.xml" Type="http://schemas.openxmlformats.org/officeDocument/2006/relationships/sharedStrings"/><ns0:Relationship Id="rId68" Target="styles.xml" Type="http://schemas.openxmlformats.org/officeDocument/2006/relationships/styles"/><ns0:Relationship Id="rId6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34"/>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s" s="4">
        <v>8</v>
      </c>
    </row>
    <row r="6" spans="1:3">
      <c r="A6" t="s" s="4">
        <v>9</v>
      </c>
      <c r="B6" t="s" s="4">
        <v>10</v>
      </c>
    </row>
    <row r="7" spans="1:3">
      <c r="A7" t="s" s="4">
        <v>11</v>
      </c>
      <c r="B7" t="n" s="5">
        <v>2015</v>
      </c>
    </row>
    <row r="8" spans="1:3">
      <c r="A8" t="s" s="4">
        <v>12</v>
      </c>
      <c r="B8" t="s" s="6">
        <v>13</v>
      </c>
    </row>
    <row r="9" spans="1:3">
      <c r="A9" t="s" s="4">
        <v>14</v>
      </c>
      <c r="B9" t="s" s="4">
        <v>15</v>
      </c>
    </row>
    <row r="10" spans="1:3">
      <c r="A10" t="s" s="4">
        <v>16</v>
      </c>
      <c r="B10" t="n" s="5">
        <v>1179755</v>
      </c>
    </row>
    <row r="11" spans="1:3">
      <c r="A11" t="s" s="4">
        <v>17</v>
      </c>
      <c r="B11" t="s" s="4">
        <v>18</v>
      </c>
    </row>
    <row r="12" spans="1:3">
      <c r="A12" t="s" s="4">
        <v>19</v>
      </c>
      <c r="B12" t="s" s="4">
        <v>20</v>
      </c>
    </row>
    <row r="13" spans="1:3">
      <c r="A13" t="s" s="4">
        <v>21</v>
      </c>
      <c r="C13" t="n" s="5">
        <v>6585159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t="s" s="1">
        <v>166</v>
      </c>
      <c r="B1" t="s" s="2">
        <v>1</v>
      </c>
    </row>
    <row r="2" spans="1:2">
      <c r="B2" t="s" s="2">
        <v>2</v>
      </c>
    </row>
    <row r="3" spans="1:2">
      <c r="A3" t="s" s="3">
        <v>167</v>
      </c>
    </row>
    <row r="4" spans="1:2">
      <c r="A4" t="s" s="4">
        <v>166</v>
      </c>
      <c r="B4" t="s" s="4">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169</v>
      </c>
      <c r="B1" t="s" s="2">
        <v>1</v>
      </c>
    </row>
    <row r="2" spans="1:2">
      <c r="B2" t="s" s="2">
        <v>2</v>
      </c>
    </row>
    <row r="3" spans="1:2">
      <c r="A3" t="s" s="3">
        <v>170</v>
      </c>
    </row>
    <row r="4" spans="1:2">
      <c r="A4" t="s" s="4">
        <v>169</v>
      </c>
      <c r="B4" t="s" s="4">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72</v>
      </c>
      <c r="B1" t="s" s="2">
        <v>1</v>
      </c>
    </row>
    <row r="2" spans="1:2">
      <c r="B2" t="s" s="2">
        <v>2</v>
      </c>
    </row>
    <row r="3" spans="1:2">
      <c r="A3" t="s" s="3">
        <v>173</v>
      </c>
    </row>
    <row r="4" spans="1:2">
      <c r="A4" t="s" s="4">
        <v>172</v>
      </c>
      <c r="B4" t="s" s="4">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t="s" s="1">
        <v>175</v>
      </c>
      <c r="B1" t="s" s="2">
        <v>1</v>
      </c>
    </row>
    <row r="2" spans="1:2">
      <c r="B2" t="s" s="2">
        <v>2</v>
      </c>
    </row>
    <row r="3" spans="1:2">
      <c r="A3" t="s" s="3">
        <v>176</v>
      </c>
    </row>
    <row r="4" spans="1:2">
      <c r="A4" t="s" s="4">
        <v>175</v>
      </c>
      <c r="B4" t="s" s="4">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t="s" s="1">
        <v>178</v>
      </c>
      <c r="B1" t="s" s="2">
        <v>1</v>
      </c>
    </row>
    <row r="2" spans="1:2">
      <c r="B2" t="s" s="2">
        <v>2</v>
      </c>
    </row>
    <row r="3" spans="1:2">
      <c r="A3" t="s" s="3">
        <v>179</v>
      </c>
    </row>
    <row r="4" spans="1:2">
      <c r="A4" t="s" s="4">
        <v>178</v>
      </c>
      <c r="B4" t="s" s="4">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t="s" s="1">
        <v>181</v>
      </c>
      <c r="B1" t="s" s="2">
        <v>1</v>
      </c>
    </row>
    <row r="2" spans="1:2">
      <c r="B2" t="s" s="2">
        <v>2</v>
      </c>
    </row>
    <row r="3" spans="1:2">
      <c r="A3" t="s" s="3">
        <v>182</v>
      </c>
    </row>
    <row r="4" spans="1:2">
      <c r="A4" t="s" s="4">
        <v>181</v>
      </c>
      <c r="B4" t="s" s="4">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84</v>
      </c>
      <c r="B1" t="s" s="2">
        <v>1</v>
      </c>
    </row>
    <row r="2" spans="1:2">
      <c r="B2" t="s" s="2">
        <v>2</v>
      </c>
    </row>
    <row r="3" spans="1:2">
      <c r="A3" t="s" s="3">
        <v>185</v>
      </c>
    </row>
    <row r="4" spans="1:2">
      <c r="A4" t="s" s="4">
        <v>184</v>
      </c>
      <c r="B4" t="s" s="4">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87</v>
      </c>
      <c r="B1" t="s" s="2">
        <v>1</v>
      </c>
    </row>
    <row r="2" spans="1:2">
      <c r="B2" t="s" s="2">
        <v>2</v>
      </c>
    </row>
    <row r="3" spans="1:2">
      <c r="A3" t="s" s="3">
        <v>188</v>
      </c>
    </row>
    <row r="4" spans="1:2">
      <c r="A4" t="s" s="4">
        <v>187</v>
      </c>
      <c r="B4" t="s" s="4">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t="s" s="1">
        <v>190</v>
      </c>
      <c r="B1" t="s" s="2">
        <v>1</v>
      </c>
    </row>
    <row r="2" spans="1:2">
      <c r="B2" t="s" s="2">
        <v>2</v>
      </c>
    </row>
    <row r="3" spans="1:2">
      <c r="A3" t="s" s="3">
        <v>191</v>
      </c>
    </row>
    <row r="4" spans="1:2">
      <c r="A4" t="s" s="4">
        <v>192</v>
      </c>
      <c r="B4" t="s" s="4">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t="s" s="1">
        <v>194</v>
      </c>
      <c r="B1" t="s" s="2">
        <v>1</v>
      </c>
    </row>
    <row r="2" spans="1:2">
      <c r="B2" t="s" s="2">
        <v>2</v>
      </c>
    </row>
    <row r="3" spans="1:2">
      <c r="A3" t="s" s="3">
        <v>164</v>
      </c>
    </row>
    <row r="4" spans="1:2">
      <c r="A4" t="s" s="4">
        <v>195</v>
      </c>
      <c r="B4" t="s" s="4">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2</v>
      </c>
      <c r="B1" t="s" s="2">
        <v>2</v>
      </c>
      <c r="C1" t="s" s="2">
        <v>23</v>
      </c>
    </row>
    <row r="2" spans="1:3">
      <c r="A2" t="s" s="3">
        <v>24</v>
      </c>
    </row>
    <row r="3" spans="1:3">
      <c r="A3" t="s" s="4">
        <v>25</v>
      </c>
      <c r="B3" t="n" s="7">
        <v>4933776</v>
      </c>
      <c r="C3" t="n" s="7">
        <v>5092581</v>
      </c>
    </row>
    <row r="4" spans="1:3">
      <c r="A4" t="s" s="4">
        <v>26</v>
      </c>
      <c r="B4" t="n" s="5">
        <v>16366</v>
      </c>
      <c r="C4" t="n" s="5">
        <v>9014</v>
      </c>
    </row>
    <row r="5" spans="1:3">
      <c r="A5" t="s" s="4">
        <v>27</v>
      </c>
      <c r="B5" t="n" s="5">
        <v>420411</v>
      </c>
      <c r="C5" t="n" s="5">
        <v>331368</v>
      </c>
    </row>
    <row r="6" spans="1:3">
      <c r="A6" t="s" s="4">
        <v>28</v>
      </c>
      <c r="B6" t="n" s="5">
        <v>623868</v>
      </c>
      <c r="C6" t="n" s="5">
        <v>541454</v>
      </c>
    </row>
    <row r="7" spans="1:3">
      <c r="A7" t="s" s="4">
        <v>29</v>
      </c>
      <c r="B7" t="n" s="5">
        <v>5994421</v>
      </c>
      <c r="C7" t="n" s="5">
        <v>5974417</v>
      </c>
    </row>
    <row r="8" spans="1:3">
      <c r="A8" t="s" s="4">
        <v>30</v>
      </c>
      <c r="B8" t="n" s="5">
        <v>622642</v>
      </c>
      <c r="C8" t="n" s="5">
        <v>745472</v>
      </c>
    </row>
    <row r="9" spans="1:3">
      <c r="A9" t="s" s="4">
        <v>31</v>
      </c>
      <c r="B9" t="n" s="5">
        <v>1665990</v>
      </c>
      <c r="C9" t="n" s="5">
        <v>883450</v>
      </c>
    </row>
    <row r="10" spans="1:3">
      <c r="A10" t="s" s="4">
        <v>32</v>
      </c>
      <c r="B10" t="n" s="5">
        <v>108162</v>
      </c>
      <c r="C10" t="n" s="5">
        <v>122214</v>
      </c>
    </row>
    <row r="11" spans="1:3">
      <c r="A11" t="s" s="4">
        <v>33</v>
      </c>
      <c r="B11" t="n" s="5">
        <v>296568</v>
      </c>
      <c r="C11" t="n" s="5">
        <v>207368</v>
      </c>
    </row>
    <row r="12" spans="1:3">
      <c r="A12" t="s" s="4">
        <v>34</v>
      </c>
      <c r="B12" t="n" s="5">
        <v>668964</v>
      </c>
      <c r="C12" t="n" s="5">
        <v>354940</v>
      </c>
    </row>
    <row r="13" spans="1:3">
      <c r="A13" t="s" s="4">
        <v>35</v>
      </c>
      <c r="B13" t="n" s="5">
        <v>785472</v>
      </c>
      <c r="C13" t="n" s="5">
        <v>670795</v>
      </c>
    </row>
    <row r="14" spans="1:3">
      <c r="A14" t="s" s="4">
        <v>36</v>
      </c>
      <c r="B14" t="n" s="5">
        <v>157287</v>
      </c>
      <c r="C14" t="n" s="5">
        <v>218291</v>
      </c>
    </row>
    <row r="15" spans="1:3">
      <c r="A15" t="s" s="4">
        <v>37</v>
      </c>
      <c r="B15" t="n" s="5">
        <v>25118</v>
      </c>
      <c r="C15" t="n" s="5">
        <v>27183</v>
      </c>
    </row>
    <row r="16" spans="1:3">
      <c r="A16" t="s" s="4">
        <v>38</v>
      </c>
      <c r="B16" t="n" s="5">
        <v>150296</v>
      </c>
      <c r="C16" t="n" s="5">
        <v>153405</v>
      </c>
    </row>
    <row r="17" spans="1:3">
      <c r="A17" t="s" s="4">
        <v>39</v>
      </c>
      <c r="B17" t="n" s="5">
        <v>46779</v>
      </c>
      <c r="C17" t="n" s="5">
        <v>48995</v>
      </c>
    </row>
    <row r="18" spans="1:3">
      <c r="A18" t="s" s="4">
        <v>40</v>
      </c>
      <c r="B18" t="n" s="5">
        <v>21420</v>
      </c>
      <c r="C18" t="n" s="5">
        <v>38877</v>
      </c>
    </row>
    <row r="19" spans="1:3">
      <c r="A19" t="s" s="4">
        <v>41</v>
      </c>
      <c r="B19" t="n" s="5">
        <v>172162</v>
      </c>
      <c r="C19" t="n" s="5">
        <v>199375</v>
      </c>
    </row>
    <row r="20" spans="1:3">
      <c r="A20" t="s" s="4">
        <v>42</v>
      </c>
      <c r="B20" t="n" s="5">
        <v>10715281</v>
      </c>
      <c r="C20" t="n" s="5">
        <v>9644782</v>
      </c>
    </row>
    <row r="21" spans="1:3">
      <c r="A21" t="s" s="3">
        <v>43</v>
      </c>
    </row>
    <row r="22" spans="1:3">
      <c r="A22" t="s" s="4">
        <v>44</v>
      </c>
      <c r="B22" t="n" s="5">
        <v>3833525</v>
      </c>
      <c r="C22" t="n" s="5">
        <v>3846859</v>
      </c>
    </row>
    <row r="23" spans="1:3">
      <c r="A23" t="s" s="4">
        <v>45</v>
      </c>
      <c r="B23" t="n" s="5">
        <v>2046933</v>
      </c>
      <c r="C23" t="n" s="5">
        <v>1254519</v>
      </c>
    </row>
    <row r="24" spans="1:3">
      <c r="A24" t="s" s="4">
        <v>46</v>
      </c>
      <c r="B24" t="n" s="5">
        <v>13376</v>
      </c>
      <c r="C24" t="n" s="5">
        <v>15136</v>
      </c>
    </row>
    <row r="25" spans="1:3">
      <c r="A25" t="s" s="4">
        <v>47</v>
      </c>
      <c r="B25" t="n" s="5">
        <v>632457</v>
      </c>
      <c r="C25" t="n" s="5">
        <v>375711</v>
      </c>
    </row>
    <row r="26" spans="1:3">
      <c r="A26" t="s" s="4">
        <v>48</v>
      </c>
      <c r="B26" t="n" s="5">
        <v>528123</v>
      </c>
      <c r="C26" t="n" s="5">
        <v>527715</v>
      </c>
    </row>
    <row r="27" spans="1:3">
      <c r="A27" t="s" s="4">
        <v>49</v>
      </c>
      <c r="B27" t="n" s="5">
        <v>82375</v>
      </c>
      <c r="C27" t="n" s="5">
        <v>151682</v>
      </c>
    </row>
    <row r="28" spans="1:3">
      <c r="A28" t="s" s="4">
        <v>50</v>
      </c>
      <c r="B28" t="n" s="5">
        <v>275586</v>
      </c>
      <c r="C28" t="n" s="5">
        <v>287978</v>
      </c>
    </row>
    <row r="29" spans="1:3">
      <c r="A29" t="s" s="4">
        <v>51</v>
      </c>
      <c r="B29" t="n" s="7">
        <v>7412375</v>
      </c>
      <c r="C29" t="n" s="7">
        <v>6459600</v>
      </c>
    </row>
    <row r="30" spans="1:3">
      <c r="A30" t="s" s="4">
        <v>52</v>
      </c>
    </row>
    <row r="31" spans="1:3">
      <c r="A31" t="s" s="3">
        <v>53</v>
      </c>
    </row>
    <row r="32" spans="1:3">
      <c r="A32" t="s" s="4">
        <v>54</v>
      </c>
      <c r="B32" t="n" s="7">
        <v>17200</v>
      </c>
      <c r="C32" t="n" s="7">
        <v>17200</v>
      </c>
    </row>
    <row r="33" spans="1:3">
      <c r="A33" t="s" s="4">
        <v>55</v>
      </c>
      <c r="B33" t="n" s="5">
        <v>45157</v>
      </c>
      <c r="C33" t="n" s="5">
        <v>44765</v>
      </c>
    </row>
    <row r="34" spans="1:3">
      <c r="A34" t="s" s="4">
        <v>56</v>
      </c>
      <c r="B34" t="n" s="5">
        <v>610585</v>
      </c>
      <c r="C34" t="n" s="5">
        <v>598226</v>
      </c>
    </row>
    <row r="35" spans="1:3">
      <c r="A35" t="s" s="4">
        <v>57</v>
      </c>
      <c r="B35" t="n" s="5">
        <v>36965</v>
      </c>
      <c r="C35" t="n" s="5">
        <v>76706</v>
      </c>
    </row>
    <row r="36" spans="1:3">
      <c r="A36" t="s" s="4">
        <v>58</v>
      </c>
      <c r="B36" t="n" s="5">
        <v>2592999</v>
      </c>
      <c r="C36" t="n" s="5">
        <v>2448285</v>
      </c>
    </row>
    <row r="37" spans="1:3">
      <c r="A37" t="s" s="4">
        <v>59</v>
      </c>
      <c r="B37" t="n" s="5">
        <v>3302906</v>
      </c>
      <c r="C37" t="n" s="5">
        <v>3185182</v>
      </c>
    </row>
    <row r="38" spans="1:3">
      <c r="A38" t="s" s="4">
        <v>60</v>
      </c>
      <c r="B38" t="n" s="7">
        <v>10715281</v>
      </c>
      <c r="C38" t="n" s="7">
        <v>964478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27"/>
    <col customWidth="1" max="2" min="2" width="80"/>
  </cols>
  <sheetData>
    <row r="1" spans="1:2">
      <c r="A1" t="s" s="1">
        <v>197</v>
      </c>
      <c r="B1" t="s" s="2">
        <v>1</v>
      </c>
    </row>
    <row r="2" spans="1:2">
      <c r="B2" t="s" s="2">
        <v>2</v>
      </c>
    </row>
    <row r="3" spans="1:2">
      <c r="A3" t="s" s="3">
        <v>167</v>
      </c>
    </row>
    <row r="4" spans="1:2">
      <c r="A4" t="s" s="4">
        <v>198</v>
      </c>
      <c r="B4" t="s" s="4">
        <v>199</v>
      </c>
    </row>
    <row r="5" spans="1:2">
      <c r="A5" t="s" s="4">
        <v>200</v>
      </c>
      <c r="B5" t="s" s="4">
        <v>201</v>
      </c>
    </row>
    <row r="6" spans="1:2">
      <c r="A6" t="s" s="4">
        <v>202</v>
      </c>
      <c r="B6" t="s" s="4">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6"/>
    <col customWidth="1" max="2" min="2" width="80"/>
  </cols>
  <sheetData>
    <row r="1" spans="1:2">
      <c r="A1" t="s" s="1">
        <v>204</v>
      </c>
      <c r="B1" t="s" s="2">
        <v>1</v>
      </c>
    </row>
    <row r="2" spans="1:2">
      <c r="B2" t="s" s="2">
        <v>2</v>
      </c>
    </row>
    <row r="3" spans="1:2">
      <c r="A3" t="s" s="3">
        <v>170</v>
      </c>
    </row>
    <row r="4" spans="1:2">
      <c r="A4" t="s" s="4">
        <v>205</v>
      </c>
      <c r="B4" t="s" s="4">
        <v>206</v>
      </c>
    </row>
    <row r="5" spans="1:2">
      <c r="A5" t="s" s="4">
        <v>207</v>
      </c>
      <c r="B5" t="s" s="4">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209</v>
      </c>
      <c r="B1" t="s" s="2">
        <v>1</v>
      </c>
    </row>
    <row r="2" spans="1:2">
      <c r="B2" t="s" s="2">
        <v>2</v>
      </c>
    </row>
    <row r="3" spans="1:2">
      <c r="A3" t="s" s="3">
        <v>173</v>
      </c>
    </row>
    <row r="4" spans="1:2">
      <c r="A4" t="s" s="4">
        <v>172</v>
      </c>
      <c r="B4" t="s" s="4">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r="1" spans="1:2">
      <c r="A1" t="s" s="1">
        <v>211</v>
      </c>
      <c r="B1" t="s" s="2">
        <v>1</v>
      </c>
    </row>
    <row r="2" spans="1:2">
      <c r="B2" t="s" s="2">
        <v>2</v>
      </c>
    </row>
    <row r="3" spans="1:2">
      <c r="A3" t="s" s="3">
        <v>179</v>
      </c>
    </row>
    <row r="4" spans="1:2">
      <c r="A4" t="s" s="4">
        <v>212</v>
      </c>
      <c r="B4" t="s" s="4">
        <v>213</v>
      </c>
    </row>
    <row r="5" spans="1:2">
      <c r="A5" t="s" s="4">
        <v>214</v>
      </c>
      <c r="B5" t="s" s="4">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16</v>
      </c>
      <c r="B1" t="s" s="2">
        <v>1</v>
      </c>
    </row>
    <row r="2" spans="1:2">
      <c r="B2" t="s" s="2">
        <v>2</v>
      </c>
    </row>
    <row r="3" spans="1:2">
      <c r="A3" t="s" s="3">
        <v>182</v>
      </c>
    </row>
    <row r="4" spans="1:2">
      <c r="A4" t="s" s="4">
        <v>217</v>
      </c>
      <c r="B4" t="s" s="4">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219</v>
      </c>
      <c r="B1" t="s" s="2">
        <v>1</v>
      </c>
    </row>
    <row r="2" spans="1:2">
      <c r="B2" t="s" s="2">
        <v>2</v>
      </c>
    </row>
    <row r="3" spans="1:2">
      <c r="A3" t="s" s="3">
        <v>185</v>
      </c>
    </row>
    <row r="4" spans="1:2">
      <c r="A4" t="s" s="4">
        <v>184</v>
      </c>
      <c r="B4" t="s" s="4">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r="A1" t="s" s="1">
        <v>221</v>
      </c>
      <c r="B1" t="s" s="2">
        <v>1</v>
      </c>
    </row>
    <row r="2" spans="1:2">
      <c r="B2" t="s" s="2">
        <v>2</v>
      </c>
    </row>
    <row r="3" spans="1:2">
      <c r="A3" t="s" s="3">
        <v>167</v>
      </c>
    </row>
    <row r="4" spans="1:2">
      <c r="A4" t="s" s="4">
        <v>222</v>
      </c>
      <c r="B4" t="s" s="4">
        <v>223</v>
      </c>
    </row>
    <row r="5" spans="1:2">
      <c r="A5" t="s" s="4">
        <v>224</v>
      </c>
      <c r="B5" t="s" s="4">
        <v>225</v>
      </c>
    </row>
    <row r="6" spans="1:2">
      <c r="A6" t="s" s="4">
        <v>226</v>
      </c>
      <c r="B6" t="s" s="4">
        <v>227</v>
      </c>
    </row>
    <row r="7" spans="1:2">
      <c r="A7" t="s" s="4">
        <v>228</v>
      </c>
      <c r="B7" t="s" s="4">
        <v>229</v>
      </c>
    </row>
    <row r="8" spans="1:2">
      <c r="A8" t="s" s="4">
        <v>198</v>
      </c>
      <c r="B8" t="s" s="4">
        <v>230</v>
      </c>
    </row>
    <row r="9" spans="1:2">
      <c r="A9" t="s" s="4">
        <v>231</v>
      </c>
      <c r="B9" t="s" s="4">
        <v>232</v>
      </c>
    </row>
    <row r="10" spans="1:2">
      <c r="A10" t="s" s="4">
        <v>233</v>
      </c>
      <c r="B10" t="s" s="4">
        <v>234</v>
      </c>
    </row>
    <row r="11" spans="1:2">
      <c r="A11" t="s" s="4">
        <v>235</v>
      </c>
      <c r="B11" t="s" s="4">
        <v>236</v>
      </c>
    </row>
    <row r="12" spans="1:2">
      <c r="A12" t="s" s="4">
        <v>237</v>
      </c>
      <c r="B12" t="s" s="4">
        <v>238</v>
      </c>
    </row>
    <row r="13" spans="1:2">
      <c r="A13" t="s" s="4">
        <v>239</v>
      </c>
      <c r="B13" t="s" s="4">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t="s" s="1">
        <v>241</v>
      </c>
      <c r="B1" t="s" s="2">
        <v>1</v>
      </c>
    </row>
    <row r="2" spans="1:2">
      <c r="B2" t="s" s="2">
        <v>2</v>
      </c>
    </row>
    <row r="3" spans="1:2">
      <c r="A3" t="s" s="3">
        <v>170</v>
      </c>
    </row>
    <row r="4" spans="1:2">
      <c r="A4" t="s" s="4">
        <v>242</v>
      </c>
      <c r="B4" t="s" s="4">
        <v>243</v>
      </c>
    </row>
    <row r="5" spans="1:2">
      <c r="A5" t="s" s="4">
        <v>244</v>
      </c>
      <c r="B5" t="s" s="4">
        <v>245</v>
      </c>
    </row>
    <row r="6" spans="1:2">
      <c r="A6" t="s" s="4">
        <v>246</v>
      </c>
      <c r="B6" t="s" s="4">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r="1" spans="1:2">
      <c r="A1" t="s" s="1">
        <v>248</v>
      </c>
      <c r="B1" t="s" s="2">
        <v>1</v>
      </c>
    </row>
    <row r="2" spans="1:2">
      <c r="B2" t="s" s="2">
        <v>2</v>
      </c>
    </row>
    <row r="3" spans="1:2">
      <c r="A3" t="s" s="3">
        <v>173</v>
      </c>
    </row>
    <row r="4" spans="1:2">
      <c r="A4" t="s" s="4">
        <v>249</v>
      </c>
      <c r="B4" t="s" s="4">
        <v>250</v>
      </c>
    </row>
    <row r="5" spans="1:2">
      <c r="A5" t="s" s="4">
        <v>251</v>
      </c>
      <c r="B5" t="s" s="4">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r="1" spans="1:2">
      <c r="A1" t="s" s="1">
        <v>253</v>
      </c>
      <c r="B1" t="s" s="2">
        <v>1</v>
      </c>
    </row>
    <row r="2" spans="1:2">
      <c r="B2" t="s" s="2">
        <v>2</v>
      </c>
    </row>
    <row r="3" spans="1:2">
      <c r="A3" t="s" s="3">
        <v>176</v>
      </c>
    </row>
    <row r="4" spans="1:2">
      <c r="A4" t="s" s="4">
        <v>254</v>
      </c>
      <c r="B4" t="s" s="4">
        <v>255</v>
      </c>
    </row>
    <row r="5" spans="1:2">
      <c r="A5" t="s" s="4">
        <v>256</v>
      </c>
      <c r="B5" t="s" s="4">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61</v>
      </c>
      <c r="B1" t="s" s="2">
        <v>2</v>
      </c>
      <c r="C1" t="s" s="2">
        <v>23</v>
      </c>
    </row>
    <row r="2" spans="1:3">
      <c r="A2" t="s" s="3">
        <v>62</v>
      </c>
    </row>
    <row r="3" spans="1:3">
      <c r="A3" t="s" s="4">
        <v>63</v>
      </c>
      <c r="B3" t="n" s="7">
        <v>4899351</v>
      </c>
      <c r="C3" t="n" s="7">
        <v>5032506</v>
      </c>
    </row>
    <row r="4" spans="1:3">
      <c r="A4" t="s" s="4">
        <v>64</v>
      </c>
      <c r="B4" t="n" s="5">
        <v>16368</v>
      </c>
      <c r="C4" t="n" s="5">
        <v>9015</v>
      </c>
    </row>
    <row r="5" spans="1:3">
      <c r="A5" t="s" s="4">
        <v>65</v>
      </c>
      <c r="B5" t="n" s="5">
        <v>407714</v>
      </c>
      <c r="C5" t="n" s="5">
        <v>303922</v>
      </c>
    </row>
    <row r="6" spans="1:3">
      <c r="A6" t="s" s="3">
        <v>66</v>
      </c>
    </row>
    <row r="7" spans="1:3">
      <c r="A7" t="s" s="4">
        <v>67</v>
      </c>
      <c r="B7" t="n" s="7">
        <v>430000</v>
      </c>
      <c r="C7" t="n" s="7">
        <v>430000</v>
      </c>
    </row>
    <row r="8" spans="1:3">
      <c r="A8" t="s" s="4">
        <v>68</v>
      </c>
      <c r="B8" t="n" s="5">
        <v>45156845</v>
      </c>
      <c r="C8" t="n" s="5">
        <v>44765153</v>
      </c>
    </row>
    <row r="9" spans="1:3">
      <c r="A9" t="s" s="4">
        <v>69</v>
      </c>
      <c r="B9" t="n" s="5">
        <v>45156845</v>
      </c>
      <c r="C9" t="n" s="5">
        <v>4476515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258</v>
      </c>
      <c r="B1" t="s" s="2">
        <v>1</v>
      </c>
    </row>
    <row r="2" spans="1:2">
      <c r="B2" t="s" s="2">
        <v>2</v>
      </c>
    </row>
    <row r="3" spans="1:2">
      <c r="A3" t="s" s="3">
        <v>179</v>
      </c>
    </row>
    <row r="4" spans="1:2">
      <c r="A4" t="s" s="4">
        <v>259</v>
      </c>
      <c r="B4" t="s" s="4">
        <v>260</v>
      </c>
    </row>
    <row r="5" spans="1:2">
      <c r="A5" t="s" s="4">
        <v>261</v>
      </c>
      <c r="B5" t="s" s="4">
        <v>2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63</v>
      </c>
      <c r="B1" t="s" s="2">
        <v>1</v>
      </c>
    </row>
    <row r="2" spans="1:2">
      <c r="B2" t="s" s="2">
        <v>2</v>
      </c>
    </row>
    <row r="3" spans="1:2">
      <c r="A3" t="s" s="3">
        <v>182</v>
      </c>
    </row>
    <row r="4" spans="1:2">
      <c r="A4" t="s" s="4">
        <v>264</v>
      </c>
      <c r="B4" t="s" s="4">
        <v>26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266</v>
      </c>
      <c r="B1" t="s" s="2">
        <v>1</v>
      </c>
    </row>
    <row r="2" spans="1:2">
      <c r="B2" t="s" s="2">
        <v>2</v>
      </c>
    </row>
    <row r="3" spans="1:2">
      <c r="A3" t="s" s="3">
        <v>185</v>
      </c>
    </row>
    <row r="4" spans="1:2">
      <c r="A4" t="s" s="4">
        <v>267</v>
      </c>
      <c r="B4" t="s" s="4">
        <v>268</v>
      </c>
    </row>
    <row r="5" spans="1:2">
      <c r="A5" t="s" s="4">
        <v>269</v>
      </c>
      <c r="B5" t="s" s="4">
        <v>27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r="A1" t="s" s="1">
        <v>271</v>
      </c>
      <c r="B1" t="s" s="2">
        <v>1</v>
      </c>
    </row>
    <row r="2" spans="1:2">
      <c r="B2" t="s" s="2">
        <v>2</v>
      </c>
    </row>
    <row r="3" spans="1:2">
      <c r="A3" t="s" s="3">
        <v>188</v>
      </c>
    </row>
    <row r="4" spans="1:2">
      <c r="A4" t="s" s="4">
        <v>272</v>
      </c>
      <c r="B4" t="s" s="4">
        <v>273</v>
      </c>
    </row>
    <row r="5" spans="1:2">
      <c r="A5" t="s" s="4">
        <v>274</v>
      </c>
      <c r="B5" t="s" s="4">
        <v>27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t="s" s="1">
        <v>276</v>
      </c>
      <c r="B1" t="s" s="2">
        <v>1</v>
      </c>
    </row>
    <row r="2" spans="1:2">
      <c r="B2" t="s" s="2">
        <v>2</v>
      </c>
    </row>
    <row r="3" spans="1:2">
      <c r="A3" t="s" s="3">
        <v>191</v>
      </c>
    </row>
    <row r="4" spans="1:2">
      <c r="A4" t="s" s="4">
        <v>277</v>
      </c>
      <c r="B4" t="s" s="4">
        <v>27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I11"/>
  <sheetViews>
    <sheetView workbookViewId="0">
      <selection activeCell="A1" sqref="A1"/>
    </sheetView>
  </sheetViews>
  <sheetFormatPr baseColWidth="10" defaultRowHeight="15"/>
  <cols>
    <col customWidth="1" max="1" min="1" width="80"/>
    <col customWidth="1" max="2" min="2" width="80"/>
    <col customWidth="1" max="3" min="3" width="4"/>
    <col customWidth="1" max="4" min="4" width="21"/>
    <col customWidth="1" max="5" min="5" width="21"/>
    <col customWidth="1" max="6" min="6" width="4"/>
    <col customWidth="1" max="7" min="7" width="21"/>
    <col customWidth="1" max="8" min="8" width="21"/>
    <col customWidth="1" max="9" min="9" width="4"/>
  </cols>
  <sheetData>
    <row r="1" spans="1:9">
      <c r="A1" t="s" s="1">
        <v>279</v>
      </c>
      <c r="B1" t="s" s="2">
        <v>71</v>
      </c>
      <c r="E1" t="s" s="2">
        <v>1</v>
      </c>
      <c r="H1" t="n"/>
    </row>
    <row r="2" spans="1:9">
      <c r="B2" t="s" s="2">
        <v>280</v>
      </c>
      <c r="D2" t="s" s="2">
        <v>281</v>
      </c>
      <c r="E2" t="s" s="2">
        <v>280</v>
      </c>
      <c r="G2" t="s" s="2">
        <v>281</v>
      </c>
      <c r="H2" t="s" s="2">
        <v>282</v>
      </c>
    </row>
    <row r="3" spans="1:9">
      <c r="A3" t="s" s="3">
        <v>167</v>
      </c>
    </row>
    <row r="4" spans="1:9">
      <c r="A4" t="s" s="4">
        <v>283</v>
      </c>
      <c r="B4" t="n" s="5">
        <v>981</v>
      </c>
      <c r="E4" t="n" s="5">
        <v>981</v>
      </c>
      <c r="H4" t="n" s="5">
        <v>747</v>
      </c>
    </row>
    <row r="5" spans="1:9">
      <c r="A5" t="s" s="4">
        <v>284</v>
      </c>
      <c r="B5" t="n" s="5">
        <v>92</v>
      </c>
      <c r="E5" t="n" s="5">
        <v>92</v>
      </c>
      <c r="H5" t="n" s="5">
        <v>171</v>
      </c>
    </row>
    <row r="6" spans="1:9">
      <c r="A6" t="s" s="4">
        <v>285</v>
      </c>
      <c r="B6" t="n" s="7">
        <v>-29000</v>
      </c>
      <c r="C6" t="s" s="4">
        <v>286</v>
      </c>
      <c r="E6" t="n" s="7">
        <v>-29000</v>
      </c>
      <c r="F6" t="s" s="4">
        <v>286</v>
      </c>
      <c r="H6" t="n" s="7">
        <v>-19900</v>
      </c>
      <c r="I6" t="s" s="4">
        <v>287</v>
      </c>
    </row>
    <row r="7" spans="1:9">
      <c r="A7" t="s" s="4">
        <v>288</v>
      </c>
      <c r="B7" t="n" s="5">
        <v>-3700</v>
      </c>
      <c r="C7" t="s" s="4">
        <v>286</v>
      </c>
      <c r="E7" t="n" s="5">
        <v>-3700</v>
      </c>
      <c r="F7" t="s" s="4">
        <v>286</v>
      </c>
      <c r="H7" t="n" s="7">
        <v>-7100</v>
      </c>
      <c r="I7" t="s" s="4">
        <v>287</v>
      </c>
    </row>
    <row r="8" spans="1:9">
      <c r="A8" t="s" s="4">
        <v>289</v>
      </c>
      <c r="B8" t="n" s="7">
        <v>424</v>
      </c>
      <c r="D8" t="n" s="7">
        <v>198</v>
      </c>
      <c r="E8" t="n" s="7">
        <v>1073</v>
      </c>
      <c r="G8" t="n" s="7">
        <v>309</v>
      </c>
    </row>
    <row r="9" spans="1:9">
      <c r="A9" t="n"/>
    </row>
    <row r="10" spans="1:9">
      <c r="A10" t="s" s="4">
        <v>286</v>
      </c>
      <c r="B10" t="s" s="4">
        <v>290</v>
      </c>
    </row>
    <row r="11" spans="1:9">
      <c r="A11" t="s" s="4">
        <v>287</v>
      </c>
      <c r="B11" t="s" s="4">
        <v>291</v>
      </c>
    </row>
  </sheetData>
  <mergeCells count="10">
    <mergeCell ref="A1:A2"/>
    <mergeCell ref="B1:D1"/>
    <mergeCell ref="E1:G1"/>
    <mergeCell ref="H1:I1"/>
    <mergeCell ref="B2:C2"/>
    <mergeCell ref="E2:F2"/>
    <mergeCell ref="H2:I2"/>
    <mergeCell ref="A9:I9"/>
    <mergeCell ref="B10:I10"/>
    <mergeCell ref="B11:I1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92</v>
      </c>
      <c r="B1" t="s" s="2">
        <v>71</v>
      </c>
      <c r="D1" t="s" s="2">
        <v>1</v>
      </c>
    </row>
    <row r="2" spans="1:5">
      <c r="B2" t="s" s="2">
        <v>2</v>
      </c>
      <c r="C2" t="s" s="2">
        <v>72</v>
      </c>
      <c r="D2" t="s" s="2">
        <v>2</v>
      </c>
      <c r="E2" t="s" s="2">
        <v>72</v>
      </c>
    </row>
    <row r="3" spans="1:5">
      <c r="A3" t="s" s="3">
        <v>167</v>
      </c>
    </row>
    <row r="4" spans="1:5">
      <c r="A4" t="s" s="4">
        <v>293</v>
      </c>
      <c r="B4" t="n" s="7">
        <v>31705</v>
      </c>
      <c r="C4" t="n" s="7">
        <v>31619</v>
      </c>
      <c r="D4" t="n" s="7">
        <v>63922</v>
      </c>
      <c r="E4" t="n" s="7">
        <v>61946</v>
      </c>
    </row>
    <row r="5" spans="1:5">
      <c r="A5" t="s" s="4">
        <v>28</v>
      </c>
      <c r="B5" t="n" s="5">
        <v>3570</v>
      </c>
      <c r="C5" t="n" s="5">
        <v>10785</v>
      </c>
      <c r="D5" t="n" s="5">
        <v>15958</v>
      </c>
      <c r="E5" t="n" s="5">
        <v>24327</v>
      </c>
    </row>
    <row r="6" spans="1:5">
      <c r="A6" t="s" s="4">
        <v>30</v>
      </c>
      <c r="B6" t="n" s="5">
        <v>434</v>
      </c>
      <c r="C6" t="n" s="5">
        <v>511</v>
      </c>
      <c r="D6" t="n" s="5">
        <v>1064</v>
      </c>
      <c r="E6" t="n" s="5">
        <v>1297</v>
      </c>
    </row>
    <row r="7" spans="1:5">
      <c r="A7" t="s" s="4">
        <v>294</v>
      </c>
      <c r="B7" t="n" s="5">
        <v>35709</v>
      </c>
      <c r="C7" t="n" s="5">
        <v>42915</v>
      </c>
      <c r="D7" t="n" s="5">
        <v>80944</v>
      </c>
      <c r="E7" t="n" s="5">
        <v>87570</v>
      </c>
    </row>
    <row r="8" spans="1:5">
      <c r="A8" t="s" s="4">
        <v>295</v>
      </c>
      <c r="B8" t="n" s="5">
        <v>-3457</v>
      </c>
      <c r="C8" t="n" s="5">
        <v>-3613</v>
      </c>
      <c r="D8" t="n" s="5">
        <v>-6831</v>
      </c>
      <c r="E8" t="n" s="5">
        <v>-7278</v>
      </c>
    </row>
    <row r="9" spans="1:5">
      <c r="A9" t="s" s="4">
        <v>79</v>
      </c>
      <c r="B9" t="n" s="7">
        <v>32252</v>
      </c>
      <c r="C9" t="n" s="7">
        <v>39302</v>
      </c>
      <c r="D9" t="n" s="7">
        <v>74113</v>
      </c>
      <c r="E9" t="n" s="7">
        <v>80292</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t="s" s="1">
        <v>296</v>
      </c>
      <c r="C1" t="s" s="2">
        <v>2</v>
      </c>
      <c r="D1" t="s" s="2">
        <v>23</v>
      </c>
    </row>
    <row r="2" spans="1:4">
      <c r="A2" t="s" s="3">
        <v>297</v>
      </c>
    </row>
    <row r="3" spans="1:4">
      <c r="A3" t="s" s="4">
        <v>298</v>
      </c>
      <c r="C3" t="n" s="7">
        <v>6556108</v>
      </c>
      <c r="D3" t="n" s="7">
        <v>6607084</v>
      </c>
    </row>
    <row r="4" spans="1:4">
      <c r="A4" t="s" s="4">
        <v>299</v>
      </c>
      <c r="C4" t="s" s="4">
        <v>300</v>
      </c>
      <c r="D4" t="s" s="4">
        <v>300</v>
      </c>
    </row>
    <row r="5" spans="1:4">
      <c r="A5" t="s" s="4">
        <v>301</v>
      </c>
    </row>
    <row r="6" spans="1:4">
      <c r="A6" t="s" s="3">
        <v>297</v>
      </c>
    </row>
    <row r="7" spans="1:4">
      <c r="A7" t="s" s="4">
        <v>298</v>
      </c>
      <c r="C7" t="n" s="7">
        <v>4933776</v>
      </c>
      <c r="D7" t="n" s="7">
        <v>5092581</v>
      </c>
    </row>
    <row r="8" spans="1:4">
      <c r="A8" t="s" s="4">
        <v>299</v>
      </c>
      <c r="C8" t="s" s="4">
        <v>302</v>
      </c>
      <c r="D8" t="s" s="4">
        <v>303</v>
      </c>
    </row>
    <row r="9" spans="1:4">
      <c r="A9" t="s" s="4">
        <v>304</v>
      </c>
    </row>
    <row r="10" spans="1:4">
      <c r="A10" t="s" s="3">
        <v>297</v>
      </c>
    </row>
    <row r="11" spans="1:4">
      <c r="A11" t="s" s="4">
        <v>298</v>
      </c>
      <c r="B11" t="s" s="4">
        <v>286</v>
      </c>
      <c r="C11" t="n" s="7">
        <v>561687</v>
      </c>
      <c r="D11" t="n" s="7">
        <v>632667</v>
      </c>
    </row>
    <row r="12" spans="1:4">
      <c r="A12" t="s" s="4">
        <v>299</v>
      </c>
      <c r="B12" t="s" s="4">
        <v>286</v>
      </c>
      <c r="C12" t="s" s="4">
        <v>305</v>
      </c>
      <c r="D12" t="s" s="4">
        <v>306</v>
      </c>
    </row>
    <row r="13" spans="1:4">
      <c r="A13" t="s" s="4">
        <v>307</v>
      </c>
    </row>
    <row r="14" spans="1:4">
      <c r="A14" t="s" s="3">
        <v>297</v>
      </c>
    </row>
    <row r="15" spans="1:4">
      <c r="A15" t="s" s="4">
        <v>298</v>
      </c>
      <c r="B15" t="s" s="4">
        <v>287</v>
      </c>
      <c r="C15" t="n" s="7">
        <v>623868</v>
      </c>
      <c r="D15" t="n" s="7">
        <v>541454</v>
      </c>
    </row>
    <row r="16" spans="1:4">
      <c r="A16" t="s" s="4">
        <v>299</v>
      </c>
      <c r="B16" t="s" s="4">
        <v>287</v>
      </c>
      <c r="C16" t="s" s="4">
        <v>308</v>
      </c>
      <c r="D16" t="s" s="4">
        <v>309</v>
      </c>
    </row>
    <row r="17" spans="1:4">
      <c r="A17" t="s" s="4">
        <v>310</v>
      </c>
    </row>
    <row r="18" spans="1:4">
      <c r="A18" t="s" s="3">
        <v>297</v>
      </c>
    </row>
    <row r="19" spans="1:4">
      <c r="A19" t="s" s="4">
        <v>298</v>
      </c>
      <c r="C19" t="n" s="7">
        <v>16366</v>
      </c>
      <c r="D19" t="n" s="7">
        <v>9014</v>
      </c>
    </row>
    <row r="20" spans="1:4">
      <c r="A20" t="s" s="4">
        <v>299</v>
      </c>
      <c r="C20" t="s" s="4">
        <v>311</v>
      </c>
      <c r="D20" t="s" s="4">
        <v>312</v>
      </c>
    </row>
    <row r="21" spans="1:4">
      <c r="A21" t="s" s="4">
        <v>313</v>
      </c>
    </row>
    <row r="22" spans="1:4">
      <c r="A22" t="s" s="3">
        <v>297</v>
      </c>
    </row>
    <row r="23" spans="1:4">
      <c r="A23" t="s" s="4">
        <v>298</v>
      </c>
      <c r="C23" t="n" s="7">
        <v>420411</v>
      </c>
      <c r="D23" t="n" s="7">
        <v>331368</v>
      </c>
    </row>
    <row r="24" spans="1:4">
      <c r="A24" t="s" s="4">
        <v>299</v>
      </c>
      <c r="C24" t="s" s="4">
        <v>314</v>
      </c>
      <c r="D24" t="s" s="4">
        <v>315</v>
      </c>
    </row>
    <row r="25" spans="1:4">
      <c r="A25" t="n"/>
    </row>
    <row r="26" spans="1:4">
      <c r="A26" t="s" s="4">
        <v>286</v>
      </c>
      <c r="B26" t="s" s="4">
        <v>316</v>
      </c>
    </row>
    <row r="27" spans="1:4">
      <c r="A27" t="s" s="4">
        <v>287</v>
      </c>
      <c r="B27" t="s" s="4">
        <v>317</v>
      </c>
    </row>
  </sheetData>
  <mergeCells count="4">
    <mergeCell ref="A1:B1"/>
    <mergeCell ref="A25:C25"/>
    <mergeCell ref="B26:C26"/>
    <mergeCell ref="B27:C27"/>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t="s" s="1">
        <v>318</v>
      </c>
      <c r="C1" t="s" s="2">
        <v>2</v>
      </c>
      <c r="D1" t="s" s="2">
        <v>23</v>
      </c>
    </row>
    <row r="2" spans="1:4">
      <c r="A2" t="s" s="4">
        <v>319</v>
      </c>
    </row>
    <row r="3" spans="1:4">
      <c r="A3" t="s" s="3">
        <v>320</v>
      </c>
    </row>
    <row r="4" spans="1:4">
      <c r="A4" t="s" s="4">
        <v>321</v>
      </c>
      <c r="B4" t="s" s="4">
        <v>286</v>
      </c>
      <c r="C4" t="n" s="7">
        <v>483511</v>
      </c>
      <c r="D4" t="n" s="7">
        <v>587411</v>
      </c>
    </row>
    <row r="5" spans="1:4">
      <c r="A5" t="s" s="4">
        <v>322</v>
      </c>
      <c r="B5" t="s" s="4">
        <v>286</v>
      </c>
      <c r="C5" t="s" s="4">
        <v>323</v>
      </c>
      <c r="D5" t="s" s="4">
        <v>324</v>
      </c>
    </row>
    <row r="6" spans="1:4">
      <c r="A6" t="s" s="4">
        <v>325</v>
      </c>
    </row>
    <row r="7" spans="1:4">
      <c r="A7" t="s" s="3">
        <v>320</v>
      </c>
    </row>
    <row r="8" spans="1:4">
      <c r="A8" t="s" s="4">
        <v>321</v>
      </c>
      <c r="B8" t="s" s="4">
        <v>286</v>
      </c>
      <c r="C8" t="n" s="7">
        <v>1168977</v>
      </c>
      <c r="D8" t="n" s="7">
        <v>1206252</v>
      </c>
    </row>
    <row r="9" spans="1:4">
      <c r="A9" t="s" s="4">
        <v>322</v>
      </c>
      <c r="B9" t="s" s="4">
        <v>286</v>
      </c>
      <c r="C9" t="s" s="4">
        <v>326</v>
      </c>
      <c r="D9" t="s" s="4">
        <v>326</v>
      </c>
    </row>
    <row r="10" spans="1:4">
      <c r="A10" t="s" s="4">
        <v>327</v>
      </c>
    </row>
    <row r="11" spans="1:4">
      <c r="A11" t="s" s="3">
        <v>320</v>
      </c>
    </row>
    <row r="12" spans="1:4">
      <c r="A12" t="s" s="4">
        <v>321</v>
      </c>
      <c r="B12" t="s" s="4">
        <v>286</v>
      </c>
      <c r="C12" t="n" s="7">
        <v>1614866</v>
      </c>
      <c r="D12" t="n" s="7">
        <v>1717343</v>
      </c>
    </row>
    <row r="13" spans="1:4">
      <c r="A13" t="s" s="4">
        <v>322</v>
      </c>
      <c r="B13" t="s" s="4">
        <v>286</v>
      </c>
      <c r="C13" t="s" s="4">
        <v>328</v>
      </c>
      <c r="D13" t="s" s="4">
        <v>329</v>
      </c>
    </row>
    <row r="14" spans="1:4">
      <c r="A14" t="s" s="4">
        <v>330</v>
      </c>
    </row>
    <row r="15" spans="1:4">
      <c r="A15" t="s" s="3">
        <v>320</v>
      </c>
    </row>
    <row r="16" spans="1:4">
      <c r="A16" t="s" s="4">
        <v>321</v>
      </c>
      <c r="B16" t="s" s="4">
        <v>286</v>
      </c>
      <c r="C16" t="n" s="7">
        <v>1051739</v>
      </c>
      <c r="D16" t="n" s="7">
        <v>1045301</v>
      </c>
    </row>
    <row r="17" spans="1:4">
      <c r="A17" t="s" s="4">
        <v>322</v>
      </c>
      <c r="B17" t="s" s="4">
        <v>286</v>
      </c>
      <c r="C17" t="s" s="4">
        <v>331</v>
      </c>
      <c r="D17" t="s" s="4">
        <v>332</v>
      </c>
    </row>
    <row r="18" spans="1:4">
      <c r="A18" t="s" s="4">
        <v>333</v>
      </c>
    </row>
    <row r="19" spans="1:4">
      <c r="A19" t="s" s="3">
        <v>320</v>
      </c>
    </row>
    <row r="20" spans="1:4">
      <c r="A20" t="s" s="4">
        <v>321</v>
      </c>
      <c r="B20" t="s" s="4">
        <v>286</v>
      </c>
      <c r="C20" t="n" s="7">
        <v>505731</v>
      </c>
      <c r="D20" t="n" s="7">
        <v>427018</v>
      </c>
    </row>
    <row r="21" spans="1:4">
      <c r="A21" t="s" s="4">
        <v>322</v>
      </c>
      <c r="B21" t="s" s="4">
        <v>286</v>
      </c>
      <c r="C21" t="s" s="4">
        <v>334</v>
      </c>
      <c r="D21" t="s" s="4">
        <v>335</v>
      </c>
    </row>
    <row r="22" spans="1:4">
      <c r="A22" t="s" s="4">
        <v>336</v>
      </c>
    </row>
    <row r="23" spans="1:4">
      <c r="A23" t="s" s="3">
        <v>320</v>
      </c>
    </row>
    <row r="24" spans="1:4">
      <c r="A24" t="s" s="4">
        <v>321</v>
      </c>
      <c r="B24" t="s" s="4">
        <v>286</v>
      </c>
      <c r="C24" t="n" s="7">
        <v>105825</v>
      </c>
      <c r="D24" t="n" s="7">
        <v>96244</v>
      </c>
    </row>
    <row r="25" spans="1:4">
      <c r="A25" t="s" s="4">
        <v>322</v>
      </c>
      <c r="B25" t="s" s="4">
        <v>286</v>
      </c>
      <c r="C25" t="s" s="4">
        <v>337</v>
      </c>
      <c r="D25" t="s" s="4">
        <v>338</v>
      </c>
    </row>
    <row r="26" spans="1:4">
      <c r="A26" t="s" s="4">
        <v>339</v>
      </c>
    </row>
    <row r="27" spans="1:4">
      <c r="A27" t="s" s="3">
        <v>320</v>
      </c>
    </row>
    <row r="28" spans="1:4">
      <c r="A28" t="s" s="4">
        <v>321</v>
      </c>
      <c r="B28" t="s" s="4">
        <v>286</v>
      </c>
      <c r="C28" t="n" s="7">
        <v>19493</v>
      </c>
      <c r="D28" t="n" s="7">
        <v>22026</v>
      </c>
    </row>
    <row r="29" spans="1:4">
      <c r="A29" t="s" s="4">
        <v>322</v>
      </c>
      <c r="B29" t="s" s="4">
        <v>286</v>
      </c>
      <c r="C29" t="s" s="4">
        <v>340</v>
      </c>
      <c r="D29" t="s" s="4">
        <v>340</v>
      </c>
    </row>
    <row r="30" spans="1:4">
      <c r="A30" t="s" s="4">
        <v>341</v>
      </c>
    </row>
    <row r="31" spans="1:4">
      <c r="A31" t="s" s="3">
        <v>320</v>
      </c>
    </row>
    <row r="32" spans="1:4">
      <c r="A32" t="s" s="4">
        <v>321</v>
      </c>
      <c r="B32" t="s" s="4">
        <v>286</v>
      </c>
      <c r="C32" t="n" s="7">
        <v>4950142</v>
      </c>
      <c r="D32" t="n" s="7">
        <v>5101595</v>
      </c>
    </row>
    <row r="33" spans="1:4">
      <c r="A33" t="s" s="4">
        <v>322</v>
      </c>
      <c r="B33" t="s" s="4">
        <v>286</v>
      </c>
      <c r="C33" t="s" s="4">
        <v>300</v>
      </c>
      <c r="D33" t="s" s="4">
        <v>300</v>
      </c>
    </row>
    <row r="34" spans="1:4">
      <c r="A34" t="n"/>
    </row>
    <row r="35" spans="1:4">
      <c r="A35" t="s" s="4">
        <v>286</v>
      </c>
      <c r="B35" t="s" s="4">
        <v>342</v>
      </c>
    </row>
  </sheetData>
  <mergeCells count="3">
    <mergeCell ref="A1:B1"/>
    <mergeCell ref="A34:C34"/>
    <mergeCell ref="B35:C35"/>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s>
  <sheetData>
    <row r="1" spans="1:5">
      <c r="A1" t="s" s="1">
        <v>343</v>
      </c>
      <c r="B1" t="s" s="2">
        <v>2</v>
      </c>
      <c r="D1" t="s" s="2">
        <v>23</v>
      </c>
    </row>
    <row r="2" spans="1:5">
      <c r="A2" t="s" s="3">
        <v>344</v>
      </c>
    </row>
    <row r="3" spans="1:5">
      <c r="A3" t="s" s="4">
        <v>345</v>
      </c>
      <c r="B3" t="n" s="7">
        <v>145833</v>
      </c>
      <c r="D3" t="n" s="7">
        <v>126921</v>
      </c>
    </row>
    <row r="4" spans="1:5">
      <c r="A4" t="s" s="4">
        <v>346</v>
      </c>
      <c r="B4" t="n" s="5">
        <v>146729</v>
      </c>
      <c r="D4" t="n" s="5">
        <v>127821</v>
      </c>
    </row>
    <row r="5" spans="1:5">
      <c r="A5" t="s" s="4">
        <v>347</v>
      </c>
      <c r="B5" t="n" s="5">
        <v>1513058</v>
      </c>
      <c r="D5" t="n" s="5">
        <v>1627154</v>
      </c>
    </row>
    <row r="6" spans="1:5">
      <c r="A6" t="s" s="4">
        <v>348</v>
      </c>
      <c r="B6" t="n" s="5">
        <v>1516820</v>
      </c>
      <c r="D6" t="n" s="5">
        <v>1632259</v>
      </c>
    </row>
    <row r="7" spans="1:5">
      <c r="A7" t="s" s="4">
        <v>349</v>
      </c>
      <c r="B7" t="n" s="5">
        <v>435077</v>
      </c>
      <c r="D7" t="n" s="5">
        <v>474959</v>
      </c>
    </row>
    <row r="8" spans="1:5">
      <c r="A8" t="s" s="4">
        <v>350</v>
      </c>
      <c r="B8" t="n" s="5">
        <v>434624</v>
      </c>
      <c r="D8" t="n" s="5">
        <v>479138</v>
      </c>
    </row>
    <row r="9" spans="1:5">
      <c r="A9" t="s" s="4">
        <v>351</v>
      </c>
      <c r="B9" t="n" s="5">
        <v>48466</v>
      </c>
      <c r="D9" t="n" s="5">
        <v>43314</v>
      </c>
    </row>
    <row r="10" spans="1:5">
      <c r="A10" t="s" s="4">
        <v>352</v>
      </c>
      <c r="B10" t="n" s="5">
        <v>49940</v>
      </c>
      <c r="D10" t="n" s="5">
        <v>46720</v>
      </c>
    </row>
    <row r="11" spans="1:5">
      <c r="A11" t="s" s="4">
        <v>353</v>
      </c>
      <c r="B11" t="n" s="5">
        <v>4899351</v>
      </c>
      <c r="D11" t="n" s="5">
        <v>5032506</v>
      </c>
    </row>
    <row r="12" spans="1:5">
      <c r="A12" t="s" s="4">
        <v>354</v>
      </c>
      <c r="B12" t="n" s="5">
        <v>4933776</v>
      </c>
      <c r="D12" t="n" s="5">
        <v>5092581</v>
      </c>
    </row>
    <row r="13" spans="1:5">
      <c r="A13" t="s" s="4">
        <v>355</v>
      </c>
    </row>
    <row r="14" spans="1:5">
      <c r="A14" t="s" s="3">
        <v>344</v>
      </c>
    </row>
    <row r="15" spans="1:5">
      <c r="A15" t="s" s="4">
        <v>356</v>
      </c>
      <c r="B15" t="n" s="5">
        <v>1062261</v>
      </c>
      <c r="D15" t="n" s="5">
        <v>1149536</v>
      </c>
    </row>
    <row r="16" spans="1:5">
      <c r="A16" t="s" s="4">
        <v>357</v>
      </c>
      <c r="B16" t="n" s="5">
        <v>1076732</v>
      </c>
      <c r="D16" t="n" s="5">
        <v>1175006</v>
      </c>
    </row>
    <row r="17" spans="1:5">
      <c r="A17" t="s" s="4">
        <v>353</v>
      </c>
      <c r="B17" t="n" s="5">
        <v>1062261</v>
      </c>
      <c r="D17" t="n" s="5">
        <v>1149536</v>
      </c>
    </row>
    <row r="18" spans="1:5">
      <c r="A18" t="s" s="4">
        <v>354</v>
      </c>
      <c r="B18" t="n" s="5">
        <v>1076732</v>
      </c>
      <c r="D18" t="n" s="5">
        <v>1175006</v>
      </c>
    </row>
    <row r="19" spans="1:5">
      <c r="A19" t="s" s="4">
        <v>358</v>
      </c>
    </row>
    <row r="20" spans="1:5">
      <c r="A20" t="s" s="3">
        <v>344</v>
      </c>
    </row>
    <row r="21" spans="1:5">
      <c r="A21" t="s" s="4">
        <v>356</v>
      </c>
      <c r="B21" t="n" s="5">
        <v>992858</v>
      </c>
      <c r="D21" t="n" s="5">
        <v>960598</v>
      </c>
    </row>
    <row r="22" spans="1:5">
      <c r="A22" t="s" s="4">
        <v>357</v>
      </c>
      <c r="B22" t="n" s="5">
        <v>1003518</v>
      </c>
      <c r="D22" t="n" s="5">
        <v>979419</v>
      </c>
    </row>
    <row r="23" spans="1:5">
      <c r="A23" t="s" s="4">
        <v>353</v>
      </c>
      <c r="B23" t="n" s="5">
        <v>992858</v>
      </c>
      <c r="D23" t="n" s="5">
        <v>960598</v>
      </c>
    </row>
    <row r="24" spans="1:5">
      <c r="A24" t="s" s="4">
        <v>354</v>
      </c>
      <c r="B24" t="n" s="5">
        <v>1003518</v>
      </c>
      <c r="D24" t="n" s="5">
        <v>979419</v>
      </c>
    </row>
    <row r="25" spans="1:5">
      <c r="A25" t="s" s="4">
        <v>359</v>
      </c>
    </row>
    <row r="26" spans="1:5">
      <c r="A26" t="s" s="3">
        <v>344</v>
      </c>
    </row>
    <row r="27" spans="1:5">
      <c r="A27" t="s" s="4">
        <v>356</v>
      </c>
      <c r="B27" t="n" s="5">
        <v>325750</v>
      </c>
      <c r="D27" t="n" s="5">
        <v>247510</v>
      </c>
    </row>
    <row r="28" spans="1:5">
      <c r="A28" t="s" s="4">
        <v>357</v>
      </c>
      <c r="B28" t="n" s="5">
        <v>327642</v>
      </c>
      <c r="D28" t="n" s="5">
        <v>248011</v>
      </c>
    </row>
    <row r="29" spans="1:5">
      <c r="A29" t="s" s="4">
        <v>353</v>
      </c>
      <c r="B29" t="n" s="5">
        <v>325750</v>
      </c>
      <c r="C29" t="s" s="4">
        <v>286</v>
      </c>
      <c r="D29" t="n" s="5">
        <v>247510</v>
      </c>
      <c r="E29" t="s" s="4">
        <v>287</v>
      </c>
    </row>
    <row r="30" spans="1:5">
      <c r="A30" t="s" s="4">
        <v>354</v>
      </c>
      <c r="B30" t="n" s="5">
        <v>327642</v>
      </c>
      <c r="C30" t="s" s="4">
        <v>286</v>
      </c>
      <c r="D30" t="n" s="5">
        <v>248011</v>
      </c>
      <c r="E30" t="s" s="4">
        <v>287</v>
      </c>
    </row>
    <row r="31" spans="1:5">
      <c r="A31" t="s" s="4">
        <v>360</v>
      </c>
    </row>
    <row r="32" spans="1:5">
      <c r="A32" t="s" s="3">
        <v>344</v>
      </c>
    </row>
    <row r="33" spans="1:5">
      <c r="A33" t="s" s="4">
        <v>356</v>
      </c>
      <c r="B33" t="n" s="5">
        <v>392416</v>
      </c>
      <c r="D33" t="n" s="5">
        <v>411529</v>
      </c>
    </row>
    <row r="34" spans="1:5">
      <c r="A34" t="s" s="4">
        <v>357</v>
      </c>
      <c r="B34" t="n" s="5">
        <v>394137</v>
      </c>
      <c r="D34" t="n" s="5">
        <v>413221</v>
      </c>
    </row>
    <row r="35" spans="1:5">
      <c r="A35" t="s" s="4">
        <v>353</v>
      </c>
      <c r="B35" t="n" s="5">
        <v>392416</v>
      </c>
      <c r="D35" t="n" s="5">
        <v>411529</v>
      </c>
    </row>
    <row r="36" spans="1:5">
      <c r="A36" t="s" s="4">
        <v>354</v>
      </c>
      <c r="B36" t="n" s="5">
        <v>394137</v>
      </c>
      <c r="D36" t="n" s="5">
        <v>413221</v>
      </c>
    </row>
    <row r="37" spans="1:5">
      <c r="A37" t="s" s="4">
        <v>341</v>
      </c>
    </row>
    <row r="38" spans="1:5">
      <c r="A38" t="s" s="3">
        <v>344</v>
      </c>
    </row>
    <row r="39" spans="1:5">
      <c r="A39" t="s" s="4">
        <v>353</v>
      </c>
      <c r="B39" t="n" s="5">
        <v>4915719</v>
      </c>
      <c r="D39" t="n" s="5">
        <v>5041521</v>
      </c>
    </row>
    <row r="40" spans="1:5">
      <c r="A40" t="s" s="4">
        <v>354</v>
      </c>
      <c r="B40" t="n" s="7">
        <v>4950142</v>
      </c>
      <c r="D40" t="n" s="7">
        <v>5101595</v>
      </c>
    </row>
    <row r="41" spans="1:5">
      <c r="A41" t="n"/>
    </row>
    <row r="42" spans="1:5">
      <c r="A42" t="s" s="4">
        <v>286</v>
      </c>
      <c r="B42" t="s" s="4">
        <v>361</v>
      </c>
    </row>
    <row r="43" spans="1:5">
      <c r="A43" t="s" s="4">
        <v>287</v>
      </c>
      <c r="B43" t="s" s="4">
        <v>361</v>
      </c>
    </row>
  </sheetData>
  <mergeCells count="5">
    <mergeCell ref="B1:C1"/>
    <mergeCell ref="D1:E1"/>
    <mergeCell ref="A41:E41"/>
    <mergeCell ref="B42:E42"/>
    <mergeCell ref="B43:E43"/>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70</v>
      </c>
      <c r="B1" t="s" s="2">
        <v>71</v>
      </c>
      <c r="D1" t="s" s="2">
        <v>1</v>
      </c>
    </row>
    <row r="2" spans="1:5">
      <c r="B2" t="s" s="2">
        <v>2</v>
      </c>
      <c r="C2" t="s" s="2">
        <v>72</v>
      </c>
      <c r="D2" t="s" s="2">
        <v>2</v>
      </c>
      <c r="E2" t="s" s="2">
        <v>72</v>
      </c>
    </row>
    <row r="3" spans="1:5">
      <c r="A3" t="s" s="3">
        <v>73</v>
      </c>
    </row>
    <row r="4" spans="1:5">
      <c r="A4" t="s" s="4">
        <v>74</v>
      </c>
      <c r="B4" t="n" s="7">
        <v>861184</v>
      </c>
      <c r="C4" t="n" s="7">
        <v>689425</v>
      </c>
      <c r="D4" t="n" s="7">
        <v>2162616</v>
      </c>
      <c r="E4" t="n" s="7">
        <v>1846940</v>
      </c>
    </row>
    <row r="5" spans="1:5">
      <c r="A5" t="s" s="4">
        <v>75</v>
      </c>
      <c r="B5" t="n" s="5">
        <v>-302101</v>
      </c>
      <c r="C5" t="n" s="5">
        <v>-177998</v>
      </c>
      <c r="D5" t="n" s="5">
        <v>-838579</v>
      </c>
      <c r="E5" t="n" s="5">
        <v>-536808</v>
      </c>
    </row>
    <row r="6" spans="1:5">
      <c r="A6" t="s" s="4">
        <v>76</v>
      </c>
      <c r="B6" t="n" s="5">
        <v>559083</v>
      </c>
      <c r="C6" t="n" s="5">
        <v>511427</v>
      </c>
      <c r="D6" t="n" s="5">
        <v>1324037</v>
      </c>
      <c r="E6" t="n" s="5">
        <v>1310132</v>
      </c>
    </row>
    <row r="7" spans="1:5">
      <c r="A7" t="s" s="4">
        <v>77</v>
      </c>
      <c r="B7" t="n" s="5">
        <v>-100948</v>
      </c>
      <c r="C7" t="n" s="5">
        <v>-29889</v>
      </c>
      <c r="D7" t="n" s="5">
        <v>-476043</v>
      </c>
      <c r="E7" t="n" s="5">
        <v>-432328</v>
      </c>
    </row>
    <row r="8" spans="1:5">
      <c r="A8" t="s" s="4">
        <v>78</v>
      </c>
      <c r="B8" t="n" s="5">
        <v>458135</v>
      </c>
      <c r="C8" t="n" s="5">
        <v>481538</v>
      </c>
      <c r="D8" t="n" s="5">
        <v>847994</v>
      </c>
      <c r="E8" t="n" s="5">
        <v>877804</v>
      </c>
    </row>
    <row r="9" spans="1:5">
      <c r="A9" t="s" s="4">
        <v>79</v>
      </c>
      <c r="B9" t="n" s="5">
        <v>32252</v>
      </c>
      <c r="C9" t="n" s="5">
        <v>39302</v>
      </c>
      <c r="D9" t="n" s="5">
        <v>74113</v>
      </c>
      <c r="E9" t="n" s="5">
        <v>80292</v>
      </c>
    </row>
    <row r="10" spans="1:5">
      <c r="A10" t="s" s="4">
        <v>80</v>
      </c>
      <c r="B10" t="n" s="5">
        <v>9680</v>
      </c>
      <c r="C10" t="n" s="5">
        <v>3411</v>
      </c>
      <c r="D10" t="n" s="5">
        <v>27869</v>
      </c>
      <c r="E10" t="n" s="5">
        <v>8283</v>
      </c>
    </row>
    <row r="11" spans="1:5">
      <c r="A11" t="s" s="4">
        <v>81</v>
      </c>
      <c r="B11" t="n" s="5">
        <v>-424</v>
      </c>
      <c r="C11" t="n" s="5">
        <v>-198</v>
      </c>
      <c r="D11" t="n" s="5">
        <v>-1073</v>
      </c>
      <c r="E11" t="n" s="5">
        <v>-309</v>
      </c>
    </row>
    <row r="12" spans="1:5">
      <c r="A12" t="s" s="4">
        <v>82</v>
      </c>
      <c r="B12" t="n" s="5">
        <v>0</v>
      </c>
      <c r="C12" t="n" s="5">
        <v>0</v>
      </c>
      <c r="D12" t="n" s="5">
        <v>0</v>
      </c>
      <c r="E12" t="n" s="5">
        <v>0</v>
      </c>
    </row>
    <row r="13" spans="1:5">
      <c r="A13" t="s" s="4">
        <v>83</v>
      </c>
      <c r="B13" t="n" s="5">
        <v>-424</v>
      </c>
      <c r="C13" t="n" s="5">
        <v>-198</v>
      </c>
      <c r="D13" t="n" s="5">
        <v>-1073</v>
      </c>
      <c r="E13" t="n" s="5">
        <v>-309</v>
      </c>
    </row>
    <row r="14" spans="1:5">
      <c r="A14" t="s" s="4">
        <v>84</v>
      </c>
      <c r="B14" t="n" s="5">
        <v>1389</v>
      </c>
      <c r="C14" t="n" s="5">
        <v>-4824</v>
      </c>
      <c r="D14" t="n" s="5">
        <v>3795</v>
      </c>
      <c r="E14" t="n" s="5">
        <v>-6062</v>
      </c>
    </row>
    <row r="15" spans="1:5">
      <c r="A15" t="s" s="4">
        <v>85</v>
      </c>
      <c r="B15" t="n" s="5">
        <v>501032</v>
      </c>
      <c r="C15" t="n" s="5">
        <v>519229</v>
      </c>
      <c r="D15" t="n" s="5">
        <v>952698</v>
      </c>
      <c r="E15" t="n" s="5">
        <v>960008</v>
      </c>
    </row>
    <row r="16" spans="1:5">
      <c r="A16" t="s" s="3">
        <v>86</v>
      </c>
    </row>
    <row r="17" spans="1:5">
      <c r="A17" t="s" s="4">
        <v>87</v>
      </c>
      <c r="B17" t="n" s="5">
        <v>239122</v>
      </c>
      <c r="C17" t="n" s="5">
        <v>259196</v>
      </c>
      <c r="D17" t="n" s="5">
        <v>411058</v>
      </c>
      <c r="E17" t="n" s="5">
        <v>436092</v>
      </c>
    </row>
    <row r="18" spans="1:5">
      <c r="A18" t="s" s="4">
        <v>88</v>
      </c>
      <c r="B18" t="n" s="5">
        <v>84971</v>
      </c>
      <c r="C18" t="n" s="5">
        <v>78601</v>
      </c>
      <c r="D18" t="n" s="5">
        <v>167064</v>
      </c>
      <c r="E18" t="n" s="5">
        <v>150758</v>
      </c>
    </row>
    <row r="19" spans="1:5">
      <c r="A19" t="s" s="4">
        <v>89</v>
      </c>
      <c r="B19" t="n" s="5">
        <v>54965</v>
      </c>
      <c r="C19" t="n" s="5">
        <v>58312</v>
      </c>
      <c r="D19" t="n" s="5">
        <v>109855</v>
      </c>
      <c r="E19" t="n" s="5">
        <v>117813</v>
      </c>
    </row>
    <row r="20" spans="1:5">
      <c r="A20" t="s" s="4">
        <v>90</v>
      </c>
      <c r="B20" t="n" s="5">
        <v>12634</v>
      </c>
      <c r="C20" t="n" s="5">
        <v>28143</v>
      </c>
      <c r="D20" t="n" s="5">
        <v>24902</v>
      </c>
      <c r="E20" t="n" s="5">
        <v>41848</v>
      </c>
    </row>
    <row r="21" spans="1:5">
      <c r="A21" t="s" s="4">
        <v>91</v>
      </c>
      <c r="B21" t="n" s="5">
        <v>1579</v>
      </c>
      <c r="C21" t="n" s="5">
        <v>1623</v>
      </c>
      <c r="D21" t="n" s="5">
        <v>3178</v>
      </c>
      <c r="E21" t="n" s="5">
        <v>3240</v>
      </c>
    </row>
    <row r="22" spans="1:5">
      <c r="A22" t="s" s="4">
        <v>92</v>
      </c>
      <c r="B22" t="n" s="5">
        <v>12981</v>
      </c>
      <c r="C22" t="n" s="5">
        <v>319</v>
      </c>
      <c r="D22" t="n" s="5">
        <v>20533</v>
      </c>
      <c r="E22" t="n" s="5">
        <v>3283</v>
      </c>
    </row>
    <row r="23" spans="1:5">
      <c r="A23" t="s" s="4">
        <v>93</v>
      </c>
      <c r="B23" t="n" s="5">
        <v>9062</v>
      </c>
      <c r="C23" t="n" s="5">
        <v>9732</v>
      </c>
      <c r="D23" t="n" s="5">
        <v>18121</v>
      </c>
      <c r="E23" t="n" s="5">
        <v>18783</v>
      </c>
    </row>
    <row r="24" spans="1:5">
      <c r="A24" t="s" s="4">
        <v>94</v>
      </c>
      <c r="B24" t="n" s="5">
        <v>415314</v>
      </c>
      <c r="C24" t="n" s="5">
        <v>435926</v>
      </c>
      <c r="D24" t="n" s="5">
        <v>754711</v>
      </c>
      <c r="E24" t="n" s="5">
        <v>771817</v>
      </c>
    </row>
    <row r="25" spans="1:5">
      <c r="A25" t="s" s="4">
        <v>95</v>
      </c>
      <c r="B25" t="n" s="5">
        <v>85718</v>
      </c>
      <c r="C25" t="n" s="5">
        <v>83303</v>
      </c>
      <c r="D25" t="n" s="5">
        <v>197987</v>
      </c>
      <c r="E25" t="n" s="5">
        <v>188191</v>
      </c>
    </row>
    <row r="26" spans="1:5">
      <c r="A26" t="s" s="4">
        <v>96</v>
      </c>
      <c r="B26" t="n" s="5">
        <v>-1512</v>
      </c>
      <c r="C26" t="n" s="5">
        <v>-140</v>
      </c>
      <c r="D26" t="n" s="5">
        <v>-5302</v>
      </c>
      <c r="E26" t="n" s="5">
        <v>-548</v>
      </c>
    </row>
    <row r="27" spans="1:5">
      <c r="A27" t="s" s="4">
        <v>97</v>
      </c>
      <c r="B27" t="n" s="5">
        <v>84206</v>
      </c>
      <c r="C27" t="n" s="5">
        <v>83163</v>
      </c>
      <c r="D27" t="n" s="5">
        <v>192685</v>
      </c>
      <c r="E27" t="n" s="5">
        <v>187643</v>
      </c>
    </row>
    <row r="28" spans="1:5">
      <c r="A28" t="s" s="4">
        <v>98</v>
      </c>
      <c r="B28" t="n" s="5">
        <v>-8188</v>
      </c>
      <c r="C28" t="n" s="5">
        <v>-8188</v>
      </c>
      <c r="D28" t="n" s="5">
        <v>-16376</v>
      </c>
      <c r="E28" t="n" s="5">
        <v>-16376</v>
      </c>
    </row>
    <row r="29" spans="1:5">
      <c r="A29" t="s" s="4">
        <v>99</v>
      </c>
      <c r="B29" t="n" s="5">
        <v>76018</v>
      </c>
      <c r="C29" t="n" s="5">
        <v>74975</v>
      </c>
      <c r="D29" t="n" s="5">
        <v>176309</v>
      </c>
      <c r="E29" t="n" s="5">
        <v>171267</v>
      </c>
    </row>
    <row r="30" spans="1:5">
      <c r="A30" t="s" s="3">
        <v>100</v>
      </c>
    </row>
    <row r="31" spans="1:5">
      <c r="A31" t="s" s="4">
        <v>97</v>
      </c>
      <c r="B31" t="n" s="5">
        <v>84206</v>
      </c>
      <c r="C31" t="n" s="5">
        <v>83163</v>
      </c>
      <c r="D31" t="n" s="5">
        <v>192685</v>
      </c>
      <c r="E31" t="n" s="5">
        <v>187643</v>
      </c>
    </row>
    <row r="32" spans="1:5">
      <c r="A32" t="s" s="3">
        <v>101</v>
      </c>
    </row>
    <row r="33" spans="1:5">
      <c r="A33" t="s" s="4">
        <v>102</v>
      </c>
      <c r="B33" t="n" s="5">
        <v>-66979</v>
      </c>
      <c r="C33" t="n" s="5">
        <v>37659</v>
      </c>
      <c r="D33" t="n" s="5">
        <v>-42490</v>
      </c>
      <c r="E33" t="n" s="5">
        <v>61039</v>
      </c>
    </row>
    <row r="34" spans="1:5">
      <c r="A34" t="s" s="4">
        <v>103</v>
      </c>
      <c r="B34" t="n" s="5">
        <v>26163</v>
      </c>
      <c r="C34" t="n" s="5">
        <v>8998</v>
      </c>
      <c r="D34" t="n" s="5">
        <v>2705</v>
      </c>
      <c r="E34" t="n" s="5">
        <v>12223</v>
      </c>
    </row>
    <row r="35" spans="1:5">
      <c r="A35" t="s" s="4">
        <v>104</v>
      </c>
      <c r="B35" t="n" s="5">
        <v>22</v>
      </c>
      <c r="C35" t="n" s="5">
        <v>22</v>
      </c>
      <c r="D35" t="n" s="5">
        <v>44</v>
      </c>
      <c r="E35" t="n" s="5">
        <v>45</v>
      </c>
    </row>
    <row r="36" spans="1:5">
      <c r="A36" t="s" s="4">
        <v>101</v>
      </c>
      <c r="B36" t="n" s="5">
        <v>-40794</v>
      </c>
      <c r="C36" t="n" s="5">
        <v>46679</v>
      </c>
      <c r="D36" t="n" s="5">
        <v>-39741</v>
      </c>
      <c r="E36" t="n" s="5">
        <v>73307</v>
      </c>
    </row>
    <row r="37" spans="1:5">
      <c r="A37" t="s" s="4">
        <v>100</v>
      </c>
      <c r="B37" t="n" s="7">
        <v>43412</v>
      </c>
      <c r="C37" t="n" s="7">
        <v>129842</v>
      </c>
      <c r="D37" t="n" s="7">
        <v>152944</v>
      </c>
      <c r="E37" t="n" s="7">
        <v>260950</v>
      </c>
    </row>
    <row r="38" spans="1:5">
      <c r="A38" t="s" s="3">
        <v>105</v>
      </c>
    </row>
    <row r="39" spans="1:5">
      <c r="A39" t="s" s="4">
        <v>106</v>
      </c>
      <c r="B39" t="n" s="8">
        <v>1.69</v>
      </c>
      <c r="C39" t="n" s="8">
        <v>1.68</v>
      </c>
      <c r="D39" t="n" s="8">
        <v>3.92</v>
      </c>
      <c r="E39" t="n" s="8">
        <v>3.84</v>
      </c>
    </row>
    <row r="40" spans="1:5">
      <c r="A40" t="s" s="4">
        <v>107</v>
      </c>
      <c r="B40" t="n" s="9">
        <v>1.68</v>
      </c>
      <c r="C40" t="n" s="9">
        <v>1.68</v>
      </c>
      <c r="D40" t="n" s="9">
        <v>3.91</v>
      </c>
      <c r="E40" t="n" s="9">
        <v>3.84</v>
      </c>
    </row>
    <row r="41" spans="1:5">
      <c r="A41" t="s" s="4">
        <v>108</v>
      </c>
      <c r="B41" t="n" s="8">
        <v>0.35</v>
      </c>
      <c r="C41" t="n" s="8">
        <v>0.34</v>
      </c>
      <c r="D41" t="n" s="8">
        <v>0.7</v>
      </c>
      <c r="E41" t="n" s="8">
        <v>0.6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t="s" s="1">
        <v>362</v>
      </c>
      <c r="B1" t="s" s="2">
        <v>2</v>
      </c>
      <c r="C1" t="s" s="2">
        <v>23</v>
      </c>
    </row>
    <row r="2" spans="1:3">
      <c r="A2" t="s" s="3">
        <v>363</v>
      </c>
    </row>
    <row r="3" spans="1:3">
      <c r="A3" t="s" s="4">
        <v>364</v>
      </c>
      <c r="B3" t="n" s="7">
        <v>623868</v>
      </c>
      <c r="C3" t="n" s="7">
        <v>541454</v>
      </c>
    </row>
    <row r="4" spans="1:3">
      <c r="A4" t="s" s="4">
        <v>365</v>
      </c>
      <c r="B4" t="n" s="5">
        <v>53151</v>
      </c>
      <c r="C4" t="n" s="5">
        <v>70542</v>
      </c>
    </row>
    <row r="5" spans="1:3">
      <c r="A5" t="s" s="4">
        <v>366</v>
      </c>
      <c r="B5" t="n" s="5">
        <v>159727</v>
      </c>
      <c r="C5" t="n" s="5">
        <v>85244</v>
      </c>
    </row>
    <row r="6" spans="1:3">
      <c r="A6" t="s" s="4">
        <v>367</v>
      </c>
    </row>
    <row r="7" spans="1:3">
      <c r="A7" t="s" s="3">
        <v>363</v>
      </c>
    </row>
    <row r="8" spans="1:3">
      <c r="A8" t="s" s="4">
        <v>364</v>
      </c>
      <c r="B8" t="n" s="5">
        <v>537255</v>
      </c>
      <c r="C8" t="n" s="5">
        <v>485944</v>
      </c>
    </row>
    <row r="9" spans="1:3">
      <c r="A9" t="s" s="4">
        <v>365</v>
      </c>
      <c r="B9" t="n" s="5">
        <v>53151</v>
      </c>
      <c r="C9" t="n" s="5">
        <v>70542</v>
      </c>
    </row>
    <row r="10" spans="1:3">
      <c r="A10" t="s" s="4">
        <v>366</v>
      </c>
      <c r="B10" t="n" s="5">
        <v>159727</v>
      </c>
      <c r="C10" t="n" s="5">
        <v>85244</v>
      </c>
    </row>
    <row r="11" spans="1:3">
      <c r="A11" t="s" s="4">
        <v>368</v>
      </c>
    </row>
    <row r="12" spans="1:3">
      <c r="A12" t="s" s="3">
        <v>363</v>
      </c>
    </row>
    <row r="13" spans="1:3">
      <c r="A13" t="s" s="4">
        <v>364</v>
      </c>
      <c r="B13" t="n" s="5">
        <v>458681</v>
      </c>
      <c r="C13" t="n" s="5">
        <v>411280</v>
      </c>
    </row>
    <row r="14" spans="1:3">
      <c r="A14" t="s" s="4">
        <v>365</v>
      </c>
      <c r="B14" t="n" s="5">
        <v>0</v>
      </c>
      <c r="C14" t="n" s="5">
        <v>0</v>
      </c>
    </row>
    <row r="15" spans="1:3">
      <c r="A15" t="s" s="4">
        <v>366</v>
      </c>
      <c r="B15" t="n" s="5">
        <v>81153</v>
      </c>
      <c r="C15" t="n" s="5">
        <v>10580</v>
      </c>
    </row>
    <row r="16" spans="1:3">
      <c r="A16" t="s" s="4">
        <v>369</v>
      </c>
    </row>
    <row r="17" spans="1:3">
      <c r="A17" t="s" s="3">
        <v>363</v>
      </c>
    </row>
    <row r="18" spans="1:3">
      <c r="A18" t="s" s="4">
        <v>364</v>
      </c>
      <c r="B18" t="n" s="5">
        <v>78574</v>
      </c>
      <c r="C18" t="n" s="5">
        <v>74664</v>
      </c>
    </row>
    <row r="19" spans="1:3">
      <c r="A19" t="s" s="4">
        <v>365</v>
      </c>
      <c r="B19" t="n" s="5">
        <v>53151</v>
      </c>
      <c r="C19" t="n" s="5">
        <v>70542</v>
      </c>
    </row>
    <row r="20" spans="1:3">
      <c r="A20" t="s" s="4">
        <v>366</v>
      </c>
      <c r="B20" t="n" s="5">
        <v>78574</v>
      </c>
      <c r="C20" t="n" s="5">
        <v>74664</v>
      </c>
    </row>
    <row r="21" spans="1:3">
      <c r="A21" t="s" s="4">
        <v>370</v>
      </c>
    </row>
    <row r="22" spans="1:3">
      <c r="A22" t="s" s="3">
        <v>363</v>
      </c>
    </row>
    <row r="23" spans="1:3">
      <c r="A23" t="s" s="4">
        <v>364</v>
      </c>
      <c r="B23" t="n" s="5">
        <v>86613</v>
      </c>
      <c r="C23" t="n" s="5">
        <v>55510</v>
      </c>
    </row>
    <row r="24" spans="1:3">
      <c r="A24" t="s" s="4">
        <v>365</v>
      </c>
      <c r="B24" t="n" s="5">
        <v>0</v>
      </c>
      <c r="C24" t="n" s="5">
        <v>0</v>
      </c>
    </row>
    <row r="25" spans="1:3">
      <c r="A25" t="s" s="4">
        <v>366</v>
      </c>
      <c r="B25" t="n" s="5">
        <v>0</v>
      </c>
      <c r="C25" t="n" s="5">
        <v>0</v>
      </c>
    </row>
    <row r="26" spans="1:3">
      <c r="A26" t="s" s="4">
        <v>371</v>
      </c>
    </row>
    <row r="27" spans="1:3">
      <c r="A27" t="s" s="3">
        <v>363</v>
      </c>
    </row>
    <row r="28" spans="1:3">
      <c r="A28" t="s" s="4">
        <v>364</v>
      </c>
      <c r="B28" t="n" s="5">
        <v>86613</v>
      </c>
      <c r="C28" t="n" s="5">
        <v>55510</v>
      </c>
    </row>
    <row r="29" spans="1:3">
      <c r="A29" t="s" s="4">
        <v>365</v>
      </c>
      <c r="B29" t="n" s="5">
        <v>0</v>
      </c>
      <c r="C29" t="n" s="5">
        <v>0</v>
      </c>
    </row>
    <row r="30" spans="1:3">
      <c r="A30" t="s" s="4">
        <v>366</v>
      </c>
      <c r="B30" t="n" s="7">
        <v>0</v>
      </c>
      <c r="C30" t="n" s="7">
        <v>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77"/>
    <col customWidth="1" max="2" min="2" width="15"/>
    <col customWidth="1" max="3" min="3" width="14"/>
  </cols>
  <sheetData>
    <row r="1" spans="1:3">
      <c r="A1" t="s" s="1">
        <v>372</v>
      </c>
      <c r="B1" t="s" s="2">
        <v>1</v>
      </c>
    </row>
    <row r="2" spans="1:3">
      <c r="B2" t="s" s="2">
        <v>2</v>
      </c>
      <c r="C2" t="s" s="2">
        <v>23</v>
      </c>
    </row>
    <row r="3" spans="1:3">
      <c r="A3" t="s" s="3">
        <v>363</v>
      </c>
    </row>
    <row r="4" spans="1:3">
      <c r="A4" t="s" s="4">
        <v>373</v>
      </c>
      <c r="B4" t="n" s="7">
        <v>452700</v>
      </c>
      <c r="C4" t="n" s="7">
        <v>387200</v>
      </c>
    </row>
    <row r="5" spans="1:3">
      <c r="A5" t="s" s="4">
        <v>364</v>
      </c>
      <c r="B5" t="n" s="5">
        <v>623868</v>
      </c>
      <c r="C5" t="n" s="5">
        <v>541454</v>
      </c>
    </row>
    <row r="6" spans="1:3">
      <c r="A6" t="s" s="4">
        <v>367</v>
      </c>
    </row>
    <row r="7" spans="1:3">
      <c r="A7" t="s" s="3">
        <v>363</v>
      </c>
    </row>
    <row r="8" spans="1:3">
      <c r="A8" t="s" s="4">
        <v>364</v>
      </c>
      <c r="B8" t="n" s="7">
        <v>537255</v>
      </c>
      <c r="C8" t="n" s="5">
        <v>485944</v>
      </c>
    </row>
    <row r="9" spans="1:3">
      <c r="A9" t="s" s="4">
        <v>368</v>
      </c>
    </row>
    <row r="10" spans="1:3">
      <c r="A10" t="s" s="3">
        <v>363</v>
      </c>
    </row>
    <row r="11" spans="1:3">
      <c r="A11" t="s" s="4">
        <v>374</v>
      </c>
      <c r="B11" t="s" s="4">
        <v>375</v>
      </c>
    </row>
    <row r="12" spans="1:3">
      <c r="A12" t="s" s="4">
        <v>364</v>
      </c>
      <c r="B12" t="n" s="7">
        <v>458681</v>
      </c>
      <c r="C12" t="n" s="5">
        <v>411280</v>
      </c>
    </row>
    <row r="13" spans="1:3">
      <c r="A13" t="s" s="4">
        <v>376</v>
      </c>
    </row>
    <row r="14" spans="1:3">
      <c r="A14" t="s" s="3">
        <v>363</v>
      </c>
    </row>
    <row r="15" spans="1:3">
      <c r="A15" t="s" s="4">
        <v>377</v>
      </c>
      <c r="B15" t="s" s="4">
        <v>378</v>
      </c>
    </row>
    <row r="16" spans="1:3">
      <c r="A16" t="s" s="4">
        <v>379</v>
      </c>
    </row>
    <row r="17" spans="1:3">
      <c r="A17" t="s" s="3">
        <v>363</v>
      </c>
    </row>
    <row r="18" spans="1:3">
      <c r="A18" t="s" s="4">
        <v>377</v>
      </c>
      <c r="B18" t="s" s="4">
        <v>380</v>
      </c>
    </row>
    <row r="19" spans="1:3">
      <c r="A19" t="s" s="4">
        <v>369</v>
      </c>
    </row>
    <row r="20" spans="1:3">
      <c r="A20" t="s" s="3">
        <v>363</v>
      </c>
    </row>
    <row r="21" spans="1:3">
      <c r="A21" t="s" s="4">
        <v>364</v>
      </c>
      <c r="B21" t="n" s="7">
        <v>78574</v>
      </c>
      <c r="C21" t="n" s="5">
        <v>74664</v>
      </c>
    </row>
    <row r="22" spans="1:3">
      <c r="A22" t="s" s="4">
        <v>381</v>
      </c>
    </row>
    <row r="23" spans="1:3">
      <c r="A23" t="s" s="3">
        <v>363</v>
      </c>
    </row>
    <row r="24" spans="1:3">
      <c r="A24" t="s" s="4">
        <v>382</v>
      </c>
      <c r="B24" t="s" s="4">
        <v>383</v>
      </c>
    </row>
    <row r="25" spans="1:3">
      <c r="A25" t="s" s="4">
        <v>384</v>
      </c>
    </row>
    <row r="26" spans="1:3">
      <c r="A26" t="s" s="3">
        <v>363</v>
      </c>
    </row>
    <row r="27" spans="1:3">
      <c r="A27" t="s" s="4">
        <v>382</v>
      </c>
      <c r="B27" t="s" s="4">
        <v>385</v>
      </c>
    </row>
    <row r="28" spans="1:3">
      <c r="A28" t="s" s="4">
        <v>370</v>
      </c>
    </row>
    <row r="29" spans="1:3">
      <c r="A29" t="s" s="3">
        <v>363</v>
      </c>
    </row>
    <row r="30" spans="1:3">
      <c r="A30" t="s" s="4">
        <v>364</v>
      </c>
      <c r="B30" t="n" s="7">
        <v>86613</v>
      </c>
      <c r="C30" t="n" s="5">
        <v>55510</v>
      </c>
    </row>
    <row r="31" spans="1:3">
      <c r="A31" t="s" s="4">
        <v>371</v>
      </c>
    </row>
    <row r="32" spans="1:3">
      <c r="A32" t="s" s="3">
        <v>363</v>
      </c>
    </row>
    <row r="33" spans="1:3">
      <c r="A33" t="s" s="4">
        <v>364</v>
      </c>
      <c r="B33" t="n" s="7">
        <v>86613</v>
      </c>
      <c r="C33" t="n" s="7">
        <v>55510</v>
      </c>
    </row>
    <row r="34" spans="1:3">
      <c r="A34" t="s" s="4">
        <v>386</v>
      </c>
    </row>
    <row r="35" spans="1:3">
      <c r="A35" t="s" s="3">
        <v>363</v>
      </c>
    </row>
    <row r="36" spans="1:3">
      <c r="A36" t="s" s="4">
        <v>377</v>
      </c>
      <c r="B36" t="s" s="4">
        <v>378</v>
      </c>
    </row>
    <row r="37" spans="1:3">
      <c r="A37" t="s" s="4">
        <v>387</v>
      </c>
    </row>
    <row r="38" spans="1:3">
      <c r="A38" t="s" s="3">
        <v>363</v>
      </c>
    </row>
    <row r="39" spans="1:3">
      <c r="A39" t="s" s="4">
        <v>377</v>
      </c>
      <c r="B39" t="s" s="4">
        <v>38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t="s" s="1">
        <v>388</v>
      </c>
      <c r="C1" t="s" s="2">
        <v>71</v>
      </c>
      <c r="E1" t="s" s="2">
        <v>1</v>
      </c>
    </row>
    <row r="2" spans="1:6">
      <c r="C2" t="s" s="2">
        <v>2</v>
      </c>
      <c r="D2" t="s" s="2">
        <v>72</v>
      </c>
      <c r="E2" t="s" s="2">
        <v>2</v>
      </c>
      <c r="F2" t="s" s="2">
        <v>72</v>
      </c>
    </row>
    <row r="3" spans="1:6">
      <c r="A3" t="s" s="3">
        <v>167</v>
      </c>
    </row>
    <row r="4" spans="1:6">
      <c r="A4" t="s" s="4">
        <v>389</v>
      </c>
      <c r="C4" t="n" s="7">
        <v>14647</v>
      </c>
      <c r="D4" t="n" s="7">
        <v>7387</v>
      </c>
      <c r="E4" t="n" s="7">
        <v>37313</v>
      </c>
      <c r="F4" t="n" s="7">
        <v>17634</v>
      </c>
    </row>
    <row r="5" spans="1:6">
      <c r="A5" t="s" s="4">
        <v>390</v>
      </c>
      <c r="C5" t="n" s="5">
        <v>-5058</v>
      </c>
      <c r="D5" t="n" s="5">
        <v>-5319</v>
      </c>
      <c r="E5" t="n" s="5">
        <v>-9954</v>
      </c>
      <c r="F5" t="n" s="5">
        <v>-11303</v>
      </c>
    </row>
    <row r="6" spans="1:6">
      <c r="A6" t="s" s="4">
        <v>391</v>
      </c>
      <c r="B6" t="s" s="4">
        <v>286</v>
      </c>
      <c r="C6" t="n" s="5">
        <v>91</v>
      </c>
      <c r="D6" t="n" s="5">
        <v>1343</v>
      </c>
      <c r="E6" t="n" s="5">
        <v>510</v>
      </c>
      <c r="F6" t="n" s="5">
        <v>1952</v>
      </c>
    </row>
    <row r="7" spans="1:6">
      <c r="A7" t="s" s="4">
        <v>80</v>
      </c>
      <c r="C7" t="n" s="7">
        <v>9680</v>
      </c>
      <c r="D7" t="n" s="7">
        <v>3411</v>
      </c>
      <c r="E7" t="n" s="7">
        <v>27869</v>
      </c>
      <c r="F7" t="n" s="7">
        <v>8283</v>
      </c>
    </row>
    <row r="8" spans="1:6">
      <c r="A8" t="n"/>
    </row>
    <row r="9" spans="1:6">
      <c r="A9" t="s" s="4">
        <v>286</v>
      </c>
      <c r="B9" t="s" s="4">
        <v>392</v>
      </c>
    </row>
  </sheetData>
  <mergeCells count="5">
    <mergeCell ref="A1:B2"/>
    <mergeCell ref="C1:D1"/>
    <mergeCell ref="E1:F1"/>
    <mergeCell ref="A8:E8"/>
    <mergeCell ref="B9:E9"/>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41"/>
  <sheetViews>
    <sheetView workbookViewId="0">
      <selection activeCell="A1" sqref="A1"/>
    </sheetView>
  </sheetViews>
  <sheetFormatPr baseColWidth="10" defaultRowHeight="15"/>
  <cols>
    <col customWidth="1" max="1" min="1" width="80"/>
    <col customWidth="1" max="2" min="2" width="80"/>
    <col customWidth="1" max="3" min="3" width="8"/>
    <col customWidth="1" max="4" min="4" width="15"/>
    <col customWidth="1" max="5" min="5" width="8"/>
  </cols>
  <sheetData>
    <row r="1" spans="1:5">
      <c r="A1" t="s" s="1">
        <v>393</v>
      </c>
      <c r="B1" t="s" s="2">
        <v>2</v>
      </c>
      <c r="D1" t="s" s="2">
        <v>23</v>
      </c>
    </row>
    <row r="2" spans="1:5">
      <c r="A2" t="s" s="3">
        <v>344</v>
      </c>
    </row>
    <row r="3" spans="1:5">
      <c r="A3" t="s" s="4">
        <v>353</v>
      </c>
      <c r="B3" t="n" s="7">
        <v>4899351000</v>
      </c>
      <c r="D3" t="n" s="7">
        <v>5032506000</v>
      </c>
    </row>
    <row r="4" spans="1:5">
      <c r="A4" t="s" s="4">
        <v>354</v>
      </c>
      <c r="B4" t="n" s="5">
        <v>4933776000</v>
      </c>
      <c r="D4" t="n" s="5">
        <v>5092581000</v>
      </c>
    </row>
    <row r="5" spans="1:5">
      <c r="A5" t="s" s="4">
        <v>394</v>
      </c>
      <c r="B5" t="n" s="5">
        <v>407714000</v>
      </c>
      <c r="D5" t="n" s="5">
        <v>303922000</v>
      </c>
    </row>
    <row r="6" spans="1:5">
      <c r="A6" t="s" s="4">
        <v>395</v>
      </c>
      <c r="B6" t="n" s="5">
        <v>420411000</v>
      </c>
      <c r="D6" t="n" s="5">
        <v>331368000</v>
      </c>
    </row>
    <row r="7" spans="1:5">
      <c r="A7" t="s" s="4">
        <v>396</v>
      </c>
      <c r="B7" t="n" s="5">
        <v>0</v>
      </c>
      <c r="D7" t="n" s="5">
        <v>0</v>
      </c>
    </row>
    <row r="8" spans="1:5">
      <c r="A8" t="s" s="4">
        <v>319</v>
      </c>
    </row>
    <row r="9" spans="1:5">
      <c r="A9" t="s" s="3">
        <v>344</v>
      </c>
    </row>
    <row r="10" spans="1:5">
      <c r="A10" t="s" s="4">
        <v>353</v>
      </c>
      <c r="B10" t="n" s="5">
        <v>480584000</v>
      </c>
      <c r="D10" t="n" s="5">
        <v>582970000</v>
      </c>
    </row>
    <row r="11" spans="1:5">
      <c r="A11" t="s" s="4">
        <v>397</v>
      </c>
      <c r="B11" t="n" s="5">
        <v>5285000</v>
      </c>
      <c r="D11" t="n" s="5">
        <v>6471000</v>
      </c>
    </row>
    <row r="12" spans="1:5">
      <c r="A12" t="s" s="4">
        <v>398</v>
      </c>
      <c r="B12" t="n" s="5">
        <v>-2358000</v>
      </c>
      <c r="D12" t="n" s="5">
        <v>-2030000</v>
      </c>
    </row>
    <row r="13" spans="1:5">
      <c r="A13" t="s" s="4">
        <v>354</v>
      </c>
      <c r="B13" t="n" s="5">
        <v>483511000</v>
      </c>
      <c r="D13" t="n" s="5">
        <v>587411000</v>
      </c>
    </row>
    <row r="14" spans="1:5">
      <c r="A14" t="s" s="4">
        <v>399</v>
      </c>
      <c r="B14" t="n" s="5">
        <v>0</v>
      </c>
      <c r="C14" t="s" s="4">
        <v>286</v>
      </c>
      <c r="D14" t="n" s="5">
        <v>0</v>
      </c>
      <c r="E14" t="s" s="4">
        <v>287</v>
      </c>
    </row>
    <row r="15" spans="1:5">
      <c r="A15" t="s" s="4">
        <v>400</v>
      </c>
    </row>
    <row r="16" spans="1:5">
      <c r="A16" t="s" s="3">
        <v>344</v>
      </c>
    </row>
    <row r="17" spans="1:5">
      <c r="A17" t="s" s="4">
        <v>353</v>
      </c>
      <c r="B17" t="n" s="5">
        <v>40893000</v>
      </c>
      <c r="D17" t="n" s="5">
        <v>39340000</v>
      </c>
    </row>
    <row r="18" spans="1:5">
      <c r="A18" t="s" s="4">
        <v>397</v>
      </c>
      <c r="B18" t="n" s="5">
        <v>164000</v>
      </c>
      <c r="D18" t="n" s="5">
        <v>191000</v>
      </c>
    </row>
    <row r="19" spans="1:5">
      <c r="A19" t="s" s="4">
        <v>398</v>
      </c>
      <c r="B19" t="n" s="5">
        <v>-520000</v>
      </c>
      <c r="D19" t="n" s="5">
        <v>-118000</v>
      </c>
    </row>
    <row r="20" spans="1:5">
      <c r="A20" t="s" s="4">
        <v>354</v>
      </c>
      <c r="B20" t="n" s="5">
        <v>40537000</v>
      </c>
      <c r="D20" t="n" s="5">
        <v>39413000</v>
      </c>
    </row>
    <row r="21" spans="1:5">
      <c r="A21" t="s" s="4">
        <v>399</v>
      </c>
      <c r="B21" t="n" s="5">
        <v>0</v>
      </c>
      <c r="C21" t="s" s="4">
        <v>286</v>
      </c>
      <c r="D21" t="n" s="5">
        <v>0</v>
      </c>
      <c r="E21" t="s" s="4">
        <v>287</v>
      </c>
    </row>
    <row r="22" spans="1:5">
      <c r="A22" t="s" s="4">
        <v>401</v>
      </c>
    </row>
    <row r="23" spans="1:5">
      <c r="A23" t="s" s="3">
        <v>344</v>
      </c>
    </row>
    <row r="24" spans="1:5">
      <c r="A24" t="s" s="4">
        <v>353</v>
      </c>
      <c r="B24" t="n" s="5">
        <v>156874000</v>
      </c>
      <c r="D24" t="n" s="5">
        <v>239217000</v>
      </c>
    </row>
    <row r="25" spans="1:5">
      <c r="A25" t="s" s="4">
        <v>397</v>
      </c>
      <c r="B25" t="n" s="5">
        <v>1293000</v>
      </c>
      <c r="D25" t="n" s="5">
        <v>2983000</v>
      </c>
    </row>
    <row r="26" spans="1:5">
      <c r="A26" t="s" s="4">
        <v>398</v>
      </c>
      <c r="B26" t="n" s="5">
        <v>-534000</v>
      </c>
      <c r="D26" t="n" s="5">
        <v>-1664000</v>
      </c>
    </row>
    <row r="27" spans="1:5">
      <c r="A27" t="s" s="4">
        <v>354</v>
      </c>
      <c r="B27" t="n" s="5">
        <v>157633000</v>
      </c>
      <c r="D27" t="n" s="5">
        <v>240536000</v>
      </c>
    </row>
    <row r="28" spans="1:5">
      <c r="A28" t="s" s="4">
        <v>399</v>
      </c>
      <c r="B28" t="n" s="5">
        <v>0</v>
      </c>
      <c r="C28" t="s" s="4">
        <v>286</v>
      </c>
      <c r="D28" t="n" s="5">
        <v>0</v>
      </c>
      <c r="E28" t="s" s="4">
        <v>287</v>
      </c>
    </row>
    <row r="29" spans="1:5">
      <c r="A29" t="s" s="4">
        <v>402</v>
      </c>
    </row>
    <row r="30" spans="1:5">
      <c r="A30" t="s" s="3">
        <v>344</v>
      </c>
    </row>
    <row r="31" spans="1:5">
      <c r="A31" t="s" s="4">
        <v>353</v>
      </c>
      <c r="B31" t="n" s="5">
        <v>30167000</v>
      </c>
      <c r="D31" t="n" s="5">
        <v>47436000</v>
      </c>
    </row>
    <row r="32" spans="1:5">
      <c r="A32" t="s" s="4">
        <v>397</v>
      </c>
      <c r="B32" t="n" s="5">
        <v>434000</v>
      </c>
      <c r="D32" t="n" s="5">
        <v>675000</v>
      </c>
    </row>
    <row r="33" spans="1:5">
      <c r="A33" t="s" s="4">
        <v>398</v>
      </c>
      <c r="B33" t="n" s="5">
        <v>-32000</v>
      </c>
      <c r="D33" t="n" s="5">
        <v>-9000</v>
      </c>
    </row>
    <row r="34" spans="1:5">
      <c r="A34" t="s" s="4">
        <v>354</v>
      </c>
      <c r="B34" t="n" s="5">
        <v>30569000</v>
      </c>
      <c r="D34" t="n" s="5">
        <v>48102000</v>
      </c>
    </row>
    <row r="35" spans="1:5">
      <c r="A35" t="s" s="4">
        <v>399</v>
      </c>
      <c r="B35" t="n" s="5">
        <v>0</v>
      </c>
      <c r="C35" t="s" s="4">
        <v>286</v>
      </c>
      <c r="D35" t="n" s="5">
        <v>0</v>
      </c>
      <c r="E35" t="s" s="4">
        <v>287</v>
      </c>
    </row>
    <row r="36" spans="1:5">
      <c r="A36" t="s" s="4">
        <v>403</v>
      </c>
    </row>
    <row r="37" spans="1:5">
      <c r="A37" t="s" s="3">
        <v>344</v>
      </c>
    </row>
    <row r="38" spans="1:5">
      <c r="A38" t="s" s="4">
        <v>353</v>
      </c>
      <c r="B38" t="n" s="5">
        <v>1417548000</v>
      </c>
      <c r="D38" t="n" s="5">
        <v>1354370000</v>
      </c>
    </row>
    <row r="39" spans="1:5">
      <c r="A39" t="s" s="4">
        <v>397</v>
      </c>
      <c r="B39" t="n" s="5">
        <v>8872000</v>
      </c>
      <c r="D39" t="n" s="5">
        <v>12742000</v>
      </c>
    </row>
    <row r="40" spans="1:5">
      <c r="A40" t="s" s="4">
        <v>398</v>
      </c>
      <c r="B40" t="n" s="5">
        <v>-6923000</v>
      </c>
      <c r="D40" t="n" s="5">
        <v>-5650000</v>
      </c>
    </row>
    <row r="41" spans="1:5">
      <c r="A41" t="s" s="4">
        <v>354</v>
      </c>
      <c r="B41" t="n" s="5">
        <v>1419497000</v>
      </c>
      <c r="D41" t="n" s="5">
        <v>1361462000</v>
      </c>
    </row>
    <row r="42" spans="1:5">
      <c r="A42" t="s" s="4">
        <v>399</v>
      </c>
      <c r="B42" t="n" s="5">
        <v>0</v>
      </c>
      <c r="C42" t="s" s="4">
        <v>286</v>
      </c>
      <c r="D42" t="n" s="5">
        <v>0</v>
      </c>
      <c r="E42" t="s" s="4">
        <v>287</v>
      </c>
    </row>
    <row r="43" spans="1:5">
      <c r="A43" t="s" s="4">
        <v>355</v>
      </c>
    </row>
    <row r="44" spans="1:5">
      <c r="A44" t="s" s="3">
        <v>344</v>
      </c>
    </row>
    <row r="45" spans="1:5">
      <c r="A45" t="s" s="4">
        <v>353</v>
      </c>
      <c r="B45" t="n" s="5">
        <v>1062261000</v>
      </c>
      <c r="D45" t="n" s="5">
        <v>1149536000</v>
      </c>
    </row>
    <row r="46" spans="1:5">
      <c r="A46" t="s" s="4">
        <v>397</v>
      </c>
      <c r="B46" t="n" s="5">
        <v>19786000</v>
      </c>
      <c r="D46" t="n" s="5">
        <v>27542000</v>
      </c>
    </row>
    <row r="47" spans="1:5">
      <c r="A47" t="s" s="4">
        <v>398</v>
      </c>
      <c r="B47" t="n" s="5">
        <v>-5315000</v>
      </c>
      <c r="D47" t="n" s="5">
        <v>-2072000</v>
      </c>
    </row>
    <row r="48" spans="1:5">
      <c r="A48" t="s" s="4">
        <v>354</v>
      </c>
      <c r="B48" t="n" s="5">
        <v>1076732000</v>
      </c>
      <c r="D48" t="n" s="5">
        <v>1175006000</v>
      </c>
    </row>
    <row r="49" spans="1:5">
      <c r="A49" t="s" s="4">
        <v>399</v>
      </c>
      <c r="B49" t="n" s="5">
        <v>-2940000</v>
      </c>
      <c r="C49" t="s" s="4">
        <v>286</v>
      </c>
      <c r="D49" t="n" s="5">
        <v>-3233000</v>
      </c>
      <c r="E49" t="s" s="4">
        <v>287</v>
      </c>
    </row>
    <row r="50" spans="1:5">
      <c r="A50" t="s" s="4">
        <v>358</v>
      </c>
    </row>
    <row r="51" spans="1:5">
      <c r="A51" t="s" s="3">
        <v>344</v>
      </c>
    </row>
    <row r="52" spans="1:5">
      <c r="A52" t="s" s="4">
        <v>353</v>
      </c>
      <c r="B52" t="n" s="5">
        <v>992858000</v>
      </c>
      <c r="D52" t="n" s="5">
        <v>960598000</v>
      </c>
    </row>
    <row r="53" spans="1:5">
      <c r="A53" t="s" s="4">
        <v>397</v>
      </c>
      <c r="B53" t="n" s="5">
        <v>15152000</v>
      </c>
      <c r="D53" t="n" s="5">
        <v>21374000</v>
      </c>
    </row>
    <row r="54" spans="1:5">
      <c r="A54" t="s" s="4">
        <v>398</v>
      </c>
      <c r="B54" t="n" s="5">
        <v>-4492000</v>
      </c>
      <c r="D54" t="n" s="5">
        <v>-2553000</v>
      </c>
    </row>
    <row r="55" spans="1:5">
      <c r="A55" t="s" s="4">
        <v>354</v>
      </c>
      <c r="B55" t="n" s="5">
        <v>1003518000</v>
      </c>
      <c r="D55" t="n" s="5">
        <v>979419000</v>
      </c>
    </row>
    <row r="56" spans="1:5">
      <c r="A56" t="s" s="4">
        <v>399</v>
      </c>
      <c r="B56" t="n" s="5">
        <v>0</v>
      </c>
      <c r="C56" t="s" s="4">
        <v>286</v>
      </c>
      <c r="D56" t="n" s="5">
        <v>-5000</v>
      </c>
      <c r="E56" t="s" s="4">
        <v>287</v>
      </c>
    </row>
    <row r="57" spans="1:5">
      <c r="A57" t="s" s="4">
        <v>359</v>
      </c>
    </row>
    <row r="58" spans="1:5">
      <c r="A58" t="s" s="3">
        <v>344</v>
      </c>
    </row>
    <row r="59" spans="1:5">
      <c r="A59" t="s" s="4">
        <v>353</v>
      </c>
      <c r="B59" t="n" s="5">
        <v>325750000</v>
      </c>
      <c r="C59" t="s" s="4">
        <v>404</v>
      </c>
      <c r="D59" t="n" s="5">
        <v>247510000</v>
      </c>
      <c r="E59" t="s" s="4">
        <v>405</v>
      </c>
    </row>
    <row r="60" spans="1:5">
      <c r="A60" t="s" s="4">
        <v>397</v>
      </c>
      <c r="B60" t="n" s="5">
        <v>2166000</v>
      </c>
      <c r="C60" t="s" s="4">
        <v>404</v>
      </c>
      <c r="D60" t="n" s="5">
        <v>1449000</v>
      </c>
      <c r="E60" t="s" s="4">
        <v>405</v>
      </c>
    </row>
    <row r="61" spans="1:5">
      <c r="A61" t="s" s="4">
        <v>398</v>
      </c>
      <c r="B61" t="n" s="5">
        <v>-274000</v>
      </c>
      <c r="C61" t="s" s="4">
        <v>404</v>
      </c>
      <c r="D61" t="n" s="5">
        <v>-948000</v>
      </c>
      <c r="E61" t="s" s="4">
        <v>405</v>
      </c>
    </row>
    <row r="62" spans="1:5">
      <c r="A62" t="s" s="4">
        <v>354</v>
      </c>
      <c r="B62" t="n" s="5">
        <v>327642000</v>
      </c>
      <c r="C62" t="s" s="4">
        <v>404</v>
      </c>
      <c r="D62" t="n" s="5">
        <v>248011000</v>
      </c>
      <c r="E62" t="s" s="4">
        <v>405</v>
      </c>
    </row>
    <row r="63" spans="1:5">
      <c r="A63" t="s" s="4">
        <v>399</v>
      </c>
      <c r="B63" t="n" s="5">
        <v>0</v>
      </c>
      <c r="C63" t="s" s="4">
        <v>406</v>
      </c>
      <c r="D63" t="n" s="5">
        <v>0</v>
      </c>
      <c r="E63" t="s" s="4">
        <v>407</v>
      </c>
    </row>
    <row r="64" spans="1:5">
      <c r="A64" t="s" s="4">
        <v>360</v>
      </c>
    </row>
    <row r="65" spans="1:5">
      <c r="A65" t="s" s="3">
        <v>344</v>
      </c>
    </row>
    <row r="66" spans="1:5">
      <c r="A66" t="s" s="4">
        <v>353</v>
      </c>
      <c r="B66" t="n" s="5">
        <v>392416000</v>
      </c>
      <c r="D66" t="n" s="5">
        <v>411529000</v>
      </c>
    </row>
    <row r="67" spans="1:5">
      <c r="A67" t="s" s="4">
        <v>397</v>
      </c>
      <c r="B67" t="n" s="5">
        <v>2069000</v>
      </c>
      <c r="D67" t="n" s="5">
        <v>2265000</v>
      </c>
    </row>
    <row r="68" spans="1:5">
      <c r="A68" t="s" s="4">
        <v>398</v>
      </c>
      <c r="B68" t="n" s="5">
        <v>-348000</v>
      </c>
      <c r="D68" t="n" s="5">
        <v>-573000</v>
      </c>
    </row>
    <row r="69" spans="1:5">
      <c r="A69" t="s" s="4">
        <v>354</v>
      </c>
      <c r="B69" t="n" s="5">
        <v>394137000</v>
      </c>
      <c r="D69" t="n" s="5">
        <v>413221000</v>
      </c>
    </row>
    <row r="70" spans="1:5">
      <c r="A70" t="s" s="4">
        <v>399</v>
      </c>
      <c r="B70" t="n" s="5">
        <v>0</v>
      </c>
      <c r="C70" t="s" s="4">
        <v>286</v>
      </c>
      <c r="D70" t="n" s="5">
        <v>0</v>
      </c>
      <c r="E70" t="s" s="4">
        <v>287</v>
      </c>
    </row>
    <row r="71" spans="1:5">
      <c r="A71" t="s" s="4">
        <v>301</v>
      </c>
    </row>
    <row r="72" spans="1:5">
      <c r="A72" t="s" s="3">
        <v>344</v>
      </c>
    </row>
    <row r="73" spans="1:5">
      <c r="A73" t="s" s="4">
        <v>353</v>
      </c>
      <c r="B73" t="n" s="5">
        <v>4899351000</v>
      </c>
      <c r="D73" t="n" s="5">
        <v>5032506000</v>
      </c>
    </row>
    <row r="74" spans="1:5">
      <c r="A74" t="s" s="4">
        <v>397</v>
      </c>
      <c r="B74" t="n" s="5">
        <v>55221000</v>
      </c>
      <c r="D74" t="n" s="5">
        <v>75692000</v>
      </c>
    </row>
    <row r="75" spans="1:5">
      <c r="A75" t="s" s="4">
        <v>398</v>
      </c>
      <c r="B75" t="n" s="5">
        <v>-20796000</v>
      </c>
      <c r="D75" t="n" s="5">
        <v>-15617000</v>
      </c>
    </row>
    <row r="76" spans="1:5">
      <c r="A76" t="s" s="4">
        <v>354</v>
      </c>
      <c r="B76" t="n" s="5">
        <v>4933776000</v>
      </c>
      <c r="D76" t="n" s="5">
        <v>5092581000</v>
      </c>
    </row>
    <row r="77" spans="1:5">
      <c r="A77" t="s" s="4">
        <v>399</v>
      </c>
      <c r="B77" t="n" s="5">
        <v>-2940000</v>
      </c>
      <c r="C77" t="s" s="4">
        <v>286</v>
      </c>
      <c r="D77" t="n" s="5">
        <v>-3238000</v>
      </c>
      <c r="E77" t="s" s="4">
        <v>287</v>
      </c>
    </row>
    <row r="78" spans="1:5">
      <c r="A78" t="s" s="4">
        <v>310</v>
      </c>
    </row>
    <row r="79" spans="1:5">
      <c r="A79" t="s" s="3">
        <v>344</v>
      </c>
    </row>
    <row r="80" spans="1:5">
      <c r="A80" t="s" s="4">
        <v>353</v>
      </c>
      <c r="B80" t="n" s="5">
        <v>16368000</v>
      </c>
      <c r="D80" t="n" s="5">
        <v>9015000</v>
      </c>
    </row>
    <row r="81" spans="1:5">
      <c r="A81" t="s" s="4">
        <v>397</v>
      </c>
      <c r="B81" t="n" s="5">
        <v>0</v>
      </c>
      <c r="D81" t="n" s="5">
        <v>0</v>
      </c>
    </row>
    <row r="82" spans="1:5">
      <c r="A82" t="s" s="4">
        <v>398</v>
      </c>
      <c r="B82" t="n" s="5">
        <v>-2000</v>
      </c>
      <c r="D82" t="n" s="5">
        <v>-1000</v>
      </c>
    </row>
    <row r="83" spans="1:5">
      <c r="A83" t="s" s="4">
        <v>354</v>
      </c>
      <c r="B83" t="n" s="5">
        <v>16366000</v>
      </c>
      <c r="D83" t="n" s="5">
        <v>9014000</v>
      </c>
    </row>
    <row r="84" spans="1:5">
      <c r="A84" t="s" s="4">
        <v>399</v>
      </c>
      <c r="B84" t="n" s="5">
        <v>0</v>
      </c>
      <c r="C84" t="s" s="4">
        <v>286</v>
      </c>
      <c r="D84" t="n" s="5">
        <v>0</v>
      </c>
      <c r="E84" t="s" s="4">
        <v>287</v>
      </c>
    </row>
    <row r="85" spans="1:5">
      <c r="A85" t="s" s="4">
        <v>341</v>
      </c>
    </row>
    <row r="86" spans="1:5">
      <c r="A86" t="s" s="3">
        <v>344</v>
      </c>
    </row>
    <row r="87" spans="1:5">
      <c r="A87" t="s" s="4">
        <v>353</v>
      </c>
      <c r="B87" t="n" s="5">
        <v>4915719000</v>
      </c>
      <c r="D87" t="n" s="5">
        <v>5041521000</v>
      </c>
    </row>
    <row r="88" spans="1:5">
      <c r="A88" t="s" s="4">
        <v>397</v>
      </c>
      <c r="B88" t="n" s="5">
        <v>55221000</v>
      </c>
      <c r="D88" t="n" s="5">
        <v>75692000</v>
      </c>
    </row>
    <row r="89" spans="1:5">
      <c r="A89" t="s" s="4">
        <v>398</v>
      </c>
      <c r="B89" t="n" s="5">
        <v>-20798000</v>
      </c>
      <c r="D89" t="n" s="5">
        <v>-15618000</v>
      </c>
    </row>
    <row r="90" spans="1:5">
      <c r="A90" t="s" s="4">
        <v>354</v>
      </c>
      <c r="B90" t="n" s="5">
        <v>4950142000</v>
      </c>
      <c r="D90" t="n" s="5">
        <v>5101595000</v>
      </c>
    </row>
    <row r="91" spans="1:5">
      <c r="A91" t="s" s="4">
        <v>399</v>
      </c>
      <c r="B91" t="n" s="5">
        <v>-2940000</v>
      </c>
      <c r="C91" t="s" s="4">
        <v>286</v>
      </c>
      <c r="D91" t="n" s="5">
        <v>-3238000</v>
      </c>
      <c r="E91" t="s" s="4">
        <v>287</v>
      </c>
    </row>
    <row r="92" spans="1:5">
      <c r="A92" t="s" s="4">
        <v>408</v>
      </c>
    </row>
    <row r="93" spans="1:5">
      <c r="A93" t="s" s="3">
        <v>344</v>
      </c>
    </row>
    <row r="94" spans="1:5">
      <c r="A94" t="s" s="4">
        <v>394</v>
      </c>
      <c r="B94" t="n" s="5">
        <v>281005000</v>
      </c>
      <c r="D94" t="n" s="5">
        <v>176167000</v>
      </c>
    </row>
    <row r="95" spans="1:5">
      <c r="A95" t="s" s="4">
        <v>409</v>
      </c>
      <c r="B95" t="n" s="5">
        <v>16678000</v>
      </c>
      <c r="D95" t="n" s="5">
        <v>29660000</v>
      </c>
    </row>
    <row r="96" spans="1:5">
      <c r="A96" t="s" s="4">
        <v>410</v>
      </c>
      <c r="B96" t="n" s="5">
        <v>-6331000</v>
      </c>
      <c r="D96" t="n" s="5">
        <v>-3292000</v>
      </c>
    </row>
    <row r="97" spans="1:5">
      <c r="A97" t="s" s="4">
        <v>395</v>
      </c>
      <c r="B97" t="n" s="5">
        <v>291352000</v>
      </c>
      <c r="D97" t="n" s="5">
        <v>202535000</v>
      </c>
    </row>
    <row r="98" spans="1:5">
      <c r="A98" t="s" s="4">
        <v>399</v>
      </c>
      <c r="B98" t="n" s="5">
        <v>0</v>
      </c>
      <c r="C98" t="s" s="4">
        <v>286</v>
      </c>
      <c r="D98" t="n" s="5">
        <v>0</v>
      </c>
      <c r="E98" t="s" s="4">
        <v>287</v>
      </c>
    </row>
    <row r="99" spans="1:5">
      <c r="A99" t="s" s="4">
        <v>411</v>
      </c>
    </row>
    <row r="100" spans="1:5">
      <c r="A100" t="s" s="3">
        <v>344</v>
      </c>
    </row>
    <row r="101" spans="1:5">
      <c r="A101" t="s" s="4">
        <v>394</v>
      </c>
      <c r="B101" t="n" s="5">
        <v>61874000</v>
      </c>
      <c r="D101" t="n" s="5">
        <v>60826000</v>
      </c>
    </row>
    <row r="102" spans="1:5">
      <c r="A102" t="s" s="4">
        <v>409</v>
      </c>
      <c r="B102" t="n" s="5">
        <v>0</v>
      </c>
      <c r="D102" t="n" s="5">
        <v>0</v>
      </c>
    </row>
    <row r="103" spans="1:5">
      <c r="A103" t="s" s="4">
        <v>410</v>
      </c>
      <c r="B103" t="n" s="5">
        <v>-1837000</v>
      </c>
      <c r="D103" t="n" s="5">
        <v>-676000</v>
      </c>
    </row>
    <row r="104" spans="1:5">
      <c r="A104" t="s" s="4">
        <v>395</v>
      </c>
      <c r="B104" t="n" s="5">
        <v>60037000</v>
      </c>
      <c r="D104" t="n" s="5">
        <v>60150000</v>
      </c>
    </row>
    <row r="105" spans="1:5">
      <c r="A105" t="s" s="4">
        <v>399</v>
      </c>
      <c r="B105" t="n" s="5">
        <v>0</v>
      </c>
      <c r="C105" t="s" s="4">
        <v>286</v>
      </c>
      <c r="D105" t="n" s="5">
        <v>0</v>
      </c>
      <c r="E105" t="s" s="4">
        <v>287</v>
      </c>
    </row>
    <row r="106" spans="1:5">
      <c r="A106" t="s" s="4">
        <v>412</v>
      </c>
    </row>
    <row r="107" spans="1:5">
      <c r="A107" t="s" s="3">
        <v>344</v>
      </c>
    </row>
    <row r="108" spans="1:5">
      <c r="A108" t="s" s="4">
        <v>394</v>
      </c>
      <c r="B108" t="n" s="5">
        <v>46331000</v>
      </c>
      <c r="D108" t="n" s="5">
        <v>46331000</v>
      </c>
    </row>
    <row r="109" spans="1:5">
      <c r="A109" t="s" s="4">
        <v>409</v>
      </c>
      <c r="B109" t="n" s="5">
        <v>2240000</v>
      </c>
      <c r="D109" t="n" s="5">
        <v>0</v>
      </c>
    </row>
    <row r="110" spans="1:5">
      <c r="A110" t="s" s="4">
        <v>410</v>
      </c>
      <c r="B110" t="n" s="5">
        <v>0</v>
      </c>
      <c r="D110" t="n" s="5">
        <v>-220000</v>
      </c>
    </row>
    <row r="111" spans="1:5">
      <c r="A111" t="s" s="4">
        <v>395</v>
      </c>
      <c r="B111" t="n" s="5">
        <v>48571000</v>
      </c>
      <c r="D111" t="n" s="5">
        <v>46111000</v>
      </c>
    </row>
    <row r="112" spans="1:5">
      <c r="A112" t="s" s="4">
        <v>399</v>
      </c>
      <c r="B112" t="n" s="5">
        <v>0</v>
      </c>
      <c r="C112" t="s" s="4">
        <v>286</v>
      </c>
      <c r="D112" t="n" s="5">
        <v>0</v>
      </c>
      <c r="E112" t="s" s="4">
        <v>287</v>
      </c>
    </row>
    <row r="113" spans="1:5">
      <c r="A113" t="s" s="4">
        <v>413</v>
      </c>
    </row>
    <row r="114" spans="1:5">
      <c r="A114" t="s" s="3">
        <v>344</v>
      </c>
    </row>
    <row r="115" spans="1:5">
      <c r="A115" t="s" s="4">
        <v>394</v>
      </c>
      <c r="B115" t="n" s="5">
        <v>13581000</v>
      </c>
      <c r="D115" t="n" s="5">
        <v>13858000</v>
      </c>
    </row>
    <row r="116" spans="1:5">
      <c r="A116" t="s" s="4">
        <v>409</v>
      </c>
      <c r="B116" t="n" s="5">
        <v>1993000</v>
      </c>
      <c r="D116" t="n" s="5">
        <v>2022000</v>
      </c>
    </row>
    <row r="117" spans="1:5">
      <c r="A117" t="s" s="4">
        <v>410</v>
      </c>
      <c r="B117" t="n" s="5">
        <v>-46000</v>
      </c>
      <c r="D117" t="n" s="5">
        <v>-44000</v>
      </c>
    </row>
    <row r="118" spans="1:5">
      <c r="A118" t="s" s="4">
        <v>395</v>
      </c>
      <c r="B118" t="n" s="5">
        <v>15528000</v>
      </c>
      <c r="D118" t="n" s="5">
        <v>15836000</v>
      </c>
    </row>
    <row r="119" spans="1:5">
      <c r="A119" t="s" s="4">
        <v>399</v>
      </c>
      <c r="B119" t="n" s="5">
        <v>0</v>
      </c>
      <c r="C119" t="s" s="4">
        <v>286</v>
      </c>
      <c r="D119" t="n" s="5">
        <v>0</v>
      </c>
      <c r="E119" t="s" s="4">
        <v>287</v>
      </c>
    </row>
    <row r="120" spans="1:5">
      <c r="A120" t="s" s="4">
        <v>414</v>
      </c>
    </row>
    <row r="121" spans="1:5">
      <c r="A121" t="s" s="3">
        <v>344</v>
      </c>
    </row>
    <row r="122" spans="1:5">
      <c r="A122" t="s" s="4">
        <v>394</v>
      </c>
      <c r="B122" t="n" s="5">
        <v>4923000</v>
      </c>
      <c r="D122" t="n" s="5">
        <v>6740000</v>
      </c>
    </row>
    <row r="123" spans="1:5">
      <c r="A123" t="s" s="4">
        <v>409</v>
      </c>
      <c r="B123" t="n" s="5">
        <v>0</v>
      </c>
      <c r="D123" t="n" s="5">
        <v>0</v>
      </c>
    </row>
    <row r="124" spans="1:5">
      <c r="A124" t="s" s="4">
        <v>410</v>
      </c>
      <c r="B124" t="n" s="5">
        <v>0</v>
      </c>
      <c r="D124" t="n" s="5">
        <v>-4000</v>
      </c>
    </row>
    <row r="125" spans="1:5">
      <c r="A125" t="s" s="4">
        <v>395</v>
      </c>
      <c r="B125" t="n" s="5">
        <v>4923000</v>
      </c>
      <c r="D125" t="n" s="5">
        <v>6736000</v>
      </c>
    </row>
    <row r="126" spans="1:5">
      <c r="A126" t="s" s="4">
        <v>399</v>
      </c>
      <c r="B126" t="n" s="5">
        <v>0</v>
      </c>
      <c r="C126" t="s" s="4">
        <v>286</v>
      </c>
      <c r="D126" t="n" s="5">
        <v>0</v>
      </c>
      <c r="E126" t="s" s="4">
        <v>287</v>
      </c>
    </row>
    <row r="127" spans="1:5">
      <c r="A127" t="s" s="4">
        <v>313</v>
      </c>
    </row>
    <row r="128" spans="1:5">
      <c r="A128" t="s" s="3">
        <v>344</v>
      </c>
    </row>
    <row r="129" spans="1:5">
      <c r="A129" t="s" s="4">
        <v>394</v>
      </c>
      <c r="B129" t="n" s="5">
        <v>407714000</v>
      </c>
      <c r="D129" t="n" s="5">
        <v>303922000</v>
      </c>
    </row>
    <row r="130" spans="1:5">
      <c r="A130" t="s" s="4">
        <v>409</v>
      </c>
      <c r="B130" t="n" s="5">
        <v>20911000</v>
      </c>
      <c r="D130" t="n" s="5">
        <v>31682000</v>
      </c>
    </row>
    <row r="131" spans="1:5">
      <c r="A131" t="s" s="4">
        <v>410</v>
      </c>
      <c r="B131" t="n" s="5">
        <v>-8214000</v>
      </c>
      <c r="D131" t="n" s="5">
        <v>-4236000</v>
      </c>
    </row>
    <row r="132" spans="1:5">
      <c r="A132" t="s" s="4">
        <v>395</v>
      </c>
      <c r="B132" t="n" s="5">
        <v>420411000</v>
      </c>
      <c r="D132" t="n" s="5">
        <v>331368000</v>
      </c>
    </row>
    <row r="133" spans="1:5">
      <c r="A133" t="s" s="4">
        <v>399</v>
      </c>
      <c r="B133" t="n" s="5">
        <v>0</v>
      </c>
      <c r="C133" t="s" s="4">
        <v>286</v>
      </c>
      <c r="D133" t="n" s="5">
        <v>0</v>
      </c>
      <c r="E133" t="s" s="4">
        <v>287</v>
      </c>
    </row>
    <row r="134" spans="1:5">
      <c r="A134" t="s" s="4">
        <v>415</v>
      </c>
    </row>
    <row r="135" spans="1:5">
      <c r="A135" t="s" s="3">
        <v>344</v>
      </c>
    </row>
    <row r="136" spans="1:5">
      <c r="A136" t="s" s="4">
        <v>354</v>
      </c>
      <c r="B136" t="n" s="7">
        <v>15200000</v>
      </c>
      <c r="D136" t="n" s="7">
        <v>15200000</v>
      </c>
    </row>
    <row r="137" spans="1:5">
      <c r="A137" t="n"/>
    </row>
    <row r="138" spans="1:5">
      <c r="A138" t="s" s="4">
        <v>286</v>
      </c>
      <c r="B138" t="s" s="4">
        <v>416</v>
      </c>
    </row>
    <row r="139" spans="1:5">
      <c r="A139" t="s" s="4">
        <v>287</v>
      </c>
      <c r="B139" t="s" s="4">
        <v>417</v>
      </c>
    </row>
    <row r="140" spans="1:5">
      <c r="A140" t="s" s="4">
        <v>404</v>
      </c>
      <c r="B140" t="s" s="4">
        <v>361</v>
      </c>
    </row>
    <row r="141" spans="1:5">
      <c r="A141" t="s" s="4">
        <v>405</v>
      </c>
      <c r="B141" t="s" s="4">
        <v>361</v>
      </c>
    </row>
  </sheetData>
  <mergeCells count="7">
    <mergeCell ref="B1:C1"/>
    <mergeCell ref="D1:E1"/>
    <mergeCell ref="A137:E137"/>
    <mergeCell ref="B138:E138"/>
    <mergeCell ref="B139:E139"/>
    <mergeCell ref="B140:E140"/>
    <mergeCell ref="B141:E14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15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s>
  <sheetData>
    <row r="1" spans="1:6">
      <c r="A1" t="s" s="1">
        <v>418</v>
      </c>
      <c r="C1" t="s" s="2">
        <v>2</v>
      </c>
      <c r="E1" t="s" s="2">
        <v>23</v>
      </c>
    </row>
    <row r="2" spans="1:6">
      <c r="A2" t="s" s="3">
        <v>344</v>
      </c>
    </row>
    <row r="3" spans="1:6">
      <c r="A3" t="s" s="4">
        <v>288</v>
      </c>
      <c r="C3" t="n" s="7">
        <v>-3700</v>
      </c>
      <c r="D3" t="s" s="4">
        <v>286</v>
      </c>
      <c r="E3" t="n" s="7">
        <v>-7100</v>
      </c>
      <c r="F3" t="s" s="4">
        <v>287</v>
      </c>
    </row>
    <row r="4" spans="1:6">
      <c r="A4" t="s" s="4">
        <v>285</v>
      </c>
      <c r="C4" t="n" s="5">
        <v>-29000</v>
      </c>
      <c r="D4" t="s" s="4">
        <v>286</v>
      </c>
      <c r="E4" t="n" s="5">
        <v>-19900</v>
      </c>
      <c r="F4" t="s" s="4">
        <v>287</v>
      </c>
    </row>
    <row r="5" spans="1:6">
      <c r="A5" t="s" s="4">
        <v>319</v>
      </c>
    </row>
    <row r="6" spans="1:6">
      <c r="A6" t="s" s="3">
        <v>344</v>
      </c>
    </row>
    <row r="7" spans="1:6">
      <c r="A7" t="s" s="4">
        <v>419</v>
      </c>
      <c r="C7" t="n" s="5">
        <v>-1687</v>
      </c>
      <c r="D7" t="s" s="4">
        <v>286</v>
      </c>
      <c r="E7" t="n" s="5">
        <v>-481</v>
      </c>
      <c r="F7" t="s" s="4">
        <v>287</v>
      </c>
    </row>
    <row r="8" spans="1:6">
      <c r="A8" t="s" s="4">
        <v>420</v>
      </c>
      <c r="C8" t="n" s="5">
        <v>149003</v>
      </c>
      <c r="E8" t="n" s="5">
        <v>155350</v>
      </c>
    </row>
    <row r="9" spans="1:6">
      <c r="A9" t="s" s="4">
        <v>288</v>
      </c>
      <c r="C9" t="n" s="5">
        <v>-671</v>
      </c>
      <c r="D9" t="s" s="4">
        <v>286</v>
      </c>
      <c r="E9" t="n" s="5">
        <v>-1549</v>
      </c>
      <c r="F9" t="s" s="4">
        <v>287</v>
      </c>
    </row>
    <row r="10" spans="1:6">
      <c r="A10" t="s" s="4">
        <v>421</v>
      </c>
      <c r="C10" t="n" s="5">
        <v>16995</v>
      </c>
      <c r="E10" t="n" s="5">
        <v>45993</v>
      </c>
    </row>
    <row r="11" spans="1:6">
      <c r="A11" t="s" s="4">
        <v>285</v>
      </c>
      <c r="C11" t="n" s="5">
        <v>-2358</v>
      </c>
      <c r="D11" t="s" s="4">
        <v>286</v>
      </c>
      <c r="E11" t="n" s="5">
        <v>-2030</v>
      </c>
      <c r="F11" t="s" s="4">
        <v>287</v>
      </c>
    </row>
    <row r="12" spans="1:6">
      <c r="A12" t="s" s="4">
        <v>298</v>
      </c>
      <c r="C12" t="n" s="5">
        <v>165998</v>
      </c>
      <c r="E12" t="n" s="5">
        <v>201343</v>
      </c>
    </row>
    <row r="13" spans="1:6">
      <c r="A13" t="s" s="4">
        <v>400</v>
      </c>
    </row>
    <row r="14" spans="1:6">
      <c r="A14" t="s" s="3">
        <v>344</v>
      </c>
    </row>
    <row r="15" spans="1:6">
      <c r="A15" t="s" s="4">
        <v>419</v>
      </c>
      <c r="C15" t="n" s="5">
        <v>-520</v>
      </c>
      <c r="D15" t="s" s="4">
        <v>286</v>
      </c>
      <c r="E15" t="n" s="5">
        <v>-47</v>
      </c>
      <c r="F15" t="s" s="4">
        <v>287</v>
      </c>
    </row>
    <row r="16" spans="1:6">
      <c r="A16" t="s" s="4">
        <v>420</v>
      </c>
      <c r="C16" t="n" s="5">
        <v>21615</v>
      </c>
      <c r="E16" t="n" s="5">
        <v>3295</v>
      </c>
    </row>
    <row r="17" spans="1:6">
      <c r="A17" t="s" s="4">
        <v>288</v>
      </c>
      <c r="C17" t="n" s="5">
        <v>0</v>
      </c>
      <c r="D17" t="s" s="4">
        <v>286</v>
      </c>
      <c r="E17" t="n" s="5">
        <v>-71</v>
      </c>
      <c r="F17" t="s" s="4">
        <v>287</v>
      </c>
    </row>
    <row r="18" spans="1:6">
      <c r="A18" t="s" s="4">
        <v>421</v>
      </c>
      <c r="C18" t="n" s="5">
        <v>0</v>
      </c>
      <c r="E18" t="n" s="5">
        <v>6841</v>
      </c>
    </row>
    <row r="19" spans="1:6">
      <c r="A19" t="s" s="4">
        <v>285</v>
      </c>
      <c r="C19" t="n" s="5">
        <v>-520</v>
      </c>
      <c r="D19" t="s" s="4">
        <v>286</v>
      </c>
      <c r="E19" t="n" s="5">
        <v>-118</v>
      </c>
      <c r="F19" t="s" s="4">
        <v>287</v>
      </c>
    </row>
    <row r="20" spans="1:6">
      <c r="A20" t="s" s="4">
        <v>298</v>
      </c>
      <c r="C20" t="n" s="5">
        <v>21615</v>
      </c>
      <c r="E20" t="n" s="5">
        <v>10136</v>
      </c>
    </row>
    <row r="21" spans="1:6">
      <c r="A21" t="s" s="4">
        <v>401</v>
      </c>
    </row>
    <row r="22" spans="1:6">
      <c r="A22" t="s" s="3">
        <v>344</v>
      </c>
    </row>
    <row r="23" spans="1:6">
      <c r="A23" t="s" s="4">
        <v>419</v>
      </c>
      <c r="C23" t="n" s="5">
        <v>-413</v>
      </c>
      <c r="D23" t="s" s="4">
        <v>286</v>
      </c>
      <c r="E23" t="n" s="5">
        <v>-1378</v>
      </c>
      <c r="F23" t="s" s="4">
        <v>287</v>
      </c>
    </row>
    <row r="24" spans="1:6">
      <c r="A24" t="s" s="4">
        <v>420</v>
      </c>
      <c r="C24" t="n" s="5">
        <v>46557</v>
      </c>
      <c r="E24" t="n" s="5">
        <v>37904</v>
      </c>
    </row>
    <row r="25" spans="1:6">
      <c r="A25" t="s" s="4">
        <v>288</v>
      </c>
      <c r="C25" t="n" s="5">
        <v>-121</v>
      </c>
      <c r="D25" t="s" s="4">
        <v>286</v>
      </c>
      <c r="E25" t="n" s="5">
        <v>-286</v>
      </c>
      <c r="F25" t="s" s="4">
        <v>287</v>
      </c>
    </row>
    <row r="26" spans="1:6">
      <c r="A26" t="s" s="4">
        <v>421</v>
      </c>
      <c r="C26" t="n" s="5">
        <v>2849</v>
      </c>
      <c r="E26" t="n" s="5">
        <v>4306</v>
      </c>
    </row>
    <row r="27" spans="1:6">
      <c r="A27" t="s" s="4">
        <v>285</v>
      </c>
      <c r="C27" t="n" s="5">
        <v>-534</v>
      </c>
      <c r="D27" t="s" s="4">
        <v>286</v>
      </c>
      <c r="E27" t="n" s="5">
        <v>-1664</v>
      </c>
      <c r="F27" t="s" s="4">
        <v>287</v>
      </c>
    </row>
    <row r="28" spans="1:6">
      <c r="A28" t="s" s="4">
        <v>298</v>
      </c>
      <c r="C28" t="n" s="5">
        <v>49406</v>
      </c>
      <c r="E28" t="n" s="5">
        <v>42210</v>
      </c>
    </row>
    <row r="29" spans="1:6">
      <c r="A29" t="s" s="4">
        <v>402</v>
      </c>
    </row>
    <row r="30" spans="1:6">
      <c r="A30" t="s" s="3">
        <v>344</v>
      </c>
    </row>
    <row r="31" spans="1:6">
      <c r="A31" t="s" s="4">
        <v>419</v>
      </c>
      <c r="C31" t="n" s="5">
        <v>-32</v>
      </c>
      <c r="D31" t="s" s="4">
        <v>286</v>
      </c>
      <c r="E31" t="n" s="5">
        <v>-9</v>
      </c>
      <c r="F31" t="s" s="4">
        <v>287</v>
      </c>
    </row>
    <row r="32" spans="1:6">
      <c r="A32" t="s" s="4">
        <v>420</v>
      </c>
      <c r="C32" t="n" s="5">
        <v>3300</v>
      </c>
      <c r="E32" t="n" s="5">
        <v>4598</v>
      </c>
    </row>
    <row r="33" spans="1:6">
      <c r="A33" t="s" s="4">
        <v>288</v>
      </c>
      <c r="C33" t="n" s="5">
        <v>0</v>
      </c>
      <c r="D33" t="s" s="4">
        <v>286</v>
      </c>
      <c r="E33" t="n" s="5">
        <v>0</v>
      </c>
      <c r="F33" t="s" s="4">
        <v>287</v>
      </c>
    </row>
    <row r="34" spans="1:6">
      <c r="A34" t="s" s="4">
        <v>421</v>
      </c>
      <c r="C34" t="n" s="5">
        <v>0</v>
      </c>
      <c r="E34" t="n" s="5">
        <v>0</v>
      </c>
    </row>
    <row r="35" spans="1:6">
      <c r="A35" t="s" s="4">
        <v>285</v>
      </c>
      <c r="C35" t="n" s="5">
        <v>-32</v>
      </c>
      <c r="D35" t="s" s="4">
        <v>286</v>
      </c>
      <c r="E35" t="n" s="5">
        <v>-9</v>
      </c>
      <c r="F35" t="s" s="4">
        <v>287</v>
      </c>
    </row>
    <row r="36" spans="1:6">
      <c r="A36" t="s" s="4">
        <v>298</v>
      </c>
      <c r="C36" t="n" s="5">
        <v>3300</v>
      </c>
      <c r="E36" t="n" s="5">
        <v>4598</v>
      </c>
    </row>
    <row r="37" spans="1:6">
      <c r="A37" t="s" s="4">
        <v>403</v>
      </c>
    </row>
    <row r="38" spans="1:6">
      <c r="A38" t="s" s="3">
        <v>344</v>
      </c>
    </row>
    <row r="39" spans="1:6">
      <c r="A39" t="s" s="4">
        <v>419</v>
      </c>
      <c r="C39" t="n" s="5">
        <v>-6428</v>
      </c>
      <c r="D39" t="s" s="4">
        <v>286</v>
      </c>
      <c r="E39" t="n" s="5">
        <v>-4023</v>
      </c>
      <c r="F39" t="s" s="4">
        <v>287</v>
      </c>
    </row>
    <row r="40" spans="1:6">
      <c r="A40" t="s" s="4">
        <v>420</v>
      </c>
      <c r="C40" t="n" s="5">
        <v>731507</v>
      </c>
      <c r="E40" t="n" s="5">
        <v>533139</v>
      </c>
    </row>
    <row r="41" spans="1:6">
      <c r="A41" t="s" s="4">
        <v>288</v>
      </c>
      <c r="C41" t="n" s="5">
        <v>-495</v>
      </c>
      <c r="D41" t="s" s="4">
        <v>286</v>
      </c>
      <c r="E41" t="n" s="5">
        <v>-1627</v>
      </c>
      <c r="F41" t="s" s="4">
        <v>287</v>
      </c>
    </row>
    <row r="42" spans="1:6">
      <c r="A42" t="s" s="4">
        <v>421</v>
      </c>
      <c r="C42" t="n" s="5">
        <v>29369</v>
      </c>
      <c r="E42" t="n" s="5">
        <v>84278</v>
      </c>
    </row>
    <row r="43" spans="1:6">
      <c r="A43" t="s" s="4">
        <v>285</v>
      </c>
      <c r="C43" t="n" s="5">
        <v>-6923</v>
      </c>
      <c r="D43" t="s" s="4">
        <v>286</v>
      </c>
      <c r="E43" t="n" s="5">
        <v>-5650</v>
      </c>
      <c r="F43" t="s" s="4">
        <v>287</v>
      </c>
    </row>
    <row r="44" spans="1:6">
      <c r="A44" t="s" s="4">
        <v>298</v>
      </c>
      <c r="C44" t="n" s="5">
        <v>760876</v>
      </c>
      <c r="E44" t="n" s="5">
        <v>617417</v>
      </c>
    </row>
    <row r="45" spans="1:6">
      <c r="A45" t="s" s="4">
        <v>355</v>
      </c>
    </row>
    <row r="46" spans="1:6">
      <c r="A46" t="s" s="3">
        <v>344</v>
      </c>
    </row>
    <row r="47" spans="1:6">
      <c r="A47" t="s" s="4">
        <v>419</v>
      </c>
      <c r="C47" t="n" s="5">
        <v>-4014</v>
      </c>
      <c r="D47" t="s" s="4">
        <v>286</v>
      </c>
      <c r="E47" t="n" s="5">
        <v>-260</v>
      </c>
      <c r="F47" t="s" s="4">
        <v>287</v>
      </c>
    </row>
    <row r="48" spans="1:6">
      <c r="A48" t="s" s="4">
        <v>420</v>
      </c>
      <c r="C48" t="n" s="5">
        <v>344126</v>
      </c>
      <c r="E48" t="n" s="5">
        <v>62832</v>
      </c>
    </row>
    <row r="49" spans="1:6">
      <c r="A49" t="s" s="4">
        <v>288</v>
      </c>
      <c r="C49" t="n" s="5">
        <v>-1301</v>
      </c>
      <c r="D49" t="s" s="4">
        <v>286</v>
      </c>
      <c r="E49" t="n" s="5">
        <v>-1812</v>
      </c>
      <c r="F49" t="s" s="4">
        <v>287</v>
      </c>
    </row>
    <row r="50" spans="1:6">
      <c r="A50" t="s" s="4">
        <v>421</v>
      </c>
      <c r="C50" t="n" s="5">
        <v>52474</v>
      </c>
      <c r="E50" t="n" s="5">
        <v>108899</v>
      </c>
    </row>
    <row r="51" spans="1:6">
      <c r="A51" t="s" s="4">
        <v>285</v>
      </c>
      <c r="C51" t="n" s="5">
        <v>-5315</v>
      </c>
      <c r="D51" t="s" s="4">
        <v>286</v>
      </c>
      <c r="E51" t="n" s="5">
        <v>-2072</v>
      </c>
      <c r="F51" t="s" s="4">
        <v>287</v>
      </c>
    </row>
    <row r="52" spans="1:6">
      <c r="A52" t="s" s="4">
        <v>298</v>
      </c>
      <c r="C52" t="n" s="5">
        <v>396600</v>
      </c>
      <c r="E52" t="n" s="5">
        <v>171731</v>
      </c>
    </row>
    <row r="53" spans="1:6">
      <c r="A53" t="s" s="4">
        <v>358</v>
      </c>
    </row>
    <row r="54" spans="1:6">
      <c r="A54" t="s" s="3">
        <v>344</v>
      </c>
    </row>
    <row r="55" spans="1:6">
      <c r="A55" t="s" s="4">
        <v>419</v>
      </c>
      <c r="C55" t="n" s="5">
        <v>-3603</v>
      </c>
      <c r="D55" t="s" s="4">
        <v>286</v>
      </c>
      <c r="E55" t="n" s="5">
        <v>-1068</v>
      </c>
      <c r="F55" t="s" s="4">
        <v>287</v>
      </c>
    </row>
    <row r="56" spans="1:6">
      <c r="A56" t="s" s="4">
        <v>420</v>
      </c>
      <c r="C56" t="n" s="5">
        <v>324191</v>
      </c>
      <c r="E56" t="n" s="5">
        <v>180222</v>
      </c>
    </row>
    <row r="57" spans="1:6">
      <c r="A57" t="s" s="4">
        <v>288</v>
      </c>
      <c r="C57" t="n" s="5">
        <v>-889</v>
      </c>
      <c r="D57" t="s" s="4">
        <v>286</v>
      </c>
      <c r="E57" t="n" s="5">
        <v>-1485</v>
      </c>
      <c r="F57" t="s" s="4">
        <v>287</v>
      </c>
    </row>
    <row r="58" spans="1:6">
      <c r="A58" t="s" s="4">
        <v>421</v>
      </c>
      <c r="C58" t="n" s="5">
        <v>35150</v>
      </c>
      <c r="E58" t="n" s="5">
        <v>78412</v>
      </c>
    </row>
    <row r="59" spans="1:6">
      <c r="A59" t="s" s="4">
        <v>285</v>
      </c>
      <c r="C59" t="n" s="5">
        <v>-4492</v>
      </c>
      <c r="D59" t="s" s="4">
        <v>286</v>
      </c>
      <c r="E59" t="n" s="5">
        <v>-2553</v>
      </c>
      <c r="F59" t="s" s="4">
        <v>287</v>
      </c>
    </row>
    <row r="60" spans="1:6">
      <c r="A60" t="s" s="4">
        <v>298</v>
      </c>
      <c r="C60" t="n" s="5">
        <v>359341</v>
      </c>
      <c r="E60" t="n" s="5">
        <v>258634</v>
      </c>
    </row>
    <row r="61" spans="1:6">
      <c r="A61" t="s" s="4">
        <v>359</v>
      </c>
    </row>
    <row r="62" spans="1:6">
      <c r="A62" t="s" s="3">
        <v>344</v>
      </c>
    </row>
    <row r="63" spans="1:6">
      <c r="A63" t="s" s="4">
        <v>419</v>
      </c>
      <c r="C63" t="n" s="5">
        <v>-215</v>
      </c>
      <c r="D63" t="s" s="4">
        <v>286</v>
      </c>
      <c r="E63" t="n" s="5">
        <v>-876</v>
      </c>
      <c r="F63" t="s" s="4">
        <v>287</v>
      </c>
    </row>
    <row r="64" spans="1:6">
      <c r="A64" t="s" s="4">
        <v>420</v>
      </c>
      <c r="C64" t="n" s="5">
        <v>95946</v>
      </c>
      <c r="E64" t="n" s="5">
        <v>176439</v>
      </c>
    </row>
    <row r="65" spans="1:6">
      <c r="A65" t="s" s="4">
        <v>288</v>
      </c>
      <c r="C65" t="n" s="5">
        <v>-59</v>
      </c>
      <c r="D65" t="s" s="4">
        <v>286</v>
      </c>
      <c r="E65" t="n" s="5">
        <v>-72</v>
      </c>
      <c r="F65" t="s" s="4">
        <v>287</v>
      </c>
    </row>
    <row r="66" spans="1:6">
      <c r="A66" t="s" s="4">
        <v>421</v>
      </c>
      <c r="C66" t="n" s="5">
        <v>27618</v>
      </c>
      <c r="E66" t="n" s="5">
        <v>6491</v>
      </c>
    </row>
    <row r="67" spans="1:6">
      <c r="A67" t="s" s="4">
        <v>285</v>
      </c>
      <c r="C67" t="n" s="5">
        <v>-274</v>
      </c>
      <c r="D67" t="s" s="4">
        <v>286</v>
      </c>
      <c r="E67" t="n" s="5">
        <v>-948</v>
      </c>
      <c r="F67" t="s" s="4">
        <v>287</v>
      </c>
    </row>
    <row r="68" spans="1:6">
      <c r="A68" t="s" s="4">
        <v>298</v>
      </c>
      <c r="C68" t="n" s="5">
        <v>123564</v>
      </c>
      <c r="E68" t="n" s="5">
        <v>182930</v>
      </c>
    </row>
    <row r="69" spans="1:6">
      <c r="A69" t="s" s="4">
        <v>360</v>
      </c>
    </row>
    <row r="70" spans="1:6">
      <c r="A70" t="s" s="3">
        <v>344</v>
      </c>
    </row>
    <row r="71" spans="1:6">
      <c r="A71" t="s" s="4">
        <v>419</v>
      </c>
      <c r="C71" t="n" s="5">
        <v>-208</v>
      </c>
      <c r="D71" t="s" s="4">
        <v>286</v>
      </c>
      <c r="E71" t="n" s="5">
        <v>-415</v>
      </c>
      <c r="F71" t="s" s="4">
        <v>287</v>
      </c>
    </row>
    <row r="72" spans="1:6">
      <c r="A72" t="s" s="4">
        <v>420</v>
      </c>
      <c r="C72" t="n" s="5">
        <v>101724</v>
      </c>
      <c r="E72" t="n" s="5">
        <v>199205</v>
      </c>
    </row>
    <row r="73" spans="1:6">
      <c r="A73" t="s" s="4">
        <v>288</v>
      </c>
      <c r="C73" t="n" s="5">
        <v>-140</v>
      </c>
      <c r="D73" t="s" s="4">
        <v>286</v>
      </c>
      <c r="E73" t="n" s="5">
        <v>-158</v>
      </c>
      <c r="F73" t="s" s="4">
        <v>287</v>
      </c>
    </row>
    <row r="74" spans="1:6">
      <c r="A74" t="s" s="4">
        <v>421</v>
      </c>
      <c r="C74" t="n" s="5">
        <v>12983</v>
      </c>
      <c r="E74" t="n" s="5">
        <v>19095</v>
      </c>
    </row>
    <row r="75" spans="1:6">
      <c r="A75" t="s" s="4">
        <v>285</v>
      </c>
      <c r="C75" t="n" s="5">
        <v>-348</v>
      </c>
      <c r="D75" t="s" s="4">
        <v>286</v>
      </c>
      <c r="E75" t="n" s="5">
        <v>-573</v>
      </c>
      <c r="F75" t="s" s="4">
        <v>287</v>
      </c>
    </row>
    <row r="76" spans="1:6">
      <c r="A76" t="s" s="4">
        <v>298</v>
      </c>
      <c r="C76" t="n" s="5">
        <v>114707</v>
      </c>
      <c r="E76" t="n" s="5">
        <v>218300</v>
      </c>
    </row>
    <row r="77" spans="1:6">
      <c r="A77" t="s" s="4">
        <v>301</v>
      </c>
    </row>
    <row r="78" spans="1:6">
      <c r="A78" t="s" s="3">
        <v>344</v>
      </c>
    </row>
    <row r="79" spans="1:6">
      <c r="A79" t="s" s="4">
        <v>419</v>
      </c>
      <c r="C79" t="n" s="5">
        <v>-17120</v>
      </c>
      <c r="D79" t="s" s="4">
        <v>286</v>
      </c>
      <c r="E79" t="n" s="5">
        <v>-8557</v>
      </c>
      <c r="F79" t="s" s="4">
        <v>287</v>
      </c>
    </row>
    <row r="80" spans="1:6">
      <c r="A80" t="s" s="4">
        <v>420</v>
      </c>
      <c r="C80" t="n" s="5">
        <v>1817969</v>
      </c>
      <c r="E80" t="n" s="5">
        <v>1352984</v>
      </c>
    </row>
    <row r="81" spans="1:6">
      <c r="A81" t="s" s="4">
        <v>288</v>
      </c>
      <c r="C81" t="n" s="5">
        <v>-3676</v>
      </c>
      <c r="D81" t="s" s="4">
        <v>286</v>
      </c>
      <c r="E81" t="n" s="5">
        <v>-7060</v>
      </c>
      <c r="F81" t="s" s="4">
        <v>287</v>
      </c>
    </row>
    <row r="82" spans="1:6">
      <c r="A82" t="s" s="4">
        <v>421</v>
      </c>
      <c r="C82" t="n" s="5">
        <v>177438</v>
      </c>
      <c r="E82" t="n" s="5">
        <v>354315</v>
      </c>
    </row>
    <row r="83" spans="1:6">
      <c r="A83" t="s" s="4">
        <v>285</v>
      </c>
      <c r="C83" t="n" s="5">
        <v>-20796</v>
      </c>
      <c r="D83" t="s" s="4">
        <v>286</v>
      </c>
      <c r="E83" t="n" s="5">
        <v>-15617</v>
      </c>
      <c r="F83" t="s" s="4">
        <v>287</v>
      </c>
    </row>
    <row r="84" spans="1:6">
      <c r="A84" t="s" s="4">
        <v>298</v>
      </c>
      <c r="C84" t="n" s="5">
        <v>1995407</v>
      </c>
      <c r="E84" t="n" s="5">
        <v>1707299</v>
      </c>
    </row>
    <row r="85" spans="1:6">
      <c r="A85" t="s" s="4">
        <v>310</v>
      </c>
    </row>
    <row r="86" spans="1:6">
      <c r="A86" t="s" s="3">
        <v>344</v>
      </c>
    </row>
    <row r="87" spans="1:6">
      <c r="A87" t="s" s="4">
        <v>419</v>
      </c>
      <c r="C87" t="n" s="5">
        <v>-2</v>
      </c>
      <c r="D87" t="s" s="4">
        <v>286</v>
      </c>
      <c r="E87" t="n" s="5">
        <v>-1</v>
      </c>
      <c r="F87" t="s" s="4">
        <v>287</v>
      </c>
    </row>
    <row r="88" spans="1:6">
      <c r="A88" t="s" s="4">
        <v>420</v>
      </c>
      <c r="C88" t="n" s="5">
        <v>1506</v>
      </c>
      <c r="E88" t="n" s="5">
        <v>1953</v>
      </c>
    </row>
    <row r="89" spans="1:6">
      <c r="A89" t="s" s="4">
        <v>288</v>
      </c>
      <c r="C89" t="n" s="5">
        <v>0</v>
      </c>
      <c r="D89" t="s" s="4">
        <v>286</v>
      </c>
      <c r="E89" t="n" s="5">
        <v>0</v>
      </c>
      <c r="F89" t="s" s="4">
        <v>287</v>
      </c>
    </row>
    <row r="90" spans="1:6">
      <c r="A90" t="s" s="4">
        <v>421</v>
      </c>
      <c r="C90" t="n" s="5">
        <v>0</v>
      </c>
      <c r="E90" t="n" s="5">
        <v>0</v>
      </c>
    </row>
    <row r="91" spans="1:6">
      <c r="A91" t="s" s="4">
        <v>285</v>
      </c>
      <c r="C91" t="n" s="5">
        <v>-2</v>
      </c>
      <c r="D91" t="s" s="4">
        <v>286</v>
      </c>
      <c r="E91" t="n" s="5">
        <v>-1</v>
      </c>
      <c r="F91" t="s" s="4">
        <v>287</v>
      </c>
    </row>
    <row r="92" spans="1:6">
      <c r="A92" t="s" s="4">
        <v>298</v>
      </c>
      <c r="C92" t="n" s="5">
        <v>1506</v>
      </c>
      <c r="E92" t="n" s="5">
        <v>1953</v>
      </c>
    </row>
    <row r="93" spans="1:6">
      <c r="A93" t="s" s="4">
        <v>341</v>
      </c>
    </row>
    <row r="94" spans="1:6">
      <c r="A94" t="s" s="3">
        <v>344</v>
      </c>
    </row>
    <row r="95" spans="1:6">
      <c r="A95" t="s" s="4">
        <v>419</v>
      </c>
      <c r="C95" t="n" s="5">
        <v>-17122</v>
      </c>
      <c r="D95" t="s" s="4">
        <v>286</v>
      </c>
      <c r="E95" t="n" s="5">
        <v>-8558</v>
      </c>
      <c r="F95" t="s" s="4">
        <v>287</v>
      </c>
    </row>
    <row r="96" spans="1:6">
      <c r="A96" t="s" s="4">
        <v>420</v>
      </c>
      <c r="C96" t="n" s="5">
        <v>1819475</v>
      </c>
      <c r="E96" t="n" s="5">
        <v>1354937</v>
      </c>
    </row>
    <row r="97" spans="1:6">
      <c r="A97" t="s" s="4">
        <v>288</v>
      </c>
      <c r="C97" t="n" s="5">
        <v>-3676</v>
      </c>
      <c r="D97" t="s" s="4">
        <v>286</v>
      </c>
      <c r="E97" t="n" s="5">
        <v>-7060</v>
      </c>
      <c r="F97" t="s" s="4">
        <v>287</v>
      </c>
    </row>
    <row r="98" spans="1:6">
      <c r="A98" t="s" s="4">
        <v>421</v>
      </c>
      <c r="C98" t="n" s="5">
        <v>177438</v>
      </c>
      <c r="E98" t="n" s="5">
        <v>354315</v>
      </c>
    </row>
    <row r="99" spans="1:6">
      <c r="A99" t="s" s="4">
        <v>285</v>
      </c>
      <c r="C99" t="n" s="5">
        <v>-20798</v>
      </c>
      <c r="D99" t="s" s="4">
        <v>286</v>
      </c>
      <c r="E99" t="n" s="5">
        <v>-15618</v>
      </c>
      <c r="F99" t="s" s="4">
        <v>287</v>
      </c>
    </row>
    <row r="100" spans="1:6">
      <c r="A100" t="s" s="4">
        <v>298</v>
      </c>
      <c r="C100" t="n" s="5">
        <v>1996913</v>
      </c>
      <c r="E100" t="n" s="5">
        <v>1709252</v>
      </c>
    </row>
    <row r="101" spans="1:6">
      <c r="A101" t="s" s="4">
        <v>408</v>
      </c>
    </row>
    <row r="102" spans="1:6">
      <c r="A102" t="s" s="3">
        <v>344</v>
      </c>
    </row>
    <row r="103" spans="1:6">
      <c r="A103" t="s" s="4">
        <v>419</v>
      </c>
      <c r="C103" t="n" s="5">
        <v>-6315</v>
      </c>
      <c r="D103" t="s" s="4">
        <v>286</v>
      </c>
      <c r="E103" t="n" s="5">
        <v>-3292</v>
      </c>
      <c r="F103" t="s" s="4">
        <v>287</v>
      </c>
    </row>
    <row r="104" spans="1:6">
      <c r="A104" t="s" s="4">
        <v>420</v>
      </c>
      <c r="C104" t="n" s="5">
        <v>144058</v>
      </c>
      <c r="E104" t="n" s="5">
        <v>53591</v>
      </c>
    </row>
    <row r="105" spans="1:6">
      <c r="A105" t="s" s="4">
        <v>288</v>
      </c>
      <c r="C105" t="n" s="5">
        <v>-16</v>
      </c>
      <c r="D105" t="s" s="4">
        <v>286</v>
      </c>
      <c r="E105" t="n" s="5">
        <v>0</v>
      </c>
      <c r="F105" t="s" s="4">
        <v>287</v>
      </c>
    </row>
    <row r="106" spans="1:6">
      <c r="A106" t="s" s="4">
        <v>421</v>
      </c>
      <c r="C106" t="n" s="5">
        <v>133</v>
      </c>
      <c r="E106" t="n" s="5">
        <v>0</v>
      </c>
    </row>
    <row r="107" spans="1:6">
      <c r="A107" t="s" s="4">
        <v>285</v>
      </c>
      <c r="C107" t="n" s="5">
        <v>-6331</v>
      </c>
      <c r="D107" t="s" s="4">
        <v>286</v>
      </c>
      <c r="E107" t="n" s="5">
        <v>-3292</v>
      </c>
      <c r="F107" t="s" s="4">
        <v>287</v>
      </c>
    </row>
    <row r="108" spans="1:6">
      <c r="A108" t="s" s="4">
        <v>298</v>
      </c>
      <c r="C108" t="n" s="5">
        <v>144191</v>
      </c>
      <c r="E108" t="n" s="5">
        <v>53591</v>
      </c>
    </row>
    <row r="109" spans="1:6">
      <c r="A109" t="s" s="4">
        <v>411</v>
      </c>
    </row>
    <row r="110" spans="1:6">
      <c r="A110" t="s" s="3">
        <v>344</v>
      </c>
    </row>
    <row r="111" spans="1:6">
      <c r="A111" t="s" s="4">
        <v>419</v>
      </c>
      <c r="C111" t="n" s="5">
        <v>-1837</v>
      </c>
      <c r="D111" t="s" s="4">
        <v>286</v>
      </c>
      <c r="E111" t="n" s="5">
        <v>-676</v>
      </c>
      <c r="F111" t="s" s="4">
        <v>287</v>
      </c>
    </row>
    <row r="112" spans="1:6">
      <c r="A112" t="s" s="4">
        <v>420</v>
      </c>
      <c r="C112" t="n" s="5">
        <v>60037</v>
      </c>
      <c r="E112" t="n" s="5">
        <v>60150</v>
      </c>
    </row>
    <row r="113" spans="1:6">
      <c r="A113" t="s" s="4">
        <v>288</v>
      </c>
      <c r="C113" t="n" s="5">
        <v>0</v>
      </c>
      <c r="D113" t="s" s="4">
        <v>286</v>
      </c>
      <c r="E113" t="n" s="5">
        <v>0</v>
      </c>
      <c r="F113" t="s" s="4">
        <v>287</v>
      </c>
    </row>
    <row r="114" spans="1:6">
      <c r="A114" t="s" s="4">
        <v>421</v>
      </c>
      <c r="C114" t="n" s="5">
        <v>0</v>
      </c>
      <c r="E114" t="n" s="5">
        <v>0</v>
      </c>
    </row>
    <row r="115" spans="1:6">
      <c r="A115" t="s" s="4">
        <v>285</v>
      </c>
      <c r="C115" t="n" s="5">
        <v>-1837</v>
      </c>
      <c r="D115" t="s" s="4">
        <v>286</v>
      </c>
      <c r="E115" t="n" s="5">
        <v>-676</v>
      </c>
      <c r="F115" t="s" s="4">
        <v>287</v>
      </c>
    </row>
    <row r="116" spans="1:6">
      <c r="A116" t="s" s="4">
        <v>298</v>
      </c>
      <c r="C116" t="n" s="5">
        <v>60037</v>
      </c>
      <c r="E116" t="n" s="5">
        <v>60150</v>
      </c>
    </row>
    <row r="117" spans="1:6">
      <c r="A117" t="s" s="4">
        <v>412</v>
      </c>
    </row>
    <row r="118" spans="1:6">
      <c r="A118" t="s" s="3">
        <v>344</v>
      </c>
    </row>
    <row r="119" spans="1:6">
      <c r="A119" t="s" s="4">
        <v>419</v>
      </c>
      <c r="B119" t="s" s="4">
        <v>287</v>
      </c>
      <c r="E119" t="n" s="5">
        <v>-220</v>
      </c>
    </row>
    <row r="120" spans="1:6">
      <c r="A120" t="s" s="4">
        <v>420</v>
      </c>
      <c r="E120" t="n" s="5">
        <v>46111</v>
      </c>
    </row>
    <row r="121" spans="1:6">
      <c r="A121" t="s" s="4">
        <v>288</v>
      </c>
      <c r="B121" t="s" s="4">
        <v>287</v>
      </c>
      <c r="E121" t="n" s="5">
        <v>0</v>
      </c>
    </row>
    <row r="122" spans="1:6">
      <c r="A122" t="s" s="4">
        <v>421</v>
      </c>
      <c r="E122" t="n" s="5">
        <v>0</v>
      </c>
    </row>
    <row r="123" spans="1:6">
      <c r="A123" t="s" s="4">
        <v>285</v>
      </c>
      <c r="B123" t="s" s="4">
        <v>287</v>
      </c>
      <c r="E123" t="n" s="5">
        <v>-220</v>
      </c>
    </row>
    <row r="124" spans="1:6">
      <c r="A124" t="s" s="4">
        <v>298</v>
      </c>
      <c r="E124" t="n" s="5">
        <v>46111</v>
      </c>
    </row>
    <row r="125" spans="1:6">
      <c r="A125" t="s" s="4">
        <v>413</v>
      </c>
    </row>
    <row r="126" spans="1:6">
      <c r="A126" t="s" s="3">
        <v>344</v>
      </c>
    </row>
    <row r="127" spans="1:6">
      <c r="A127" t="s" s="4">
        <v>419</v>
      </c>
      <c r="C127" t="n" s="5">
        <v>-46</v>
      </c>
      <c r="D127" t="s" s="4">
        <v>286</v>
      </c>
      <c r="E127" t="n" s="5">
        <v>-44</v>
      </c>
      <c r="F127" t="s" s="4">
        <v>287</v>
      </c>
    </row>
    <row r="128" spans="1:6">
      <c r="A128" t="s" s="4">
        <v>420</v>
      </c>
      <c r="C128" t="n" s="5">
        <v>2917</v>
      </c>
      <c r="E128" t="n" s="5">
        <v>4449</v>
      </c>
    </row>
    <row r="129" spans="1:6">
      <c r="A129" t="s" s="4">
        <v>288</v>
      </c>
      <c r="C129" t="n" s="5">
        <v>0</v>
      </c>
      <c r="D129" t="s" s="4">
        <v>286</v>
      </c>
      <c r="E129" t="n" s="5">
        <v>0</v>
      </c>
      <c r="F129" t="s" s="4">
        <v>287</v>
      </c>
    </row>
    <row r="130" spans="1:6">
      <c r="A130" t="s" s="4">
        <v>421</v>
      </c>
      <c r="C130" t="n" s="5">
        <v>0</v>
      </c>
      <c r="E130" t="n" s="5">
        <v>0</v>
      </c>
    </row>
    <row r="131" spans="1:6">
      <c r="A131" t="s" s="4">
        <v>285</v>
      </c>
      <c r="C131" t="n" s="5">
        <v>-46</v>
      </c>
      <c r="D131" t="s" s="4">
        <v>286</v>
      </c>
      <c r="E131" t="n" s="5">
        <v>-44</v>
      </c>
      <c r="F131" t="s" s="4">
        <v>287</v>
      </c>
    </row>
    <row r="132" spans="1:6">
      <c r="A132" t="s" s="4">
        <v>298</v>
      </c>
      <c r="C132" t="n" s="5">
        <v>2917</v>
      </c>
      <c r="E132" t="n" s="5">
        <v>4449</v>
      </c>
    </row>
    <row r="133" spans="1:6">
      <c r="A133" t="s" s="4">
        <v>414</v>
      </c>
    </row>
    <row r="134" spans="1:6">
      <c r="A134" t="s" s="3">
        <v>344</v>
      </c>
    </row>
    <row r="135" spans="1:6">
      <c r="A135" t="s" s="4">
        <v>419</v>
      </c>
      <c r="B135" t="s" s="4">
        <v>287</v>
      </c>
      <c r="E135" t="n" s="5">
        <v>-4</v>
      </c>
    </row>
    <row r="136" spans="1:6">
      <c r="A136" t="s" s="4">
        <v>420</v>
      </c>
      <c r="E136" t="n" s="5">
        <v>6736</v>
      </c>
    </row>
    <row r="137" spans="1:6">
      <c r="A137" t="s" s="4">
        <v>288</v>
      </c>
      <c r="B137" t="s" s="4">
        <v>287</v>
      </c>
      <c r="E137" t="n" s="5">
        <v>0</v>
      </c>
    </row>
    <row r="138" spans="1:6">
      <c r="A138" t="s" s="4">
        <v>421</v>
      </c>
      <c r="E138" t="n" s="5">
        <v>0</v>
      </c>
    </row>
    <row r="139" spans="1:6">
      <c r="A139" t="s" s="4">
        <v>285</v>
      </c>
      <c r="B139" t="s" s="4">
        <v>287</v>
      </c>
      <c r="E139" t="n" s="5">
        <v>-4</v>
      </c>
    </row>
    <row r="140" spans="1:6">
      <c r="A140" t="s" s="4">
        <v>298</v>
      </c>
      <c r="E140" t="n" s="5">
        <v>6736</v>
      </c>
    </row>
    <row r="141" spans="1:6">
      <c r="A141" t="s" s="4">
        <v>313</v>
      </c>
    </row>
    <row r="142" spans="1:6">
      <c r="A142" t="s" s="3">
        <v>344</v>
      </c>
    </row>
    <row r="143" spans="1:6">
      <c r="A143" t="s" s="4">
        <v>419</v>
      </c>
      <c r="C143" t="n" s="5">
        <v>-8198</v>
      </c>
      <c r="D143" t="s" s="4">
        <v>286</v>
      </c>
      <c r="E143" t="n" s="5">
        <v>-4236</v>
      </c>
      <c r="F143" t="s" s="4">
        <v>287</v>
      </c>
    </row>
    <row r="144" spans="1:6">
      <c r="A144" t="s" s="4">
        <v>420</v>
      </c>
      <c r="C144" t="n" s="5">
        <v>207012</v>
      </c>
      <c r="E144" t="n" s="5">
        <v>171037</v>
      </c>
    </row>
    <row r="145" spans="1:6">
      <c r="A145" t="s" s="4">
        <v>288</v>
      </c>
      <c r="C145" t="n" s="5">
        <v>-16</v>
      </c>
      <c r="D145" t="s" s="4">
        <v>286</v>
      </c>
      <c r="E145" t="n" s="5">
        <v>0</v>
      </c>
      <c r="F145" t="s" s="4">
        <v>287</v>
      </c>
    </row>
    <row r="146" spans="1:6">
      <c r="A146" t="s" s="4">
        <v>421</v>
      </c>
      <c r="C146" t="n" s="5">
        <v>133</v>
      </c>
      <c r="E146" t="n" s="5">
        <v>0</v>
      </c>
    </row>
    <row r="147" spans="1:6">
      <c r="A147" t="s" s="4">
        <v>285</v>
      </c>
      <c r="C147" t="n" s="5">
        <v>-8214</v>
      </c>
      <c r="D147" t="s" s="4">
        <v>286</v>
      </c>
      <c r="E147" t="n" s="5">
        <v>-4236</v>
      </c>
      <c r="F147" t="s" s="4">
        <v>287</v>
      </c>
    </row>
    <row r="148" spans="1:6">
      <c r="A148" t="s" s="4">
        <v>298</v>
      </c>
      <c r="C148" t="n" s="7">
        <v>207145</v>
      </c>
      <c r="E148" t="n" s="7">
        <v>171037</v>
      </c>
    </row>
    <row r="149" spans="1:6">
      <c r="A149" t="n"/>
    </row>
    <row r="150" spans="1:6">
      <c r="A150" t="s" s="4">
        <v>286</v>
      </c>
      <c r="B150" t="s" s="4">
        <v>290</v>
      </c>
    </row>
    <row r="151" spans="1:6">
      <c r="A151" t="s" s="4">
        <v>287</v>
      </c>
      <c r="B151" t="s" s="4">
        <v>291</v>
      </c>
    </row>
  </sheetData>
  <mergeCells count="6">
    <mergeCell ref="A1:B1"/>
    <mergeCell ref="C1:D1"/>
    <mergeCell ref="E1:F1"/>
    <mergeCell ref="A149:E149"/>
    <mergeCell ref="B150:E150"/>
    <mergeCell ref="B151:E15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r="1" spans="1:5">
      <c r="A1" t="s" s="1">
        <v>422</v>
      </c>
      <c r="B1" t="s" s="2">
        <v>71</v>
      </c>
      <c r="D1" t="s" s="2">
        <v>1</v>
      </c>
    </row>
    <row r="2" spans="1:5">
      <c r="B2" t="s" s="2">
        <v>2</v>
      </c>
      <c r="C2" t="s" s="2">
        <v>72</v>
      </c>
      <c r="D2" t="s" s="2">
        <v>2</v>
      </c>
      <c r="E2" t="s" s="2">
        <v>72</v>
      </c>
    </row>
    <row r="3" spans="1:5">
      <c r="A3" t="s" s="3">
        <v>167</v>
      </c>
    </row>
    <row r="4" spans="1:5">
      <c r="A4" t="s" s="4">
        <v>81</v>
      </c>
      <c r="B4" t="n" s="7">
        <v>-424</v>
      </c>
      <c r="C4" t="n" s="7">
        <v>-198</v>
      </c>
      <c r="D4" t="n" s="7">
        <v>-1073</v>
      </c>
      <c r="E4" t="n" s="7">
        <v>-309</v>
      </c>
    </row>
    <row r="5" spans="1:5">
      <c r="A5" t="s" s="4">
        <v>82</v>
      </c>
      <c r="B5" t="n" s="5">
        <v>0</v>
      </c>
      <c r="C5" t="n" s="5">
        <v>0</v>
      </c>
      <c r="D5" t="n" s="5">
        <v>0</v>
      </c>
      <c r="E5" t="n" s="5">
        <v>0</v>
      </c>
    </row>
    <row r="6" spans="1:5">
      <c r="A6" t="s" s="4">
        <v>83</v>
      </c>
      <c r="B6" t="n" s="7">
        <v>-424</v>
      </c>
      <c r="C6" t="n" s="7">
        <v>-198</v>
      </c>
      <c r="D6" t="n" s="7">
        <v>-1073</v>
      </c>
      <c r="E6" t="n" s="7">
        <v>-309</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23</v>
      </c>
      <c r="B1" t="s" s="2">
        <v>71</v>
      </c>
      <c r="D1" t="s" s="2">
        <v>1</v>
      </c>
    </row>
    <row r="2" spans="1:5">
      <c r="B2" t="s" s="2">
        <v>2</v>
      </c>
      <c r="C2" t="s" s="2">
        <v>72</v>
      </c>
      <c r="D2" t="s" s="2">
        <v>2</v>
      </c>
      <c r="E2" t="s" s="2">
        <v>72</v>
      </c>
    </row>
    <row r="3" spans="1:5">
      <c r="A3" t="s" s="3">
        <v>167</v>
      </c>
    </row>
    <row r="4" spans="1:5">
      <c r="A4" t="s" s="4">
        <v>424</v>
      </c>
      <c r="B4" t="n" s="7">
        <v>-795</v>
      </c>
      <c r="C4" t="n" s="7">
        <v>-1520</v>
      </c>
      <c r="D4" t="n" s="7">
        <v>-838</v>
      </c>
      <c r="E4" t="n" s="7">
        <v>-1553</v>
      </c>
    </row>
    <row r="5" spans="1:5">
      <c r="A5" t="s" s="4">
        <v>425</v>
      </c>
      <c r="B5" t="n" s="5">
        <v>0</v>
      </c>
      <c r="C5" t="n" s="5">
        <v>0</v>
      </c>
      <c r="D5" t="n" s="5">
        <v>0</v>
      </c>
      <c r="E5" t="n" s="5">
        <v>0</v>
      </c>
    </row>
    <row r="6" spans="1:5">
      <c r="A6" t="s" s="4">
        <v>426</v>
      </c>
      <c r="B6" t="n" s="5">
        <v>0</v>
      </c>
      <c r="C6" t="n" s="5">
        <v>0</v>
      </c>
      <c r="D6" t="n" s="5">
        <v>0</v>
      </c>
      <c r="E6" t="n" s="5">
        <v>0</v>
      </c>
    </row>
    <row r="7" spans="1:5">
      <c r="A7" t="s" s="4">
        <v>427</v>
      </c>
      <c r="B7" t="n" s="5">
        <v>0</v>
      </c>
      <c r="C7" t="n" s="5">
        <v>0</v>
      </c>
      <c r="D7" t="n" s="5">
        <v>0</v>
      </c>
      <c r="E7" t="n" s="5">
        <v>0</v>
      </c>
    </row>
    <row r="8" spans="1:5">
      <c r="A8" t="s" s="4">
        <v>428</v>
      </c>
      <c r="B8" t="n" s="5">
        <v>39</v>
      </c>
      <c r="C8" t="n" s="5">
        <v>79</v>
      </c>
      <c r="D8" t="n" s="5">
        <v>82</v>
      </c>
      <c r="E8" t="n" s="5">
        <v>112</v>
      </c>
    </row>
    <row r="9" spans="1:5">
      <c r="A9" t="s" s="4">
        <v>429</v>
      </c>
      <c r="B9" t="n" s="7">
        <v>-756</v>
      </c>
      <c r="C9" t="n" s="7">
        <v>-1441</v>
      </c>
      <c r="D9" t="n" s="7">
        <v>-756</v>
      </c>
      <c r="E9" t="n" s="7">
        <v>-1441</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t="s" s="1">
        <v>430</v>
      </c>
      <c r="B1" t="s" s="2">
        <v>71</v>
      </c>
      <c r="D1" t="s" s="2">
        <v>1</v>
      </c>
    </row>
    <row r="2" spans="1:6">
      <c r="B2" t="s" s="2">
        <v>2</v>
      </c>
      <c r="C2" t="s" s="2">
        <v>72</v>
      </c>
      <c r="D2" t="s" s="2">
        <v>2</v>
      </c>
      <c r="E2" t="s" s="2">
        <v>72</v>
      </c>
      <c r="F2" t="s" s="2">
        <v>23</v>
      </c>
    </row>
    <row r="3" spans="1:6">
      <c r="A3" t="s" s="3">
        <v>431</v>
      </c>
    </row>
    <row r="4" spans="1:6">
      <c r="A4" t="s" s="4">
        <v>432</v>
      </c>
      <c r="B4" t="n" s="7">
        <v>237000</v>
      </c>
      <c r="C4" t="n" s="7">
        <v>2886000</v>
      </c>
      <c r="D4" t="n" s="7">
        <v>1970000</v>
      </c>
      <c r="E4" t="n" s="7">
        <v>5003000</v>
      </c>
    </row>
    <row r="5" spans="1:6">
      <c r="A5" t="s" s="4">
        <v>433</v>
      </c>
      <c r="B5" t="n" s="5">
        <v>-4886000</v>
      </c>
      <c r="C5" t="n" s="5">
        <v>-1589000</v>
      </c>
      <c r="D5" t="n" s="5">
        <v>-9176000</v>
      </c>
      <c r="E5" t="n" s="5">
        <v>-1852000</v>
      </c>
    </row>
    <row r="6" spans="1:6">
      <c r="A6" t="s" s="4">
        <v>83</v>
      </c>
      <c r="B6" t="n" s="5">
        <v>424000</v>
      </c>
      <c r="C6" t="n" s="5">
        <v>198000</v>
      </c>
      <c r="D6" t="n" s="5">
        <v>1073000</v>
      </c>
      <c r="E6" t="n" s="5">
        <v>309000</v>
      </c>
    </row>
    <row r="7" spans="1:6">
      <c r="A7" t="s" s="4">
        <v>434</v>
      </c>
    </row>
    <row r="8" spans="1:6">
      <c r="A8" t="s" s="3">
        <v>431</v>
      </c>
    </row>
    <row r="9" spans="1:6">
      <c r="A9" t="s" s="4">
        <v>432</v>
      </c>
      <c r="B9" t="n" s="5">
        <v>200000</v>
      </c>
      <c r="D9" t="n" s="5">
        <v>2000000</v>
      </c>
    </row>
    <row r="10" spans="1:6">
      <c r="A10" t="s" s="4">
        <v>433</v>
      </c>
      <c r="B10" t="n" s="7">
        <v>-4900000</v>
      </c>
      <c r="D10" t="n" s="7">
        <v>-9200000</v>
      </c>
    </row>
    <row r="11" spans="1:6">
      <c r="A11" t="s" s="4">
        <v>435</v>
      </c>
      <c r="B11" t="s" s="4">
        <v>436</v>
      </c>
      <c r="D11" t="s" s="4">
        <v>436</v>
      </c>
      <c r="F11" t="s" s="4">
        <v>308</v>
      </c>
    </row>
    <row r="12" spans="1:6">
      <c r="A12" t="s" s="4">
        <v>83</v>
      </c>
      <c r="B12" t="n" s="7">
        <v>0</v>
      </c>
      <c r="C12" t="n" s="7">
        <v>0</v>
      </c>
      <c r="D12" t="n" s="7">
        <v>0</v>
      </c>
      <c r="E12" t="n" s="7">
        <v>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237"/>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s>
  <sheetData>
    <row r="1" spans="1:5">
      <c r="A1" t="s" s="1">
        <v>437</v>
      </c>
      <c r="B1" t="s" s="2">
        <v>2</v>
      </c>
      <c r="D1" t="s" s="2">
        <v>23</v>
      </c>
    </row>
    <row r="2" spans="1:5">
      <c r="A2" t="s" s="3">
        <v>438</v>
      </c>
    </row>
    <row r="3" spans="1:5">
      <c r="A3" t="s" s="4">
        <v>439</v>
      </c>
      <c r="B3" t="n" s="7">
        <v>4933776</v>
      </c>
      <c r="D3" t="n" s="7">
        <v>5092581</v>
      </c>
    </row>
    <row r="4" spans="1:5">
      <c r="A4" t="s" s="4">
        <v>440</v>
      </c>
      <c r="B4" t="n" s="5">
        <v>16366</v>
      </c>
      <c r="D4" t="n" s="5">
        <v>9014</v>
      </c>
    </row>
    <row r="5" spans="1:5">
      <c r="A5" t="s" s="4">
        <v>441</v>
      </c>
      <c r="B5" t="n" s="5">
        <v>420411</v>
      </c>
      <c r="D5" t="n" s="5">
        <v>331368</v>
      </c>
    </row>
    <row r="6" spans="1:5">
      <c r="A6" t="s" s="4">
        <v>28</v>
      </c>
      <c r="B6" t="n" s="5">
        <v>623868</v>
      </c>
      <c r="D6" t="n" s="5">
        <v>541454</v>
      </c>
    </row>
    <row r="7" spans="1:5">
      <c r="A7" t="s" s="4">
        <v>442</v>
      </c>
      <c r="B7" t="n" s="5">
        <v>70570</v>
      </c>
      <c r="D7" t="n" s="5">
        <v>99504</v>
      </c>
    </row>
    <row r="8" spans="1:5">
      <c r="A8" t="s" s="4">
        <v>42</v>
      </c>
      <c r="B8" t="n" s="5">
        <v>6064991</v>
      </c>
      <c r="D8" t="n" s="5">
        <v>6073921</v>
      </c>
    </row>
    <row r="9" spans="1:5">
      <c r="A9" t="s" s="3">
        <v>443</v>
      </c>
    </row>
    <row r="10" spans="1:5">
      <c r="A10" t="s" s="4">
        <v>444</v>
      </c>
      <c r="B10" t="n" s="5">
        <v>44383</v>
      </c>
      <c r="D10" t="n" s="5">
        <v>54338</v>
      </c>
    </row>
    <row r="11" spans="1:5">
      <c r="A11" t="s" s="4">
        <v>48</v>
      </c>
      <c r="B11" t="n" s="5">
        <v>596902</v>
      </c>
      <c r="D11" t="n" s="5">
        <v>623740</v>
      </c>
    </row>
    <row r="12" spans="1:5">
      <c r="A12" t="s" s="4">
        <v>51</v>
      </c>
      <c r="B12" t="n" s="5">
        <v>641285</v>
      </c>
      <c r="D12" t="n" s="5">
        <v>678078</v>
      </c>
    </row>
    <row r="13" spans="1:5">
      <c r="A13" t="s" s="4">
        <v>445</v>
      </c>
    </row>
    <row r="14" spans="1:5">
      <c r="A14" t="s" s="3">
        <v>438</v>
      </c>
    </row>
    <row r="15" spans="1:5">
      <c r="A15" t="s" s="4">
        <v>440</v>
      </c>
      <c r="B15" t="n" s="5">
        <v>0</v>
      </c>
      <c r="D15" t="n" s="5">
        <v>0</v>
      </c>
    </row>
    <row r="16" spans="1:5">
      <c r="A16" t="s" s="4">
        <v>28</v>
      </c>
      <c r="B16" t="n" s="5">
        <v>0</v>
      </c>
      <c r="D16" t="n" s="5">
        <v>0</v>
      </c>
    </row>
    <row r="17" spans="1:5">
      <c r="A17" t="s" s="4">
        <v>442</v>
      </c>
      <c r="B17" t="n" s="5">
        <v>0</v>
      </c>
      <c r="D17" t="n" s="5">
        <v>0</v>
      </c>
    </row>
    <row r="18" spans="1:5">
      <c r="A18" t="s" s="4">
        <v>42</v>
      </c>
      <c r="B18" t="n" s="5">
        <v>196815</v>
      </c>
      <c r="D18" t="n" s="5">
        <v>250320</v>
      </c>
    </row>
    <row r="19" spans="1:5">
      <c r="A19" t="s" s="3">
        <v>443</v>
      </c>
    </row>
    <row r="20" spans="1:5">
      <c r="A20" t="s" s="4">
        <v>444</v>
      </c>
      <c r="B20" t="n" s="5">
        <v>0</v>
      </c>
      <c r="D20" t="n" s="5">
        <v>0</v>
      </c>
    </row>
    <row r="21" spans="1:5">
      <c r="A21" t="s" s="4">
        <v>48</v>
      </c>
      <c r="B21" t="n" s="5">
        <v>0</v>
      </c>
      <c r="D21" t="n" s="5">
        <v>0</v>
      </c>
    </row>
    <row r="22" spans="1:5">
      <c r="A22" t="s" s="4">
        <v>51</v>
      </c>
      <c r="B22" t="n" s="5">
        <v>0</v>
      </c>
      <c r="D22" t="n" s="5">
        <v>0</v>
      </c>
    </row>
    <row r="23" spans="1:5">
      <c r="A23" t="s" s="4">
        <v>446</v>
      </c>
    </row>
    <row r="24" spans="1:5">
      <c r="A24" t="s" s="3">
        <v>438</v>
      </c>
    </row>
    <row r="25" spans="1:5">
      <c r="A25" t="s" s="4">
        <v>440</v>
      </c>
      <c r="B25" t="n" s="5">
        <v>16366</v>
      </c>
      <c r="D25" t="n" s="5">
        <v>9014</v>
      </c>
    </row>
    <row r="26" spans="1:5">
      <c r="A26" t="s" s="4">
        <v>28</v>
      </c>
      <c r="B26" t="n" s="5">
        <v>0</v>
      </c>
      <c r="D26" t="n" s="5">
        <v>0</v>
      </c>
    </row>
    <row r="27" spans="1:5">
      <c r="A27" t="s" s="4">
        <v>442</v>
      </c>
      <c r="B27" t="n" s="5">
        <v>46879</v>
      </c>
      <c r="D27" t="n" s="5">
        <v>73889</v>
      </c>
    </row>
    <row r="28" spans="1:5">
      <c r="A28" t="s" s="4">
        <v>42</v>
      </c>
      <c r="B28" t="n" s="5">
        <v>5215910</v>
      </c>
      <c r="D28" t="n" s="5">
        <v>5244242</v>
      </c>
    </row>
    <row r="29" spans="1:5">
      <c r="A29" t="s" s="3">
        <v>443</v>
      </c>
    </row>
    <row r="30" spans="1:5">
      <c r="A30" t="s" s="4">
        <v>444</v>
      </c>
      <c r="B30" t="n" s="5">
        <v>22199</v>
      </c>
      <c r="D30" t="n" s="5">
        <v>18972</v>
      </c>
    </row>
    <row r="31" spans="1:5">
      <c r="A31" t="s" s="4">
        <v>48</v>
      </c>
      <c r="B31" t="n" s="5">
        <v>596902</v>
      </c>
      <c r="D31" t="n" s="5">
        <v>623740</v>
      </c>
    </row>
    <row r="32" spans="1:5">
      <c r="A32" t="s" s="4">
        <v>51</v>
      </c>
      <c r="B32" t="n" s="5">
        <v>619101</v>
      </c>
      <c r="D32" t="n" s="5">
        <v>642712</v>
      </c>
    </row>
    <row r="33" spans="1:5">
      <c r="A33" t="s" s="4">
        <v>434</v>
      </c>
    </row>
    <row r="34" spans="1:5">
      <c r="A34" t="s" s="3">
        <v>438</v>
      </c>
    </row>
    <row r="35" spans="1:5">
      <c r="A35" t="s" s="4">
        <v>440</v>
      </c>
      <c r="B35" t="n" s="5">
        <v>0</v>
      </c>
      <c r="D35" t="n" s="5">
        <v>0</v>
      </c>
    </row>
    <row r="36" spans="1:5">
      <c r="A36" t="s" s="4">
        <v>28</v>
      </c>
      <c r="B36" t="n" s="5">
        <v>623868</v>
      </c>
      <c r="D36" t="n" s="5">
        <v>541454</v>
      </c>
    </row>
    <row r="37" spans="1:5">
      <c r="A37" t="s" s="4">
        <v>442</v>
      </c>
      <c r="B37" t="n" s="5">
        <v>23691</v>
      </c>
      <c r="D37" t="n" s="5">
        <v>25615</v>
      </c>
    </row>
    <row r="38" spans="1:5">
      <c r="A38" t="s" s="4">
        <v>42</v>
      </c>
      <c r="B38" t="n" s="5">
        <v>652266</v>
      </c>
      <c r="D38" t="n" s="5">
        <v>579359</v>
      </c>
    </row>
    <row r="39" spans="1:5">
      <c r="A39" t="s" s="3">
        <v>443</v>
      </c>
    </row>
    <row r="40" spans="1:5">
      <c r="A40" t="s" s="4">
        <v>444</v>
      </c>
      <c r="B40" t="n" s="5">
        <v>22184</v>
      </c>
      <c r="D40" t="n" s="5">
        <v>35366</v>
      </c>
    </row>
    <row r="41" spans="1:5">
      <c r="A41" t="s" s="4">
        <v>48</v>
      </c>
      <c r="B41" t="n" s="5">
        <v>0</v>
      </c>
      <c r="D41" t="n" s="5">
        <v>0</v>
      </c>
    </row>
    <row r="42" spans="1:5">
      <c r="A42" t="s" s="4">
        <v>51</v>
      </c>
      <c r="B42" t="n" s="5">
        <v>22184</v>
      </c>
      <c r="D42" t="n" s="5">
        <v>35366</v>
      </c>
    </row>
    <row r="43" spans="1:5">
      <c r="A43" t="s" s="4">
        <v>319</v>
      </c>
    </row>
    <row r="44" spans="1:5">
      <c r="A44" t="s" s="3">
        <v>438</v>
      </c>
    </row>
    <row r="45" spans="1:5">
      <c r="A45" t="s" s="4">
        <v>439</v>
      </c>
      <c r="B45" t="n" s="5">
        <v>483511</v>
      </c>
      <c r="D45" t="n" s="5">
        <v>587411</v>
      </c>
    </row>
    <row r="46" spans="1:5">
      <c r="A46" t="s" s="4">
        <v>447</v>
      </c>
    </row>
    <row r="47" spans="1:5">
      <c r="A47" t="s" s="3">
        <v>438</v>
      </c>
    </row>
    <row r="48" spans="1:5">
      <c r="A48" t="s" s="4">
        <v>439</v>
      </c>
      <c r="B48" t="n" s="5">
        <v>34235</v>
      </c>
      <c r="D48" t="n" s="5">
        <v>105121</v>
      </c>
    </row>
    <row r="49" spans="1:5">
      <c r="A49" t="s" s="4">
        <v>448</v>
      </c>
    </row>
    <row r="50" spans="1:5">
      <c r="A50" t="s" s="3">
        <v>438</v>
      </c>
    </row>
    <row r="51" spans="1:5">
      <c r="A51" t="s" s="4">
        <v>439</v>
      </c>
      <c r="B51" t="n" s="5">
        <v>449276</v>
      </c>
      <c r="D51" t="n" s="5">
        <v>482290</v>
      </c>
    </row>
    <row r="52" spans="1:5">
      <c r="A52" t="s" s="4">
        <v>449</v>
      </c>
    </row>
    <row r="53" spans="1:5">
      <c r="A53" t="s" s="3">
        <v>438</v>
      </c>
    </row>
    <row r="54" spans="1:5">
      <c r="A54" t="s" s="4">
        <v>439</v>
      </c>
      <c r="B54" t="n" s="5">
        <v>0</v>
      </c>
      <c r="D54" t="n" s="5">
        <v>0</v>
      </c>
    </row>
    <row r="55" spans="1:5">
      <c r="A55" t="s" s="4">
        <v>400</v>
      </c>
    </row>
    <row r="56" spans="1:5">
      <c r="A56" t="s" s="3">
        <v>438</v>
      </c>
    </row>
    <row r="57" spans="1:5">
      <c r="A57" t="s" s="4">
        <v>439</v>
      </c>
      <c r="B57" t="n" s="5">
        <v>40537</v>
      </c>
      <c r="D57" t="n" s="5">
        <v>39413</v>
      </c>
    </row>
    <row r="58" spans="1:5">
      <c r="A58" t="s" s="4">
        <v>450</v>
      </c>
    </row>
    <row r="59" spans="1:5">
      <c r="A59" t="s" s="3">
        <v>438</v>
      </c>
    </row>
    <row r="60" spans="1:5">
      <c r="A60" t="s" s="4">
        <v>439</v>
      </c>
      <c r="B60" t="n" s="5">
        <v>0</v>
      </c>
      <c r="D60" t="n" s="5">
        <v>0</v>
      </c>
    </row>
    <row r="61" spans="1:5">
      <c r="A61" t="s" s="4">
        <v>451</v>
      </c>
    </row>
    <row r="62" spans="1:5">
      <c r="A62" t="s" s="3">
        <v>438</v>
      </c>
    </row>
    <row r="63" spans="1:5">
      <c r="A63" t="s" s="4">
        <v>439</v>
      </c>
      <c r="B63" t="n" s="5">
        <v>40537</v>
      </c>
      <c r="D63" t="n" s="5">
        <v>39413</v>
      </c>
    </row>
    <row r="64" spans="1:5">
      <c r="A64" t="s" s="4">
        <v>452</v>
      </c>
    </row>
    <row r="65" spans="1:5">
      <c r="A65" t="s" s="3">
        <v>438</v>
      </c>
    </row>
    <row r="66" spans="1:5">
      <c r="A66" t="s" s="4">
        <v>439</v>
      </c>
      <c r="B66" t="n" s="5">
        <v>0</v>
      </c>
      <c r="D66" t="n" s="5">
        <v>0</v>
      </c>
    </row>
    <row r="67" spans="1:5">
      <c r="A67" t="s" s="4">
        <v>401</v>
      </c>
    </row>
    <row r="68" spans="1:5">
      <c r="A68" t="s" s="3">
        <v>438</v>
      </c>
    </row>
    <row r="69" spans="1:5">
      <c r="A69" t="s" s="4">
        <v>439</v>
      </c>
      <c r="B69" t="n" s="5">
        <v>157633</v>
      </c>
      <c r="D69" t="n" s="5">
        <v>240536</v>
      </c>
    </row>
    <row r="70" spans="1:5">
      <c r="A70" t="s" s="4">
        <v>453</v>
      </c>
    </row>
    <row r="71" spans="1:5">
      <c r="A71" t="s" s="3">
        <v>438</v>
      </c>
    </row>
    <row r="72" spans="1:5">
      <c r="A72" t="s" s="4">
        <v>439</v>
      </c>
      <c r="B72" t="n" s="5">
        <v>0</v>
      </c>
      <c r="D72" t="n" s="5">
        <v>0</v>
      </c>
    </row>
    <row r="73" spans="1:5">
      <c r="A73" t="s" s="4">
        <v>454</v>
      </c>
    </row>
    <row r="74" spans="1:5">
      <c r="A74" t="s" s="3">
        <v>438</v>
      </c>
    </row>
    <row r="75" spans="1:5">
      <c r="A75" t="s" s="4">
        <v>439</v>
      </c>
      <c r="B75" t="n" s="5">
        <v>157633</v>
      </c>
      <c r="D75" t="n" s="5">
        <v>240536</v>
      </c>
    </row>
    <row r="76" spans="1:5">
      <c r="A76" t="s" s="4">
        <v>455</v>
      </c>
    </row>
    <row r="77" spans="1:5">
      <c r="A77" t="s" s="3">
        <v>438</v>
      </c>
    </row>
    <row r="78" spans="1:5">
      <c r="A78" t="s" s="4">
        <v>439</v>
      </c>
      <c r="B78" t="n" s="5">
        <v>0</v>
      </c>
      <c r="D78" t="n" s="5">
        <v>0</v>
      </c>
    </row>
    <row r="79" spans="1:5">
      <c r="A79" t="s" s="4">
        <v>402</v>
      </c>
    </row>
    <row r="80" spans="1:5">
      <c r="A80" t="s" s="3">
        <v>438</v>
      </c>
    </row>
    <row r="81" spans="1:5">
      <c r="A81" t="s" s="4">
        <v>439</v>
      </c>
      <c r="B81" t="n" s="5">
        <v>30569</v>
      </c>
      <c r="D81" t="n" s="5">
        <v>48102</v>
      </c>
    </row>
    <row r="82" spans="1:5">
      <c r="A82" t="s" s="4">
        <v>456</v>
      </c>
    </row>
    <row r="83" spans="1:5">
      <c r="A83" t="s" s="3">
        <v>438</v>
      </c>
    </row>
    <row r="84" spans="1:5">
      <c r="A84" t="s" s="4">
        <v>439</v>
      </c>
      <c r="B84" t="n" s="5">
        <v>0</v>
      </c>
      <c r="D84" t="n" s="5">
        <v>0</v>
      </c>
    </row>
    <row r="85" spans="1:5">
      <c r="A85" t="s" s="4">
        <v>457</v>
      </c>
    </row>
    <row r="86" spans="1:5">
      <c r="A86" t="s" s="3">
        <v>438</v>
      </c>
    </row>
    <row r="87" spans="1:5">
      <c r="A87" t="s" s="4">
        <v>439</v>
      </c>
      <c r="B87" t="n" s="5">
        <v>30569</v>
      </c>
      <c r="D87" t="n" s="5">
        <v>48102</v>
      </c>
    </row>
    <row r="88" spans="1:5">
      <c r="A88" t="s" s="4">
        <v>458</v>
      </c>
    </row>
    <row r="89" spans="1:5">
      <c r="A89" t="s" s="3">
        <v>438</v>
      </c>
    </row>
    <row r="90" spans="1:5">
      <c r="A90" t="s" s="4">
        <v>439</v>
      </c>
      <c r="B90" t="n" s="5">
        <v>0</v>
      </c>
      <c r="D90" t="n" s="5">
        <v>0</v>
      </c>
    </row>
    <row r="91" spans="1:5">
      <c r="A91" t="s" s="4">
        <v>403</v>
      </c>
    </row>
    <row r="92" spans="1:5">
      <c r="A92" t="s" s="3">
        <v>438</v>
      </c>
    </row>
    <row r="93" spans="1:5">
      <c r="A93" t="s" s="4">
        <v>439</v>
      </c>
      <c r="B93" t="n" s="5">
        <v>1419497</v>
      </c>
      <c r="D93" t="n" s="5">
        <v>1361462</v>
      </c>
    </row>
    <row r="94" spans="1:5">
      <c r="A94" t="s" s="4">
        <v>459</v>
      </c>
    </row>
    <row r="95" spans="1:5">
      <c r="A95" t="s" s="3">
        <v>438</v>
      </c>
    </row>
    <row r="96" spans="1:5">
      <c r="A96" t="s" s="4">
        <v>439</v>
      </c>
      <c r="B96" t="n" s="5">
        <v>0</v>
      </c>
      <c r="D96" t="n" s="5">
        <v>0</v>
      </c>
    </row>
    <row r="97" spans="1:5">
      <c r="A97" t="s" s="4">
        <v>460</v>
      </c>
    </row>
    <row r="98" spans="1:5">
      <c r="A98" t="s" s="3">
        <v>438</v>
      </c>
    </row>
    <row r="99" spans="1:5">
      <c r="A99" t="s" s="4">
        <v>439</v>
      </c>
      <c r="B99" t="n" s="5">
        <v>1417048</v>
      </c>
      <c r="D99" t="n" s="5">
        <v>1358960</v>
      </c>
    </row>
    <row r="100" spans="1:5">
      <c r="A100" t="s" s="4">
        <v>461</v>
      </c>
    </row>
    <row r="101" spans="1:5">
      <c r="A101" t="s" s="3">
        <v>438</v>
      </c>
    </row>
    <row r="102" spans="1:5">
      <c r="A102" t="s" s="4">
        <v>439</v>
      </c>
      <c r="B102" t="n" s="5">
        <v>2449</v>
      </c>
      <c r="D102" t="n" s="5">
        <v>2502</v>
      </c>
    </row>
    <row r="103" spans="1:5">
      <c r="A103" t="s" s="4">
        <v>355</v>
      </c>
    </row>
    <row r="104" spans="1:5">
      <c r="A104" t="s" s="3">
        <v>438</v>
      </c>
    </row>
    <row r="105" spans="1:5">
      <c r="A105" t="s" s="4">
        <v>439</v>
      </c>
      <c r="B105" t="n" s="5">
        <v>1076732</v>
      </c>
      <c r="D105" t="n" s="5">
        <v>1175006</v>
      </c>
    </row>
    <row r="106" spans="1:5">
      <c r="A106" t="s" s="4">
        <v>462</v>
      </c>
    </row>
    <row r="107" spans="1:5">
      <c r="A107" t="s" s="3">
        <v>438</v>
      </c>
    </row>
    <row r="108" spans="1:5">
      <c r="A108" t="s" s="4">
        <v>439</v>
      </c>
      <c r="B108" t="n" s="5">
        <v>0</v>
      </c>
      <c r="D108" t="n" s="5">
        <v>0</v>
      </c>
    </row>
    <row r="109" spans="1:5">
      <c r="A109" t="s" s="4">
        <v>463</v>
      </c>
    </row>
    <row r="110" spans="1:5">
      <c r="A110" t="s" s="3">
        <v>438</v>
      </c>
    </row>
    <row r="111" spans="1:5">
      <c r="A111" t="s" s="4">
        <v>439</v>
      </c>
      <c r="B111" t="n" s="5">
        <v>1076732</v>
      </c>
      <c r="D111" t="n" s="5">
        <v>1174997</v>
      </c>
    </row>
    <row r="112" spans="1:5">
      <c r="A112" t="s" s="4">
        <v>464</v>
      </c>
    </row>
    <row r="113" spans="1:5">
      <c r="A113" t="s" s="3">
        <v>438</v>
      </c>
    </row>
    <row r="114" spans="1:5">
      <c r="A114" t="s" s="4">
        <v>439</v>
      </c>
      <c r="B114" t="n" s="5">
        <v>0</v>
      </c>
      <c r="D114" t="n" s="5">
        <v>9</v>
      </c>
    </row>
    <row r="115" spans="1:5">
      <c r="A115" t="s" s="4">
        <v>358</v>
      </c>
    </row>
    <row r="116" spans="1:5">
      <c r="A116" t="s" s="3">
        <v>438</v>
      </c>
    </row>
    <row r="117" spans="1:5">
      <c r="A117" t="s" s="4">
        <v>439</v>
      </c>
      <c r="B117" t="n" s="5">
        <v>1003518</v>
      </c>
      <c r="D117" t="n" s="5">
        <v>979419</v>
      </c>
    </row>
    <row r="118" spans="1:5">
      <c r="A118" t="s" s="4">
        <v>465</v>
      </c>
    </row>
    <row r="119" spans="1:5">
      <c r="A119" t="s" s="3">
        <v>438</v>
      </c>
    </row>
    <row r="120" spans="1:5">
      <c r="A120" t="s" s="4">
        <v>439</v>
      </c>
      <c r="B120" t="n" s="5">
        <v>0</v>
      </c>
      <c r="D120" t="n" s="5">
        <v>0</v>
      </c>
    </row>
    <row r="121" spans="1:5">
      <c r="A121" t="s" s="4">
        <v>466</v>
      </c>
    </row>
    <row r="122" spans="1:5">
      <c r="A122" t="s" s="3">
        <v>438</v>
      </c>
    </row>
    <row r="123" spans="1:5">
      <c r="A123" t="s" s="4">
        <v>439</v>
      </c>
      <c r="B123" t="n" s="5">
        <v>1003135</v>
      </c>
      <c r="D123" t="n" s="5">
        <v>974602</v>
      </c>
    </row>
    <row r="124" spans="1:5">
      <c r="A124" t="s" s="4">
        <v>467</v>
      </c>
    </row>
    <row r="125" spans="1:5">
      <c r="A125" t="s" s="3">
        <v>438</v>
      </c>
    </row>
    <row r="126" spans="1:5">
      <c r="A126" t="s" s="4">
        <v>439</v>
      </c>
      <c r="B126" t="n" s="5">
        <v>383</v>
      </c>
      <c r="D126" t="n" s="5">
        <v>4817</v>
      </c>
    </row>
    <row r="127" spans="1:5">
      <c r="A127" t="s" s="4">
        <v>359</v>
      </c>
    </row>
    <row r="128" spans="1:5">
      <c r="A128" t="s" s="3">
        <v>438</v>
      </c>
    </row>
    <row r="129" spans="1:5">
      <c r="A129" t="s" s="4">
        <v>439</v>
      </c>
      <c r="B129" t="n" s="5">
        <v>327642</v>
      </c>
      <c r="C129" t="s" s="4">
        <v>286</v>
      </c>
      <c r="D129" t="n" s="5">
        <v>248011</v>
      </c>
      <c r="E129" t="s" s="4">
        <v>287</v>
      </c>
    </row>
    <row r="130" spans="1:5">
      <c r="A130" t="s" s="4">
        <v>468</v>
      </c>
    </row>
    <row r="131" spans="1:5">
      <c r="A131" t="s" s="3">
        <v>438</v>
      </c>
    </row>
    <row r="132" spans="1:5">
      <c r="A132" t="s" s="4">
        <v>439</v>
      </c>
      <c r="B132" t="n" s="5">
        <v>0</v>
      </c>
      <c r="D132" t="n" s="5">
        <v>0</v>
      </c>
    </row>
    <row r="133" spans="1:5">
      <c r="A133" t="s" s="4">
        <v>469</v>
      </c>
    </row>
    <row r="134" spans="1:5">
      <c r="A134" t="s" s="3">
        <v>438</v>
      </c>
    </row>
    <row r="135" spans="1:5">
      <c r="A135" t="s" s="4">
        <v>439</v>
      </c>
      <c r="B135" t="n" s="5">
        <v>325767</v>
      </c>
      <c r="D135" t="n" s="5">
        <v>246042</v>
      </c>
    </row>
    <row r="136" spans="1:5">
      <c r="A136" t="s" s="4">
        <v>470</v>
      </c>
    </row>
    <row r="137" spans="1:5">
      <c r="A137" t="s" s="3">
        <v>438</v>
      </c>
    </row>
    <row r="138" spans="1:5">
      <c r="A138" t="s" s="4">
        <v>439</v>
      </c>
      <c r="B138" t="n" s="5">
        <v>1875</v>
      </c>
      <c r="D138" t="n" s="5">
        <v>1969</v>
      </c>
    </row>
    <row r="139" spans="1:5">
      <c r="A139" t="s" s="4">
        <v>360</v>
      </c>
    </row>
    <row r="140" spans="1:5">
      <c r="A140" t="s" s="3">
        <v>438</v>
      </c>
    </row>
    <row r="141" spans="1:5">
      <c r="A141" t="s" s="4">
        <v>439</v>
      </c>
      <c r="B141" t="n" s="5">
        <v>394137</v>
      </c>
      <c r="D141" t="n" s="5">
        <v>413221</v>
      </c>
    </row>
    <row r="142" spans="1:5">
      <c r="A142" t="s" s="4">
        <v>471</v>
      </c>
    </row>
    <row r="143" spans="1:5">
      <c r="A143" t="s" s="3">
        <v>438</v>
      </c>
    </row>
    <row r="144" spans="1:5">
      <c r="A144" t="s" s="4">
        <v>439</v>
      </c>
      <c r="B144" t="n" s="5">
        <v>0</v>
      </c>
      <c r="D144" t="n" s="5">
        <v>0</v>
      </c>
    </row>
    <row r="145" spans="1:5">
      <c r="A145" t="s" s="4">
        <v>472</v>
      </c>
    </row>
    <row r="146" spans="1:5">
      <c r="A146" t="s" s="3">
        <v>438</v>
      </c>
    </row>
    <row r="147" spans="1:5">
      <c r="A147" t="s" s="4">
        <v>439</v>
      </c>
      <c r="B147" t="n" s="5">
        <v>394137</v>
      </c>
      <c r="D147" t="n" s="5">
        <v>410228</v>
      </c>
    </row>
    <row r="148" spans="1:5">
      <c r="A148" t="s" s="4">
        <v>473</v>
      </c>
    </row>
    <row r="149" spans="1:5">
      <c r="A149" t="s" s="3">
        <v>438</v>
      </c>
    </row>
    <row r="150" spans="1:5">
      <c r="A150" t="s" s="4">
        <v>439</v>
      </c>
      <c r="B150" t="n" s="5">
        <v>0</v>
      </c>
      <c r="D150" t="n" s="5">
        <v>2993</v>
      </c>
    </row>
    <row r="151" spans="1:5">
      <c r="A151" t="s" s="4">
        <v>301</v>
      </c>
    </row>
    <row r="152" spans="1:5">
      <c r="A152" t="s" s="3">
        <v>438</v>
      </c>
    </row>
    <row r="153" spans="1:5">
      <c r="A153" t="s" s="4">
        <v>439</v>
      </c>
      <c r="B153" t="n" s="5">
        <v>4933776</v>
      </c>
      <c r="D153" t="n" s="5">
        <v>5092581</v>
      </c>
    </row>
    <row r="154" spans="1:5">
      <c r="A154" t="s" s="4">
        <v>474</v>
      </c>
    </row>
    <row r="155" spans="1:5">
      <c r="A155" t="s" s="3">
        <v>438</v>
      </c>
    </row>
    <row r="156" spans="1:5">
      <c r="A156" t="s" s="4">
        <v>439</v>
      </c>
      <c r="B156" t="n" s="5">
        <v>34235</v>
      </c>
      <c r="D156" t="n" s="5">
        <v>105121</v>
      </c>
    </row>
    <row r="157" spans="1:5">
      <c r="A157" t="s" s="4">
        <v>475</v>
      </c>
    </row>
    <row r="158" spans="1:5">
      <c r="A158" t="s" s="3">
        <v>438</v>
      </c>
    </row>
    <row r="159" spans="1:5">
      <c r="A159" t="s" s="4">
        <v>439</v>
      </c>
      <c r="B159" t="n" s="5">
        <v>4894834</v>
      </c>
      <c r="D159" t="n" s="5">
        <v>4975170</v>
      </c>
    </row>
    <row r="160" spans="1:5">
      <c r="A160" t="s" s="4">
        <v>476</v>
      </c>
    </row>
    <row r="161" spans="1:5">
      <c r="A161" t="s" s="3">
        <v>438</v>
      </c>
    </row>
    <row r="162" spans="1:5">
      <c r="A162" t="s" s="4">
        <v>439</v>
      </c>
      <c r="B162" t="n" s="5">
        <v>4707</v>
      </c>
      <c r="D162" t="n" s="5">
        <v>12290</v>
      </c>
    </row>
    <row r="163" spans="1:5">
      <c r="A163" t="s" s="4">
        <v>408</v>
      </c>
    </row>
    <row r="164" spans="1:5">
      <c r="A164" t="s" s="3">
        <v>438</v>
      </c>
    </row>
    <row r="165" spans="1:5">
      <c r="A165" t="s" s="4">
        <v>441</v>
      </c>
      <c r="B165" t="n" s="5">
        <v>291352</v>
      </c>
      <c r="D165" t="n" s="5">
        <v>202535</v>
      </c>
    </row>
    <row r="166" spans="1:5">
      <c r="A166" t="s" s="4">
        <v>477</v>
      </c>
    </row>
    <row r="167" spans="1:5">
      <c r="A167" t="s" s="3">
        <v>438</v>
      </c>
    </row>
    <row r="168" spans="1:5">
      <c r="A168" t="s" s="4">
        <v>441</v>
      </c>
      <c r="B168" t="n" s="5">
        <v>157657</v>
      </c>
      <c r="D168" t="n" s="5">
        <v>138463</v>
      </c>
    </row>
    <row r="169" spans="1:5">
      <c r="A169" t="s" s="4">
        <v>478</v>
      </c>
    </row>
    <row r="170" spans="1:5">
      <c r="A170" t="s" s="3">
        <v>438</v>
      </c>
    </row>
    <row r="171" spans="1:5">
      <c r="A171" t="s" s="4">
        <v>441</v>
      </c>
      <c r="B171" t="n" s="5">
        <v>133695</v>
      </c>
      <c r="D171" t="n" s="5">
        <v>64072</v>
      </c>
    </row>
    <row r="172" spans="1:5">
      <c r="A172" t="s" s="4">
        <v>479</v>
      </c>
    </row>
    <row r="173" spans="1:5">
      <c r="A173" t="s" s="3">
        <v>438</v>
      </c>
    </row>
    <row r="174" spans="1:5">
      <c r="A174" t="s" s="4">
        <v>441</v>
      </c>
      <c r="B174" t="n" s="5">
        <v>0</v>
      </c>
      <c r="D174" t="n" s="5">
        <v>0</v>
      </c>
    </row>
    <row r="175" spans="1:5">
      <c r="A175" t="s" s="4">
        <v>411</v>
      </c>
    </row>
    <row r="176" spans="1:5">
      <c r="A176" t="s" s="3">
        <v>438</v>
      </c>
    </row>
    <row r="177" spans="1:5">
      <c r="A177" t="s" s="4">
        <v>441</v>
      </c>
      <c r="B177" t="n" s="5">
        <v>60037</v>
      </c>
      <c r="D177" t="n" s="5">
        <v>60150</v>
      </c>
    </row>
    <row r="178" spans="1:5">
      <c r="A178" t="s" s="4">
        <v>480</v>
      </c>
    </row>
    <row r="179" spans="1:5">
      <c r="A179" t="s" s="3">
        <v>438</v>
      </c>
    </row>
    <row r="180" spans="1:5">
      <c r="A180" t="s" s="4">
        <v>441</v>
      </c>
      <c r="B180" t="n" s="5">
        <v>0</v>
      </c>
      <c r="D180" t="n" s="5">
        <v>0</v>
      </c>
    </row>
    <row r="181" spans="1:5">
      <c r="A181" t="s" s="4">
        <v>481</v>
      </c>
    </row>
    <row r="182" spans="1:5">
      <c r="A182" t="s" s="3">
        <v>438</v>
      </c>
    </row>
    <row r="183" spans="1:5">
      <c r="A183" t="s" s="4">
        <v>441</v>
      </c>
      <c r="B183" t="n" s="5">
        <v>60037</v>
      </c>
      <c r="D183" t="n" s="5">
        <v>60150</v>
      </c>
    </row>
    <row r="184" spans="1:5">
      <c r="A184" t="s" s="4">
        <v>482</v>
      </c>
    </row>
    <row r="185" spans="1:5">
      <c r="A185" t="s" s="3">
        <v>438</v>
      </c>
    </row>
    <row r="186" spans="1:5">
      <c r="A186" t="s" s="4">
        <v>441</v>
      </c>
      <c r="B186" t="n" s="5">
        <v>0</v>
      </c>
      <c r="D186" t="n" s="5">
        <v>0</v>
      </c>
    </row>
    <row r="187" spans="1:5">
      <c r="A187" t="s" s="4">
        <v>412</v>
      </c>
    </row>
    <row r="188" spans="1:5">
      <c r="A188" t="s" s="3">
        <v>438</v>
      </c>
    </row>
    <row r="189" spans="1:5">
      <c r="A189" t="s" s="4">
        <v>441</v>
      </c>
      <c r="B189" t="n" s="5">
        <v>48571</v>
      </c>
      <c r="D189" t="n" s="5">
        <v>46111</v>
      </c>
    </row>
    <row r="190" spans="1:5">
      <c r="A190" t="s" s="4">
        <v>483</v>
      </c>
    </row>
    <row r="191" spans="1:5">
      <c r="A191" t="s" s="3">
        <v>438</v>
      </c>
    </row>
    <row r="192" spans="1:5">
      <c r="A192" t="s" s="4">
        <v>441</v>
      </c>
      <c r="B192" t="n" s="5">
        <v>0</v>
      </c>
      <c r="D192" t="n" s="5">
        <v>0</v>
      </c>
    </row>
    <row r="193" spans="1:5">
      <c r="A193" t="s" s="4">
        <v>484</v>
      </c>
    </row>
    <row r="194" spans="1:5">
      <c r="A194" t="s" s="3">
        <v>438</v>
      </c>
    </row>
    <row r="195" spans="1:5">
      <c r="A195" t="s" s="4">
        <v>441</v>
      </c>
      <c r="B195" t="n" s="5">
        <v>48571</v>
      </c>
      <c r="D195" t="n" s="5">
        <v>46111</v>
      </c>
    </row>
    <row r="196" spans="1:5">
      <c r="A196" t="s" s="4">
        <v>485</v>
      </c>
    </row>
    <row r="197" spans="1:5">
      <c r="A197" t="s" s="3">
        <v>438</v>
      </c>
    </row>
    <row r="198" spans="1:5">
      <c r="A198" t="s" s="4">
        <v>441</v>
      </c>
      <c r="B198" t="n" s="5">
        <v>0</v>
      </c>
      <c r="D198" t="n" s="5">
        <v>0</v>
      </c>
    </row>
    <row r="199" spans="1:5">
      <c r="A199" t="s" s="4">
        <v>413</v>
      </c>
    </row>
    <row r="200" spans="1:5">
      <c r="A200" t="s" s="3">
        <v>438</v>
      </c>
    </row>
    <row r="201" spans="1:5">
      <c r="A201" t="s" s="4">
        <v>441</v>
      </c>
      <c r="B201" t="n" s="5">
        <v>15528</v>
      </c>
      <c r="D201" t="n" s="5">
        <v>15836</v>
      </c>
    </row>
    <row r="202" spans="1:5">
      <c r="A202" t="s" s="4">
        <v>486</v>
      </c>
    </row>
    <row r="203" spans="1:5">
      <c r="A203" t="s" s="3">
        <v>438</v>
      </c>
    </row>
    <row r="204" spans="1:5">
      <c r="A204" t="s" s="4">
        <v>441</v>
      </c>
      <c r="B204" t="n" s="5">
        <v>0</v>
      </c>
      <c r="D204" t="n" s="5">
        <v>0</v>
      </c>
    </row>
    <row r="205" spans="1:5">
      <c r="A205" t="s" s="4">
        <v>487</v>
      </c>
    </row>
    <row r="206" spans="1:5">
      <c r="A206" t="s" s="3">
        <v>438</v>
      </c>
    </row>
    <row r="207" spans="1:5">
      <c r="A207" t="s" s="4">
        <v>441</v>
      </c>
      <c r="B207" t="n" s="5">
        <v>15528</v>
      </c>
      <c r="D207" t="n" s="5">
        <v>15836</v>
      </c>
    </row>
    <row r="208" spans="1:5">
      <c r="A208" t="s" s="4">
        <v>488</v>
      </c>
    </row>
    <row r="209" spans="1:5">
      <c r="A209" t="s" s="3">
        <v>438</v>
      </c>
    </row>
    <row r="210" spans="1:5">
      <c r="A210" t="s" s="4">
        <v>441</v>
      </c>
      <c r="B210" t="n" s="5">
        <v>0</v>
      </c>
      <c r="D210" t="n" s="5">
        <v>0</v>
      </c>
    </row>
    <row r="211" spans="1:5">
      <c r="A211" t="s" s="4">
        <v>414</v>
      </c>
    </row>
    <row r="212" spans="1:5">
      <c r="A212" t="s" s="3">
        <v>438</v>
      </c>
    </row>
    <row r="213" spans="1:5">
      <c r="A213" t="s" s="4">
        <v>441</v>
      </c>
      <c r="B213" t="n" s="5">
        <v>4923</v>
      </c>
      <c r="D213" t="n" s="5">
        <v>6736</v>
      </c>
    </row>
    <row r="214" spans="1:5">
      <c r="A214" t="s" s="4">
        <v>489</v>
      </c>
    </row>
    <row r="215" spans="1:5">
      <c r="A215" t="s" s="3">
        <v>438</v>
      </c>
    </row>
    <row r="216" spans="1:5">
      <c r="A216" t="s" s="4">
        <v>441</v>
      </c>
      <c r="B216" t="n" s="5">
        <v>4923</v>
      </c>
      <c r="D216" t="n" s="5">
        <v>6736</v>
      </c>
    </row>
    <row r="217" spans="1:5">
      <c r="A217" t="s" s="4">
        <v>490</v>
      </c>
    </row>
    <row r="218" spans="1:5">
      <c r="A218" t="s" s="3">
        <v>438</v>
      </c>
    </row>
    <row r="219" spans="1:5">
      <c r="A219" t="s" s="4">
        <v>441</v>
      </c>
      <c r="B219" t="n" s="5">
        <v>0</v>
      </c>
      <c r="D219" t="n" s="5">
        <v>0</v>
      </c>
    </row>
    <row r="220" spans="1:5">
      <c r="A220" t="s" s="4">
        <v>491</v>
      </c>
    </row>
    <row r="221" spans="1:5">
      <c r="A221" t="s" s="3">
        <v>438</v>
      </c>
    </row>
    <row r="222" spans="1:5">
      <c r="A222" t="s" s="4">
        <v>441</v>
      </c>
      <c r="B222" t="n" s="5">
        <v>0</v>
      </c>
      <c r="D222" t="n" s="5">
        <v>0</v>
      </c>
    </row>
    <row r="223" spans="1:5">
      <c r="A223" t="s" s="4">
        <v>313</v>
      </c>
    </row>
    <row r="224" spans="1:5">
      <c r="A224" t="s" s="3">
        <v>438</v>
      </c>
    </row>
    <row r="225" spans="1:5">
      <c r="A225" t="s" s="4">
        <v>441</v>
      </c>
      <c r="B225" t="n" s="5">
        <v>420411</v>
      </c>
      <c r="D225" t="n" s="5">
        <v>331368</v>
      </c>
    </row>
    <row r="226" spans="1:5">
      <c r="A226" t="s" s="4">
        <v>492</v>
      </c>
    </row>
    <row r="227" spans="1:5">
      <c r="A227" t="s" s="3">
        <v>438</v>
      </c>
    </row>
    <row r="228" spans="1:5">
      <c r="A228" t="s" s="4">
        <v>441</v>
      </c>
      <c r="B228" t="n" s="5">
        <v>162580</v>
      </c>
      <c r="D228" t="n" s="5">
        <v>145199</v>
      </c>
    </row>
    <row r="229" spans="1:5">
      <c r="A229" t="s" s="4">
        <v>493</v>
      </c>
    </row>
    <row r="230" spans="1:5">
      <c r="A230" t="s" s="3">
        <v>438</v>
      </c>
    </row>
    <row r="231" spans="1:5">
      <c r="A231" t="s" s="4">
        <v>441</v>
      </c>
      <c r="B231" t="n" s="5">
        <v>257831</v>
      </c>
      <c r="D231" t="n" s="5">
        <v>186169</v>
      </c>
    </row>
    <row r="232" spans="1:5">
      <c r="A232" t="s" s="4">
        <v>494</v>
      </c>
    </row>
    <row r="233" spans="1:5">
      <c r="A233" t="s" s="3">
        <v>438</v>
      </c>
    </row>
    <row r="234" spans="1:5">
      <c r="A234" t="s" s="4">
        <v>441</v>
      </c>
      <c r="B234" t="n" s="7">
        <v>0</v>
      </c>
      <c r="D234" t="n" s="7">
        <v>0</v>
      </c>
    </row>
    <row r="235" spans="1:5">
      <c r="A235" t="n"/>
    </row>
    <row r="236" spans="1:5">
      <c r="A236" t="s" s="4">
        <v>286</v>
      </c>
      <c r="B236" t="s" s="4">
        <v>361</v>
      </c>
    </row>
    <row r="237" spans="1:5">
      <c r="A237" t="s" s="4">
        <v>287</v>
      </c>
      <c r="B237" t="s" s="4">
        <v>361</v>
      </c>
    </row>
  </sheetData>
  <mergeCells count="5">
    <mergeCell ref="B1:C1"/>
    <mergeCell ref="D1:E1"/>
    <mergeCell ref="A235:E235"/>
    <mergeCell ref="B236:E236"/>
    <mergeCell ref="B237:E237"/>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r="A1" t="s" s="1">
        <v>495</v>
      </c>
      <c r="B1" t="s" s="2">
        <v>1</v>
      </c>
      <c r="C1" t="s" s="2">
        <v>496</v>
      </c>
    </row>
    <row r="2" spans="1:3">
      <c r="B2" t="s" s="2">
        <v>280</v>
      </c>
      <c r="C2" t="s" s="2">
        <v>282</v>
      </c>
    </row>
    <row r="3" spans="1:3">
      <c r="A3" t="s" s="3">
        <v>497</v>
      </c>
    </row>
    <row r="4" spans="1:3">
      <c r="A4" t="s" s="4">
        <v>498</v>
      </c>
      <c r="B4" t="n" s="7">
        <v>26187000</v>
      </c>
      <c r="C4" t="n" s="7">
        <v>45166000</v>
      </c>
    </row>
    <row r="5" spans="1:3">
      <c r="A5" t="s" s="4">
        <v>499</v>
      </c>
      <c r="B5" t="n" s="5">
        <v>70570000</v>
      </c>
      <c r="C5" t="n" s="5">
        <v>99504000</v>
      </c>
    </row>
    <row r="6" spans="1:3">
      <c r="A6" t="s" s="4">
        <v>500</v>
      </c>
      <c r="B6" t="n" s="5">
        <v>44383000</v>
      </c>
      <c r="C6" t="n" s="5">
        <v>54338000</v>
      </c>
    </row>
    <row r="7" spans="1:3">
      <c r="A7" t="s" s="4">
        <v>501</v>
      </c>
    </row>
    <row r="8" spans="1:3">
      <c r="A8" t="s" s="3">
        <v>497</v>
      </c>
    </row>
    <row r="9" spans="1:3">
      <c r="A9" t="s" s="4">
        <v>499</v>
      </c>
      <c r="B9" t="n" s="5">
        <v>23691000</v>
      </c>
      <c r="C9" t="n" s="5">
        <v>25615000</v>
      </c>
    </row>
    <row r="10" spans="1:3">
      <c r="A10" t="s" s="4">
        <v>500</v>
      </c>
      <c r="B10" t="n" s="5">
        <v>22184000</v>
      </c>
      <c r="C10" t="n" s="5">
        <v>35366000</v>
      </c>
    </row>
    <row r="11" spans="1:3">
      <c r="A11" t="s" s="4">
        <v>502</v>
      </c>
    </row>
    <row r="12" spans="1:3">
      <c r="A12" t="s" s="3">
        <v>497</v>
      </c>
    </row>
    <row r="13" spans="1:3">
      <c r="A13" t="s" s="4">
        <v>498</v>
      </c>
      <c r="B13" t="n" s="5">
        <v>1507000</v>
      </c>
      <c r="C13" t="n" s="5">
        <v>-9751000</v>
      </c>
    </row>
    <row r="14" spans="1:3">
      <c r="A14" t="s" s="4">
        <v>434</v>
      </c>
    </row>
    <row r="15" spans="1:3">
      <c r="A15" t="s" s="3">
        <v>497</v>
      </c>
    </row>
    <row r="16" spans="1:3">
      <c r="A16" t="s" s="4">
        <v>499</v>
      </c>
      <c r="B16" t="n" s="5">
        <v>23691000</v>
      </c>
      <c r="C16" t="n" s="5">
        <v>25615000</v>
      </c>
    </row>
    <row r="17" spans="1:3">
      <c r="A17" t="s" s="4">
        <v>500</v>
      </c>
      <c r="B17" t="n" s="7">
        <v>22184000</v>
      </c>
      <c r="C17" t="n" s="7">
        <v>35366000</v>
      </c>
    </row>
    <row r="18" spans="1:3">
      <c r="A18" t="s" s="4">
        <v>503</v>
      </c>
    </row>
    <row r="19" spans="1:3">
      <c r="A19" t="s" s="3">
        <v>497</v>
      </c>
    </row>
    <row r="20" spans="1:3">
      <c r="A20" t="s" s="4">
        <v>504</v>
      </c>
      <c r="B20" t="n" s="5">
        <v>1</v>
      </c>
      <c r="C20" t="n" s="5">
        <v>1</v>
      </c>
    </row>
    <row r="21" spans="1:3">
      <c r="A21" t="s" s="4">
        <v>505</v>
      </c>
      <c r="B21" t="n" s="7">
        <v>10600000</v>
      </c>
      <c r="C21" t="n" s="7">
        <v>2500000</v>
      </c>
    </row>
    <row r="22" spans="1:3">
      <c r="A22" t="s" s="4">
        <v>506</v>
      </c>
      <c r="B22" t="n" s="7">
        <v>14000</v>
      </c>
      <c r="C22" t="n" s="7">
        <v>0</v>
      </c>
    </row>
    <row r="23" spans="1:3">
      <c r="A23" t="s" s="4">
        <v>507</v>
      </c>
    </row>
    <row r="24" spans="1:3">
      <c r="A24" t="s" s="3">
        <v>497</v>
      </c>
    </row>
    <row r="25" spans="1:3">
      <c r="A25" t="s" s="4">
        <v>504</v>
      </c>
      <c r="B25" t="n" s="5">
        <v>0</v>
      </c>
      <c r="C25" t="n" s="5">
        <v>0</v>
      </c>
    </row>
    <row r="26" spans="1:3">
      <c r="A26" t="s" s="4">
        <v>505</v>
      </c>
      <c r="B26" t="n" s="7">
        <v>2200000</v>
      </c>
      <c r="C26" t="n" s="7">
        <v>-828000</v>
      </c>
    </row>
    <row r="27" spans="1:3">
      <c r="A27" t="s" s="4">
        <v>506</v>
      </c>
      <c r="B27" t="n" s="7">
        <v>0</v>
      </c>
      <c r="C27" t="n" s="7">
        <v>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09</v>
      </c>
      <c r="B1" t="s" s="2">
        <v>1</v>
      </c>
    </row>
    <row r="2" spans="1:3">
      <c r="B2" t="s" s="2">
        <v>2</v>
      </c>
      <c r="C2" t="s" s="2">
        <v>72</v>
      </c>
    </row>
    <row r="3" spans="1:3">
      <c r="A3" t="s" s="3">
        <v>110</v>
      </c>
    </row>
    <row r="4" spans="1:3">
      <c r="A4" t="s" s="4">
        <v>111</v>
      </c>
      <c r="B4" t="n" s="7">
        <v>2825</v>
      </c>
      <c r="C4" t="n" s="7">
        <v>-591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8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08</v>
      </c>
      <c r="B1" t="s" s="2">
        <v>71</v>
      </c>
      <c r="D1" t="s" s="2">
        <v>1</v>
      </c>
    </row>
    <row r="2" spans="1:5">
      <c r="B2" t="s" s="2">
        <v>2</v>
      </c>
      <c r="C2" t="s" s="2">
        <v>72</v>
      </c>
      <c r="D2" t="s" s="2">
        <v>2</v>
      </c>
      <c r="E2" t="s" s="2">
        <v>72</v>
      </c>
    </row>
    <row r="3" spans="1:5">
      <c r="A3" t="s" s="3">
        <v>509</v>
      </c>
    </row>
    <row r="4" spans="1:5">
      <c r="A4" t="s" s="4">
        <v>510</v>
      </c>
      <c r="B4" t="n" s="7">
        <v>600697</v>
      </c>
      <c r="C4" t="n" s="7">
        <v>639431</v>
      </c>
      <c r="D4" t="n" s="7">
        <v>579359</v>
      </c>
      <c r="E4" t="n" s="7">
        <v>638844</v>
      </c>
    </row>
    <row r="5" spans="1:5">
      <c r="A5" t="s" s="4">
        <v>511</v>
      </c>
      <c r="B5" t="n" s="5">
        <v>14469</v>
      </c>
      <c r="C5" t="n" s="5">
        <v>16322</v>
      </c>
      <c r="D5" t="n" s="5">
        <v>35131</v>
      </c>
      <c r="E5" t="n" s="5">
        <v>35525</v>
      </c>
    </row>
    <row r="6" spans="1:5">
      <c r="A6" t="s" s="4">
        <v>512</v>
      </c>
      <c r="B6" t="n" s="5">
        <v>-10901</v>
      </c>
      <c r="C6" t="n" s="5">
        <v>-5501</v>
      </c>
      <c r="D6" t="n" s="5">
        <v>-19071</v>
      </c>
      <c r="E6" t="n" s="5">
        <v>-11172</v>
      </c>
    </row>
    <row r="7" spans="1:5">
      <c r="A7" t="s" s="4">
        <v>513</v>
      </c>
      <c r="B7" t="n" s="5">
        <v>3499</v>
      </c>
      <c r="C7" t="n" s="5">
        <v>11241</v>
      </c>
      <c r="D7" t="n" s="5">
        <v>5595</v>
      </c>
      <c r="E7" t="n" s="5">
        <v>15216</v>
      </c>
    </row>
    <row r="8" spans="1:5">
      <c r="A8" t="s" s="4">
        <v>514</v>
      </c>
      <c r="B8" t="n" s="5">
        <v>-4152</v>
      </c>
      <c r="C8" t="n" s="5">
        <v>-11722</v>
      </c>
      <c r="D8" t="n" s="5">
        <v>-12994</v>
      </c>
      <c r="E8" t="n" s="5">
        <v>-18610</v>
      </c>
    </row>
    <row r="9" spans="1:5">
      <c r="A9" t="s" s="4">
        <v>515</v>
      </c>
      <c r="B9" t="n" s="5">
        <v>18</v>
      </c>
      <c r="C9" t="n" s="5">
        <v>89</v>
      </c>
      <c r="D9" t="n" s="5">
        <v>24</v>
      </c>
      <c r="E9" t="n" s="5">
        <v>200</v>
      </c>
    </row>
    <row r="10" spans="1:5">
      <c r="A10" t="s" s="4">
        <v>516</v>
      </c>
      <c r="B10" t="n" s="5">
        <v>-64</v>
      </c>
      <c r="C10" t="n" s="5">
        <v>-36</v>
      </c>
      <c r="D10" t="n" s="5">
        <v>-193</v>
      </c>
      <c r="E10" t="n" s="5">
        <v>-151</v>
      </c>
    </row>
    <row r="11" spans="1:5">
      <c r="A11" t="s" s="4">
        <v>517</v>
      </c>
      <c r="B11" t="n" s="5">
        <v>63658</v>
      </c>
      <c r="C11" t="n" s="5">
        <v>21867</v>
      </c>
      <c r="D11" t="n" s="5">
        <v>102979</v>
      </c>
      <c r="E11" t="n" s="5">
        <v>26541</v>
      </c>
    </row>
    <row r="12" spans="1:5">
      <c r="A12" t="s" s="4">
        <v>518</v>
      </c>
      <c r="B12" t="n" s="5">
        <v>9121</v>
      </c>
      <c r="C12" t="n" s="5">
        <v>2941</v>
      </c>
      <c r="D12" t="n" s="5">
        <v>12333</v>
      </c>
      <c r="E12" t="n" s="5">
        <v>3581</v>
      </c>
    </row>
    <row r="13" spans="1:5">
      <c r="A13" t="s" s="4">
        <v>519</v>
      </c>
      <c r="B13" t="n" s="5">
        <v>-19430</v>
      </c>
      <c r="C13" t="n" s="5">
        <v>-6780</v>
      </c>
      <c r="D13" t="n" s="5">
        <v>-36833</v>
      </c>
      <c r="E13" t="n" s="5">
        <v>-20743</v>
      </c>
    </row>
    <row r="14" spans="1:5">
      <c r="A14" t="s" s="4">
        <v>520</v>
      </c>
      <c r="B14" t="n" s="5">
        <v>0</v>
      </c>
      <c r="C14" t="n" s="5">
        <v>0</v>
      </c>
      <c r="D14" t="n" s="5">
        <v>-6858</v>
      </c>
      <c r="E14" t="n" s="5">
        <v>-3233</v>
      </c>
    </row>
    <row r="15" spans="1:5">
      <c r="A15" t="s" s="4">
        <v>432</v>
      </c>
      <c r="B15" t="n" s="5">
        <v>237</v>
      </c>
      <c r="C15" t="n" s="5">
        <v>2886</v>
      </c>
      <c r="D15" t="n" s="5">
        <v>1970</v>
      </c>
      <c r="E15" t="n" s="5">
        <v>5003</v>
      </c>
    </row>
    <row r="16" spans="1:5">
      <c r="A16" t="s" s="4">
        <v>433</v>
      </c>
      <c r="B16" t="n" s="5">
        <v>-4886</v>
      </c>
      <c r="C16" t="n" s="5">
        <v>-1589</v>
      </c>
      <c r="D16" t="n" s="5">
        <v>-9176</v>
      </c>
      <c r="E16" t="n" s="5">
        <v>-1852</v>
      </c>
    </row>
    <row r="17" spans="1:5">
      <c r="A17" t="s" s="4">
        <v>521</v>
      </c>
      <c r="B17" t="n" s="5">
        <v>652266</v>
      </c>
      <c r="C17" t="n" s="5">
        <v>669149</v>
      </c>
      <c r="D17" t="n" s="5">
        <v>652266</v>
      </c>
      <c r="E17" t="n" s="5">
        <v>669149</v>
      </c>
    </row>
    <row r="18" spans="1:5">
      <c r="A18" t="s" s="4">
        <v>522</v>
      </c>
    </row>
    <row r="19" spans="1:5">
      <c r="A19" t="s" s="3">
        <v>509</v>
      </c>
    </row>
    <row r="20" spans="1:5">
      <c r="A20" t="s" s="4">
        <v>510</v>
      </c>
      <c r="B20" t="n" s="5">
        <v>9500</v>
      </c>
      <c r="C20" t="n" s="5">
        <v>8985</v>
      </c>
      <c r="D20" t="n" s="5">
        <v>12290</v>
      </c>
      <c r="E20" t="n" s="5">
        <v>7328</v>
      </c>
    </row>
    <row r="21" spans="1:5">
      <c r="A21" t="s" s="4">
        <v>511</v>
      </c>
      <c r="B21" t="n" s="5">
        <v>0</v>
      </c>
      <c r="C21" t="n" s="5">
        <v>36</v>
      </c>
      <c r="D21" t="n" s="5">
        <v>113</v>
      </c>
      <c r="E21" t="n" s="5">
        <v>53</v>
      </c>
    </row>
    <row r="22" spans="1:5">
      <c r="A22" t="s" s="4">
        <v>512</v>
      </c>
      <c r="B22" t="n" s="5">
        <v>-2</v>
      </c>
      <c r="C22" t="n" s="5">
        <v>0</v>
      </c>
      <c r="D22" t="n" s="5">
        <v>-11</v>
      </c>
      <c r="E22" t="n" s="5">
        <v>-26</v>
      </c>
    </row>
    <row r="23" spans="1:5">
      <c r="A23" t="s" s="4">
        <v>513</v>
      </c>
      <c r="B23" t="n" s="5">
        <v>0</v>
      </c>
      <c r="C23" t="n" s="5">
        <v>0</v>
      </c>
      <c r="D23" t="n" s="5">
        <v>0</v>
      </c>
      <c r="E23" t="n" s="5">
        <v>0</v>
      </c>
    </row>
    <row r="24" spans="1:5">
      <c r="A24" t="s" s="4">
        <v>514</v>
      </c>
      <c r="B24" t="n" s="5">
        <v>0</v>
      </c>
      <c r="C24" t="n" s="5">
        <v>0</v>
      </c>
      <c r="D24" t="n" s="5">
        <v>0</v>
      </c>
      <c r="E24" t="n" s="5">
        <v>0</v>
      </c>
    </row>
    <row r="25" spans="1:5">
      <c r="A25" t="s" s="4">
        <v>515</v>
      </c>
      <c r="B25" t="n" s="5">
        <v>18</v>
      </c>
      <c r="C25" t="n" s="5">
        <v>89</v>
      </c>
      <c r="D25" t="n" s="5">
        <v>24</v>
      </c>
      <c r="E25" t="n" s="5">
        <v>200</v>
      </c>
    </row>
    <row r="26" spans="1:5">
      <c r="A26" t="s" s="4">
        <v>516</v>
      </c>
      <c r="B26" t="n" s="5">
        <v>-64</v>
      </c>
      <c r="C26" t="n" s="5">
        <v>-36</v>
      </c>
      <c r="D26" t="n" s="5">
        <v>-193</v>
      </c>
      <c r="E26" t="n" s="5">
        <v>-151</v>
      </c>
    </row>
    <row r="27" spans="1:5">
      <c r="A27" t="s" s="4">
        <v>517</v>
      </c>
      <c r="B27" t="n" s="5">
        <v>0</v>
      </c>
      <c r="C27" t="n" s="5">
        <v>0</v>
      </c>
      <c r="D27" t="n" s="5">
        <v>0</v>
      </c>
      <c r="E27" t="n" s="5">
        <v>0</v>
      </c>
    </row>
    <row r="28" spans="1:5">
      <c r="A28" t="s" s="4">
        <v>518</v>
      </c>
      <c r="B28" t="n" s="5">
        <v>0</v>
      </c>
      <c r="C28" t="n" s="5">
        <v>0</v>
      </c>
      <c r="D28" t="n" s="5">
        <v>0</v>
      </c>
      <c r="E28" t="n" s="5">
        <v>0</v>
      </c>
    </row>
    <row r="29" spans="1:5">
      <c r="A29" t="s" s="4">
        <v>519</v>
      </c>
      <c r="B29" t="n" s="5">
        <v>-96</v>
      </c>
      <c r="C29" t="n" s="5">
        <v>-856</v>
      </c>
      <c r="D29" t="n" s="5">
        <v>-310</v>
      </c>
      <c r="E29" t="n" s="5">
        <v>-1040</v>
      </c>
    </row>
    <row r="30" spans="1:5">
      <c r="A30" t="s" s="4">
        <v>520</v>
      </c>
      <c r="B30" t="n" s="5">
        <v>0</v>
      </c>
      <c r="C30" t="n" s="5">
        <v>0</v>
      </c>
      <c r="D30" t="n" s="5">
        <v>0</v>
      </c>
      <c r="E30" t="n" s="5">
        <v>0</v>
      </c>
    </row>
    <row r="31" spans="1:5">
      <c r="A31" t="s" s="4">
        <v>432</v>
      </c>
      <c r="B31" t="n" s="5">
        <v>237</v>
      </c>
      <c r="C31" t="n" s="5">
        <v>2886</v>
      </c>
      <c r="D31" t="n" s="5">
        <v>1970</v>
      </c>
      <c r="E31" t="n" s="5">
        <v>5003</v>
      </c>
    </row>
    <row r="32" spans="1:5">
      <c r="A32" t="s" s="4">
        <v>433</v>
      </c>
      <c r="B32" t="n" s="5">
        <v>-4886</v>
      </c>
      <c r="C32" t="n" s="5">
        <v>-1589</v>
      </c>
      <c r="D32" t="n" s="5">
        <v>-9176</v>
      </c>
      <c r="E32" t="n" s="5">
        <v>-1852</v>
      </c>
    </row>
    <row r="33" spans="1:5">
      <c r="A33" t="s" s="4">
        <v>521</v>
      </c>
      <c r="B33" t="n" s="5">
        <v>4707</v>
      </c>
      <c r="C33" t="n" s="5">
        <v>9515</v>
      </c>
      <c r="D33" t="n" s="5">
        <v>4707</v>
      </c>
      <c r="E33" t="n" s="5">
        <v>9515</v>
      </c>
    </row>
    <row r="34" spans="1:5">
      <c r="A34" t="s" s="4">
        <v>307</v>
      </c>
    </row>
    <row r="35" spans="1:5">
      <c r="A35" t="s" s="3">
        <v>509</v>
      </c>
    </row>
    <row r="36" spans="1:5">
      <c r="A36" t="s" s="4">
        <v>510</v>
      </c>
      <c r="B36" t="n" s="5">
        <v>575974</v>
      </c>
      <c r="C36" t="n" s="5">
        <v>621914</v>
      </c>
      <c r="D36" t="n" s="5">
        <v>541454</v>
      </c>
      <c r="E36" t="n" s="5">
        <v>617478</v>
      </c>
    </row>
    <row r="37" spans="1:5">
      <c r="A37" t="s" s="4">
        <v>511</v>
      </c>
      <c r="B37" t="n" s="5">
        <v>14469</v>
      </c>
      <c r="C37" t="n" s="5">
        <v>16286</v>
      </c>
      <c r="D37" t="n" s="5">
        <v>35018</v>
      </c>
      <c r="E37" t="n" s="5">
        <v>35472</v>
      </c>
    </row>
    <row r="38" spans="1:5">
      <c r="A38" t="s" s="4">
        <v>512</v>
      </c>
      <c r="B38" t="n" s="5">
        <v>-10899</v>
      </c>
      <c r="C38" t="n" s="5">
        <v>-5501</v>
      </c>
      <c r="D38" t="n" s="5">
        <v>-19060</v>
      </c>
      <c r="E38" t="n" s="5">
        <v>-11146</v>
      </c>
    </row>
    <row r="39" spans="1:5">
      <c r="A39" t="s" s="4">
        <v>513</v>
      </c>
      <c r="B39" t="n" s="5">
        <v>0</v>
      </c>
      <c r="C39" t="n" s="5">
        <v>0</v>
      </c>
      <c r="D39" t="n" s="5">
        <v>0</v>
      </c>
      <c r="E39" t="n" s="5">
        <v>0</v>
      </c>
    </row>
    <row r="40" spans="1:5">
      <c r="A40" t="s" s="4">
        <v>514</v>
      </c>
      <c r="B40" t="n" s="5">
        <v>0</v>
      </c>
      <c r="C40" t="n" s="5">
        <v>0</v>
      </c>
      <c r="D40" t="n" s="5">
        <v>0</v>
      </c>
      <c r="E40" t="n" s="5">
        <v>0</v>
      </c>
    </row>
    <row r="41" spans="1:5">
      <c r="A41" t="s" s="4">
        <v>515</v>
      </c>
      <c r="B41" t="n" s="5">
        <v>0</v>
      </c>
      <c r="C41" t="n" s="5">
        <v>0</v>
      </c>
      <c r="D41" t="n" s="5">
        <v>0</v>
      </c>
      <c r="E41" t="n" s="5">
        <v>0</v>
      </c>
    </row>
    <row r="42" spans="1:5">
      <c r="A42" t="s" s="4">
        <v>516</v>
      </c>
      <c r="B42" t="n" s="5">
        <v>0</v>
      </c>
      <c r="C42" t="n" s="5">
        <v>0</v>
      </c>
      <c r="D42" t="n" s="5">
        <v>0</v>
      </c>
      <c r="E42" t="n" s="5">
        <v>0</v>
      </c>
    </row>
    <row r="43" spans="1:5">
      <c r="A43" t="s" s="4">
        <v>517</v>
      </c>
      <c r="B43" t="n" s="5">
        <v>63658</v>
      </c>
      <c r="C43" t="n" s="5">
        <v>21867</v>
      </c>
      <c r="D43" t="n" s="5">
        <v>102979</v>
      </c>
      <c r="E43" t="n" s="5">
        <v>26541</v>
      </c>
    </row>
    <row r="44" spans="1:5">
      <c r="A44" t="s" s="4">
        <v>518</v>
      </c>
      <c r="B44" t="n" s="5">
        <v>0</v>
      </c>
      <c r="C44" t="n" s="5">
        <v>0</v>
      </c>
      <c r="D44" t="n" s="5">
        <v>0</v>
      </c>
      <c r="E44" t="n" s="5">
        <v>0</v>
      </c>
    </row>
    <row r="45" spans="1:5">
      <c r="A45" t="s" s="4">
        <v>519</v>
      </c>
      <c r="B45" t="n" s="5">
        <v>-19334</v>
      </c>
      <c r="C45" t="n" s="5">
        <v>-5924</v>
      </c>
      <c r="D45" t="n" s="5">
        <v>-36523</v>
      </c>
      <c r="E45" t="n" s="5">
        <v>-19703</v>
      </c>
    </row>
    <row r="46" spans="1:5">
      <c r="A46" t="s" s="4">
        <v>520</v>
      </c>
      <c r="B46" t="n" s="5">
        <v>0</v>
      </c>
      <c r="C46" t="n" s="5">
        <v>0</v>
      </c>
      <c r="D46" t="n" s="5">
        <v>0</v>
      </c>
      <c r="E46" t="n" s="5">
        <v>0</v>
      </c>
    </row>
    <row r="47" spans="1:5">
      <c r="A47" t="s" s="4">
        <v>432</v>
      </c>
      <c r="B47" t="n" s="5">
        <v>0</v>
      </c>
      <c r="C47" t="n" s="5">
        <v>0</v>
      </c>
      <c r="D47" t="n" s="5">
        <v>0</v>
      </c>
      <c r="E47" t="n" s="5">
        <v>0</v>
      </c>
    </row>
    <row r="48" spans="1:5">
      <c r="A48" t="s" s="4">
        <v>433</v>
      </c>
      <c r="B48" t="n" s="5">
        <v>0</v>
      </c>
      <c r="C48" t="n" s="5">
        <v>0</v>
      </c>
      <c r="D48" t="n" s="5">
        <v>0</v>
      </c>
      <c r="E48" t="n" s="5">
        <v>0</v>
      </c>
    </row>
    <row r="49" spans="1:5">
      <c r="A49" t="s" s="4">
        <v>521</v>
      </c>
      <c r="B49" t="n" s="5">
        <v>623868</v>
      </c>
      <c r="C49" t="n" s="5">
        <v>648642</v>
      </c>
      <c r="D49" t="n" s="5">
        <v>623868</v>
      </c>
      <c r="E49" t="n" s="5">
        <v>648642</v>
      </c>
    </row>
    <row r="50" spans="1:5">
      <c r="A50" t="s" s="4">
        <v>523</v>
      </c>
    </row>
    <row r="51" spans="1:5">
      <c r="A51" t="s" s="3">
        <v>509</v>
      </c>
    </row>
    <row r="52" spans="1:5">
      <c r="A52" t="s" s="4">
        <v>510</v>
      </c>
      <c r="B52" t="n" s="5">
        <v>15223</v>
      </c>
      <c r="C52" t="n" s="5">
        <v>8532</v>
      </c>
      <c r="D52" t="n" s="5">
        <v>25615</v>
      </c>
      <c r="E52" t="n" s="5">
        <v>14038</v>
      </c>
    </row>
    <row r="53" spans="1:5">
      <c r="A53" t="s" s="4">
        <v>511</v>
      </c>
      <c r="B53" t="n" s="5">
        <v>0</v>
      </c>
      <c r="C53" t="n" s="5">
        <v>0</v>
      </c>
      <c r="D53" t="n" s="5">
        <v>0</v>
      </c>
      <c r="E53" t="n" s="5">
        <v>0</v>
      </c>
    </row>
    <row r="54" spans="1:5">
      <c r="A54" t="s" s="4">
        <v>512</v>
      </c>
      <c r="B54" t="n" s="5">
        <v>0</v>
      </c>
      <c r="C54" t="n" s="5">
        <v>0</v>
      </c>
      <c r="D54" t="n" s="5">
        <v>0</v>
      </c>
      <c r="E54" t="n" s="5">
        <v>0</v>
      </c>
    </row>
    <row r="55" spans="1:5">
      <c r="A55" t="s" s="4">
        <v>513</v>
      </c>
      <c r="B55" t="n" s="5">
        <v>3499</v>
      </c>
      <c r="C55" t="n" s="5">
        <v>11241</v>
      </c>
      <c r="D55" t="n" s="5">
        <v>5595</v>
      </c>
      <c r="E55" t="n" s="5">
        <v>15216</v>
      </c>
    </row>
    <row r="56" spans="1:5">
      <c r="A56" t="s" s="4">
        <v>514</v>
      </c>
      <c r="B56" t="n" s="5">
        <v>-4152</v>
      </c>
      <c r="C56" t="n" s="5">
        <v>-11722</v>
      </c>
      <c r="D56" t="n" s="5">
        <v>-12994</v>
      </c>
      <c r="E56" t="n" s="5">
        <v>-18610</v>
      </c>
    </row>
    <row r="57" spans="1:5">
      <c r="A57" t="s" s="4">
        <v>515</v>
      </c>
      <c r="B57" t="n" s="5">
        <v>0</v>
      </c>
      <c r="C57" t="n" s="5">
        <v>0</v>
      </c>
      <c r="D57" t="n" s="5">
        <v>0</v>
      </c>
      <c r="E57" t="n" s="5">
        <v>0</v>
      </c>
    </row>
    <row r="58" spans="1:5">
      <c r="A58" t="s" s="4">
        <v>516</v>
      </c>
      <c r="B58" t="n" s="5">
        <v>0</v>
      </c>
      <c r="C58" t="n" s="5">
        <v>0</v>
      </c>
      <c r="D58" t="n" s="5">
        <v>0</v>
      </c>
      <c r="E58" t="n" s="5">
        <v>0</v>
      </c>
    </row>
    <row r="59" spans="1:5">
      <c r="A59" t="s" s="4">
        <v>517</v>
      </c>
      <c r="B59" t="n" s="5">
        <v>0</v>
      </c>
      <c r="C59" t="n" s="5">
        <v>0</v>
      </c>
      <c r="D59" t="n" s="5">
        <v>0</v>
      </c>
      <c r="E59" t="n" s="5">
        <v>0</v>
      </c>
    </row>
    <row r="60" spans="1:5">
      <c r="A60" t="s" s="4">
        <v>518</v>
      </c>
      <c r="B60" t="n" s="5">
        <v>9121</v>
      </c>
      <c r="C60" t="n" s="5">
        <v>2941</v>
      </c>
      <c r="D60" t="n" s="5">
        <v>12333</v>
      </c>
      <c r="E60" t="n" s="5">
        <v>3581</v>
      </c>
    </row>
    <row r="61" spans="1:5">
      <c r="A61" t="s" s="4">
        <v>519</v>
      </c>
      <c r="B61" t="n" s="5">
        <v>0</v>
      </c>
      <c r="C61" t="n" s="5">
        <v>0</v>
      </c>
      <c r="D61" t="n" s="5">
        <v>0</v>
      </c>
      <c r="E61" t="n" s="5">
        <v>0</v>
      </c>
    </row>
    <row r="62" spans="1:5">
      <c r="A62" t="s" s="4">
        <v>520</v>
      </c>
      <c r="B62" t="n" s="5">
        <v>0</v>
      </c>
      <c r="C62" t="n" s="5">
        <v>0</v>
      </c>
      <c r="D62" t="n" s="5">
        <v>-6858</v>
      </c>
      <c r="E62" t="n" s="5">
        <v>-3233</v>
      </c>
    </row>
    <row r="63" spans="1:5">
      <c r="A63" t="s" s="4">
        <v>432</v>
      </c>
      <c r="B63" t="n" s="5">
        <v>0</v>
      </c>
      <c r="C63" t="n" s="5">
        <v>0</v>
      </c>
      <c r="D63" t="n" s="5">
        <v>0</v>
      </c>
      <c r="E63" t="n" s="5">
        <v>0</v>
      </c>
    </row>
    <row r="64" spans="1:5">
      <c r="A64" t="s" s="4">
        <v>433</v>
      </c>
      <c r="B64" t="n" s="5">
        <v>0</v>
      </c>
      <c r="C64" t="n" s="5">
        <v>0</v>
      </c>
      <c r="D64" t="n" s="5">
        <v>0</v>
      </c>
      <c r="E64" t="n" s="5">
        <v>0</v>
      </c>
    </row>
    <row r="65" spans="1:5">
      <c r="A65" t="s" s="4">
        <v>521</v>
      </c>
      <c r="B65" t="n" s="5">
        <v>23691</v>
      </c>
      <c r="C65" t="n" s="5">
        <v>10992</v>
      </c>
      <c r="D65" t="n" s="5">
        <v>23691</v>
      </c>
      <c r="E65" t="n" s="5">
        <v>10992</v>
      </c>
    </row>
    <row r="66" spans="1:5">
      <c r="A66" t="s" s="4">
        <v>524</v>
      </c>
    </row>
    <row r="67" spans="1:5">
      <c r="A67" t="s" s="3">
        <v>509</v>
      </c>
    </row>
    <row r="68" spans="1:5">
      <c r="A68" t="s" s="4">
        <v>510</v>
      </c>
      <c r="B68" t="n" s="5">
        <v>-17385</v>
      </c>
      <c r="C68" t="n" s="5">
        <v>-13448</v>
      </c>
      <c r="D68" t="n" s="5">
        <v>-35366</v>
      </c>
      <c r="E68" t="n" s="5">
        <v>-19569</v>
      </c>
    </row>
    <row r="69" spans="1:5">
      <c r="A69" t="s" s="4">
        <v>511</v>
      </c>
      <c r="B69" t="n" s="5">
        <v>0</v>
      </c>
      <c r="C69" t="n" s="5">
        <v>0</v>
      </c>
      <c r="D69" t="n" s="5">
        <v>0</v>
      </c>
      <c r="E69" t="n" s="5">
        <v>0</v>
      </c>
    </row>
    <row r="70" spans="1:5">
      <c r="A70" t="s" s="4">
        <v>512</v>
      </c>
      <c r="B70" t="n" s="5">
        <v>0</v>
      </c>
      <c r="C70" t="n" s="5">
        <v>0</v>
      </c>
      <c r="D70" t="n" s="5">
        <v>0</v>
      </c>
      <c r="E70" t="n" s="5">
        <v>0</v>
      </c>
    </row>
    <row r="71" spans="1:5">
      <c r="A71" t="s" s="4">
        <v>513</v>
      </c>
      <c r="B71" t="n" s="5">
        <v>7806</v>
      </c>
      <c r="C71" t="n" s="5">
        <v>12622</v>
      </c>
      <c r="D71" t="n" s="5">
        <v>20865</v>
      </c>
      <c r="E71" t="n" s="5">
        <v>20048</v>
      </c>
    </row>
    <row r="72" spans="1:5">
      <c r="A72" t="s" s="4">
        <v>514</v>
      </c>
      <c r="B72" t="n" s="5">
        <v>-3691</v>
      </c>
      <c r="C72" t="n" s="5">
        <v>-12177</v>
      </c>
      <c r="D72" t="n" s="5">
        <v>-7220</v>
      </c>
      <c r="E72" t="n" s="5">
        <v>-16953</v>
      </c>
    </row>
    <row r="73" spans="1:5">
      <c r="A73" t="s" s="4">
        <v>515</v>
      </c>
      <c r="B73" t="n" s="5">
        <v>0</v>
      </c>
      <c r="C73" t="n" s="5">
        <v>0</v>
      </c>
      <c r="D73" t="n" s="5">
        <v>0</v>
      </c>
      <c r="E73" t="n" s="5">
        <v>0</v>
      </c>
    </row>
    <row r="74" spans="1:5">
      <c r="A74" t="s" s="4">
        <v>516</v>
      </c>
      <c r="B74" t="n" s="5">
        <v>0</v>
      </c>
      <c r="C74" t="n" s="5">
        <v>0</v>
      </c>
      <c r="D74" t="n" s="5">
        <v>0</v>
      </c>
      <c r="E74" t="n" s="5">
        <v>0</v>
      </c>
    </row>
    <row r="75" spans="1:5">
      <c r="A75" t="s" s="4">
        <v>517</v>
      </c>
      <c r="B75" t="n" s="5">
        <v>0</v>
      </c>
      <c r="C75" t="n" s="5">
        <v>0</v>
      </c>
      <c r="D75" t="n" s="5">
        <v>0</v>
      </c>
      <c r="E75" t="n" s="5">
        <v>0</v>
      </c>
    </row>
    <row r="76" spans="1:5">
      <c r="A76" t="s" s="4">
        <v>518</v>
      </c>
      <c r="B76" t="n" s="5">
        <v>-12324</v>
      </c>
      <c r="C76" t="n" s="5">
        <v>-5883</v>
      </c>
      <c r="D76" t="n" s="5">
        <v>-18748</v>
      </c>
      <c r="E76" t="n" s="5">
        <v>-7163</v>
      </c>
    </row>
    <row r="77" spans="1:5">
      <c r="A77" t="s" s="4">
        <v>519</v>
      </c>
      <c r="B77" t="n" s="5">
        <v>0</v>
      </c>
      <c r="C77" t="n" s="5">
        <v>0</v>
      </c>
      <c r="D77" t="n" s="5">
        <v>0</v>
      </c>
      <c r="E77" t="n" s="5">
        <v>0</v>
      </c>
    </row>
    <row r="78" spans="1:5">
      <c r="A78" t="s" s="4">
        <v>520</v>
      </c>
      <c r="B78" t="n" s="5">
        <v>3410</v>
      </c>
      <c r="C78" t="n" s="5">
        <v>8602</v>
      </c>
      <c r="D78" t="n" s="5">
        <v>18285</v>
      </c>
      <c r="E78" t="n" s="5">
        <v>13353</v>
      </c>
    </row>
    <row r="79" spans="1:5">
      <c r="A79" t="s" s="4">
        <v>432</v>
      </c>
      <c r="B79" t="n" s="5">
        <v>0</v>
      </c>
      <c r="C79" t="n" s="5">
        <v>0</v>
      </c>
      <c r="D79" t="n" s="5">
        <v>0</v>
      </c>
      <c r="E79" t="n" s="5">
        <v>0</v>
      </c>
    </row>
    <row r="80" spans="1:5">
      <c r="A80" t="s" s="4">
        <v>433</v>
      </c>
      <c r="B80" t="n" s="5">
        <v>0</v>
      </c>
      <c r="C80" t="n" s="5">
        <v>0</v>
      </c>
      <c r="D80" t="n" s="5">
        <v>0</v>
      </c>
      <c r="E80" t="n" s="5">
        <v>0</v>
      </c>
    </row>
    <row r="81" spans="1:5">
      <c r="A81" t="s" s="4">
        <v>521</v>
      </c>
      <c r="B81" t="n" s="7">
        <v>-22184</v>
      </c>
      <c r="C81" t="n" s="7">
        <v>-10284</v>
      </c>
      <c r="D81" t="n" s="7">
        <v>-22184</v>
      </c>
      <c r="E81" t="n" s="7">
        <v>-10284</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t="s" s="1">
        <v>525</v>
      </c>
      <c r="C1" t="s" s="2">
        <v>71</v>
      </c>
      <c r="E1" t="s" s="2">
        <v>1</v>
      </c>
    </row>
    <row r="2" spans="1:6">
      <c r="C2" t="s" s="2">
        <v>2</v>
      </c>
      <c r="D2" t="s" s="2">
        <v>72</v>
      </c>
      <c r="E2" t="s" s="2">
        <v>2</v>
      </c>
      <c r="F2" t="s" s="2">
        <v>72</v>
      </c>
    </row>
    <row r="3" spans="1:6">
      <c r="A3" t="s" s="4">
        <v>99</v>
      </c>
      <c r="C3" t="n" s="7">
        <v>76018</v>
      </c>
      <c r="D3" t="n" s="7">
        <v>74975</v>
      </c>
      <c r="E3" t="n" s="7">
        <v>176309</v>
      </c>
      <c r="F3" t="n" s="7">
        <v>171267</v>
      </c>
    </row>
    <row r="4" spans="1:6">
      <c r="A4" t="s" s="4">
        <v>526</v>
      </c>
      <c r="B4" t="s" s="4">
        <v>286</v>
      </c>
      <c r="C4" t="n" s="5">
        <v>-2273</v>
      </c>
      <c r="D4" t="n" s="5">
        <v>-2212</v>
      </c>
      <c r="E4" t="n" s="5">
        <v>-5237</v>
      </c>
      <c r="F4" t="n" s="5">
        <v>-4988</v>
      </c>
    </row>
    <row r="5" spans="1:6">
      <c r="A5" t="s" s="4">
        <v>527</v>
      </c>
      <c r="C5" t="n" s="7">
        <v>73745</v>
      </c>
      <c r="D5" t="n" s="7">
        <v>72763</v>
      </c>
      <c r="E5" t="n" s="7">
        <v>171072</v>
      </c>
      <c r="F5" t="n" s="7">
        <v>166279</v>
      </c>
    </row>
    <row r="6" spans="1:6">
      <c r="A6" t="s" s="4">
        <v>528</v>
      </c>
      <c r="C6" t="n" s="5">
        <v>43736541</v>
      </c>
      <c r="D6" t="n" s="5">
        <v>43350911</v>
      </c>
      <c r="E6" t="n" s="5">
        <v>43640052</v>
      </c>
      <c r="F6" t="n" s="5">
        <v>43265200</v>
      </c>
    </row>
    <row r="7" spans="1:6">
      <c r="A7" t="s" s="4">
        <v>529</v>
      </c>
      <c r="C7" t="n" s="5">
        <v>43896721</v>
      </c>
      <c r="D7" t="n" s="5">
        <v>43350911</v>
      </c>
      <c r="E7" t="n" s="5">
        <v>43792626</v>
      </c>
      <c r="F7" t="n" s="5">
        <v>43265626</v>
      </c>
    </row>
    <row r="8" spans="1:6">
      <c r="A8" t="s" s="4">
        <v>106</v>
      </c>
      <c r="C8" t="n" s="8">
        <v>1.69</v>
      </c>
      <c r="D8" t="n" s="8">
        <v>1.68</v>
      </c>
      <c r="E8" t="n" s="8">
        <v>3.92</v>
      </c>
      <c r="F8" t="n" s="8">
        <v>3.84</v>
      </c>
    </row>
    <row r="9" spans="1:6">
      <c r="A9" t="s" s="4">
        <v>107</v>
      </c>
      <c r="C9" t="n" s="8">
        <v>1.68</v>
      </c>
      <c r="D9" t="n" s="8">
        <v>1.68</v>
      </c>
      <c r="E9" t="n" s="8">
        <v>3.91</v>
      </c>
      <c r="F9" t="n" s="8">
        <v>3.84</v>
      </c>
    </row>
    <row r="10" spans="1:6">
      <c r="A10" t="s" s="4">
        <v>530</v>
      </c>
    </row>
    <row r="11" spans="1:6">
      <c r="A11" t="s" s="4">
        <v>531</v>
      </c>
      <c r="C11" t="n" s="5">
        <v>150384</v>
      </c>
      <c r="D11" t="n" s="5">
        <v>0</v>
      </c>
      <c r="E11" t="n" s="5">
        <v>148204</v>
      </c>
      <c r="F11" t="n" s="5">
        <v>283</v>
      </c>
    </row>
    <row r="12" spans="1:6">
      <c r="A12" t="s" s="4">
        <v>532</v>
      </c>
    </row>
    <row r="13" spans="1:6">
      <c r="A13" t="s" s="4">
        <v>531</v>
      </c>
      <c r="C13" t="n" s="5">
        <v>9796</v>
      </c>
      <c r="D13" t="n" s="5">
        <v>0</v>
      </c>
      <c r="E13" t="n" s="5">
        <v>4370</v>
      </c>
      <c r="F13" t="n" s="5">
        <v>143</v>
      </c>
    </row>
    <row r="14" spans="1:6">
      <c r="A14" t="n"/>
    </row>
    <row r="15" spans="1:6">
      <c r="A15" t="s" s="4">
        <v>286</v>
      </c>
      <c r="B15" t="s" s="4">
        <v>533</v>
      </c>
    </row>
  </sheetData>
  <mergeCells count="5">
    <mergeCell ref="A1:B2"/>
    <mergeCell ref="C1:D1"/>
    <mergeCell ref="E1:F1"/>
    <mergeCell ref="A14:E14"/>
    <mergeCell ref="B15:E15"/>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r="1" spans="1:5">
      <c r="A1" t="s" s="1">
        <v>534</v>
      </c>
      <c r="B1" t="s" s="2">
        <v>71</v>
      </c>
      <c r="D1" t="s" s="2">
        <v>1</v>
      </c>
    </row>
    <row r="2" spans="1:5">
      <c r="B2" t="s" s="2">
        <v>2</v>
      </c>
      <c r="C2" t="s" s="2">
        <v>72</v>
      </c>
      <c r="D2" t="s" s="2">
        <v>2</v>
      </c>
      <c r="E2" t="s" s="2">
        <v>72</v>
      </c>
    </row>
    <row r="3" spans="1:5">
      <c r="A3" t="s" s="3">
        <v>535</v>
      </c>
    </row>
    <row r="4" spans="1:5">
      <c r="A4" t="s" s="4">
        <v>536</v>
      </c>
      <c r="B4" t="n" s="8">
        <v>0.35</v>
      </c>
      <c r="C4" t="n" s="8">
        <v>0.34</v>
      </c>
      <c r="D4" t="n" s="8">
        <v>0.7</v>
      </c>
      <c r="E4" t="n" s="8">
        <v>0.68</v>
      </c>
    </row>
    <row r="5" spans="1:5">
      <c r="A5" t="s" s="4">
        <v>537</v>
      </c>
    </row>
    <row r="6" spans="1:5">
      <c r="A6" t="s" s="3">
        <v>535</v>
      </c>
    </row>
    <row r="7" spans="1:5">
      <c r="A7" t="s" s="4">
        <v>538</v>
      </c>
      <c r="B7" t="n" s="10">
        <v>0.484375</v>
      </c>
      <c r="C7" t="n" s="10">
        <v>0.484375</v>
      </c>
      <c r="D7" t="n" s="10">
        <v>0.96875</v>
      </c>
      <c r="E7" t="n" s="10">
        <v>0.96875</v>
      </c>
    </row>
    <row r="8" spans="1:5">
      <c r="A8" t="s" s="4">
        <v>539</v>
      </c>
    </row>
    <row r="9" spans="1:5">
      <c r="A9" t="s" s="3">
        <v>535</v>
      </c>
    </row>
    <row r="10" spans="1:5">
      <c r="A10" t="s" s="4">
        <v>538</v>
      </c>
      <c r="B10" t="n" s="11">
        <v>0.46875</v>
      </c>
      <c r="C10" t="n" s="11">
        <v>0.46875</v>
      </c>
      <c r="D10" t="n" s="11">
        <v>0.9375</v>
      </c>
      <c r="E10" t="n" s="11">
        <v>0.9375</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28"/>
    <col customWidth="1" max="3" min="3" width="15"/>
    <col customWidth="1" max="4" min="4" width="14"/>
    <col customWidth="1" max="5" min="5" width="15"/>
    <col customWidth="1" max="6" min="6" width="14"/>
  </cols>
  <sheetData>
    <row r="1" spans="1:6">
      <c r="A1" t="s" s="1">
        <v>540</v>
      </c>
      <c r="C1" t="s" s="2">
        <v>71</v>
      </c>
      <c r="E1" t="s" s="2">
        <v>1</v>
      </c>
    </row>
    <row r="2" spans="1:6">
      <c r="C2" t="s" s="2">
        <v>2</v>
      </c>
      <c r="D2" t="s" s="2">
        <v>72</v>
      </c>
      <c r="E2" t="s" s="2">
        <v>2</v>
      </c>
      <c r="F2" t="s" s="2">
        <v>72</v>
      </c>
    </row>
    <row r="3" spans="1:6">
      <c r="A3" t="s" s="3">
        <v>541</v>
      </c>
    </row>
    <row r="4" spans="1:6">
      <c r="A4" t="s" s="4">
        <v>424</v>
      </c>
      <c r="C4" t="n" s="7">
        <v>77759</v>
      </c>
      <c r="D4" t="n" s="7">
        <v>89359</v>
      </c>
      <c r="E4" t="n" s="7">
        <v>76706</v>
      </c>
      <c r="F4" t="n" s="7">
        <v>62731</v>
      </c>
    </row>
    <row r="5" spans="1:6">
      <c r="A5" t="s" s="4">
        <v>542</v>
      </c>
      <c r="C5" t="n" s="5">
        <v>-31508</v>
      </c>
      <c r="D5" t="n" s="5">
        <v>48674</v>
      </c>
      <c r="E5" t="n" s="5">
        <v>-14232</v>
      </c>
      <c r="F5" t="n" s="5">
        <v>79564</v>
      </c>
    </row>
    <row r="6" spans="1:6">
      <c r="A6" t="s" s="4">
        <v>543</v>
      </c>
      <c r="B6" t="s" s="4">
        <v>286</v>
      </c>
      <c r="C6" t="n" s="5">
        <v>-9286</v>
      </c>
      <c r="D6" t="n" s="5">
        <v>-1995</v>
      </c>
      <c r="E6" t="n" s="5">
        <v>-25509</v>
      </c>
      <c r="F6" t="n" s="5">
        <v>-6257</v>
      </c>
    </row>
    <row r="7" spans="1:6">
      <c r="A7" t="s" s="4">
        <v>101</v>
      </c>
      <c r="C7" t="n" s="5">
        <v>-40794</v>
      </c>
      <c r="D7" t="n" s="5">
        <v>46679</v>
      </c>
      <c r="E7" t="n" s="5">
        <v>-39741</v>
      </c>
      <c r="F7" t="n" s="5">
        <v>73307</v>
      </c>
    </row>
    <row r="8" spans="1:6">
      <c r="A8" t="s" s="4">
        <v>429</v>
      </c>
      <c r="C8" t="n" s="5">
        <v>36965</v>
      </c>
      <c r="D8" t="n" s="5">
        <v>136038</v>
      </c>
      <c r="E8" t="n" s="5">
        <v>36965</v>
      </c>
      <c r="F8" t="n" s="5">
        <v>136038</v>
      </c>
    </row>
    <row r="9" spans="1:6">
      <c r="A9" t="s" s="4">
        <v>544</v>
      </c>
    </row>
    <row r="10" spans="1:6">
      <c r="A10" t="s" s="3">
        <v>541</v>
      </c>
    </row>
    <row r="11" spans="1:6">
      <c r="A11" t="s" s="4">
        <v>424</v>
      </c>
      <c r="C11" t="n" s="5">
        <v>-1744</v>
      </c>
      <c r="D11" t="n" s="5">
        <v>-1832</v>
      </c>
      <c r="E11" t="n" s="5">
        <v>-1766</v>
      </c>
      <c r="F11" t="n" s="5">
        <v>-1855</v>
      </c>
    </row>
    <row r="12" spans="1:6">
      <c r="A12" t="s" s="4">
        <v>542</v>
      </c>
      <c r="C12" t="n" s="5">
        <v>0</v>
      </c>
      <c r="D12" t="n" s="5">
        <v>0</v>
      </c>
      <c r="E12" t="n" s="5">
        <v>0</v>
      </c>
      <c r="F12" t="n" s="5">
        <v>0</v>
      </c>
    </row>
    <row r="13" spans="1:6">
      <c r="A13" t="s" s="4">
        <v>543</v>
      </c>
      <c r="B13" t="s" s="4">
        <v>286</v>
      </c>
      <c r="C13" t="n" s="5">
        <v>22</v>
      </c>
      <c r="D13" t="n" s="5">
        <v>22</v>
      </c>
      <c r="E13" t="n" s="5">
        <v>44</v>
      </c>
      <c r="F13" t="n" s="5">
        <v>45</v>
      </c>
    </row>
    <row r="14" spans="1:6">
      <c r="A14" t="s" s="4">
        <v>101</v>
      </c>
      <c r="C14" t="n" s="5">
        <v>22</v>
      </c>
      <c r="D14" t="n" s="5">
        <v>22</v>
      </c>
      <c r="E14" t="n" s="5">
        <v>44</v>
      </c>
      <c r="F14" t="n" s="5">
        <v>45</v>
      </c>
    </row>
    <row r="15" spans="1:6">
      <c r="A15" t="s" s="4">
        <v>429</v>
      </c>
      <c r="C15" t="n" s="5">
        <v>-1722</v>
      </c>
      <c r="D15" t="n" s="5">
        <v>-1810</v>
      </c>
      <c r="E15" t="n" s="5">
        <v>-1722</v>
      </c>
      <c r="F15" t="n" s="5">
        <v>-1810</v>
      </c>
    </row>
    <row r="16" spans="1:6">
      <c r="A16" t="s" s="4">
        <v>545</v>
      </c>
    </row>
    <row r="17" spans="1:6">
      <c r="A17" t="s" s="3">
        <v>541</v>
      </c>
    </row>
    <row r="18" spans="1:6">
      <c r="A18" t="s" s="4">
        <v>424</v>
      </c>
      <c r="C18" t="n" s="5">
        <v>110589</v>
      </c>
      <c r="D18" t="n" s="5">
        <v>69330</v>
      </c>
      <c r="E18" t="n" s="5">
        <v>86100</v>
      </c>
      <c r="F18" t="n" s="5">
        <v>45950</v>
      </c>
    </row>
    <row r="19" spans="1:6">
      <c r="A19" t="s" s="4">
        <v>542</v>
      </c>
      <c r="C19" t="n" s="5">
        <v>-57671</v>
      </c>
      <c r="D19" t="n" s="5">
        <v>39676</v>
      </c>
      <c r="E19" t="n" s="5">
        <v>-16937</v>
      </c>
      <c r="F19" t="n" s="5">
        <v>67341</v>
      </c>
    </row>
    <row r="20" spans="1:6">
      <c r="A20" t="s" s="4">
        <v>543</v>
      </c>
      <c r="B20" t="s" s="4">
        <v>286</v>
      </c>
      <c r="C20" t="n" s="5">
        <v>-9308</v>
      </c>
      <c r="D20" t="n" s="5">
        <v>-2017</v>
      </c>
      <c r="E20" t="n" s="5">
        <v>-25553</v>
      </c>
      <c r="F20" t="n" s="5">
        <v>-6302</v>
      </c>
    </row>
    <row r="21" spans="1:6">
      <c r="A21" t="s" s="4">
        <v>101</v>
      </c>
      <c r="C21" t="n" s="5">
        <v>-66979</v>
      </c>
      <c r="D21" t="n" s="5">
        <v>37659</v>
      </c>
      <c r="E21" t="n" s="5">
        <v>-42490</v>
      </c>
      <c r="F21" t="n" s="5">
        <v>61039</v>
      </c>
    </row>
    <row r="22" spans="1:6">
      <c r="A22" t="s" s="4">
        <v>429</v>
      </c>
      <c r="C22" t="n" s="5">
        <v>43610</v>
      </c>
      <c r="D22" t="n" s="5">
        <v>106989</v>
      </c>
      <c r="E22" t="n" s="5">
        <v>43610</v>
      </c>
      <c r="F22" t="n" s="5">
        <v>106989</v>
      </c>
    </row>
    <row r="23" spans="1:6">
      <c r="A23" t="s" s="4">
        <v>546</v>
      </c>
    </row>
    <row r="24" spans="1:6">
      <c r="A24" t="s" s="3">
        <v>541</v>
      </c>
    </row>
    <row r="25" spans="1:6">
      <c r="A25" t="s" s="4">
        <v>424</v>
      </c>
      <c r="C25" t="n" s="5">
        <v>-31086</v>
      </c>
      <c r="D25" t="n" s="5">
        <v>21861</v>
      </c>
      <c r="E25" t="n" s="5">
        <v>-7628</v>
      </c>
      <c r="F25" t="n" s="5">
        <v>18636</v>
      </c>
    </row>
    <row r="26" spans="1:6">
      <c r="A26" t="s" s="4">
        <v>542</v>
      </c>
      <c r="C26" t="n" s="5">
        <v>26163</v>
      </c>
      <c r="D26" t="n" s="5">
        <v>8998</v>
      </c>
      <c r="E26" t="n" s="5">
        <v>2705</v>
      </c>
      <c r="F26" t="n" s="5">
        <v>12223</v>
      </c>
    </row>
    <row r="27" spans="1:6">
      <c r="A27" t="s" s="4">
        <v>543</v>
      </c>
      <c r="B27" t="s" s="4">
        <v>286</v>
      </c>
      <c r="C27" t="n" s="5">
        <v>0</v>
      </c>
      <c r="D27" t="n" s="5">
        <v>0</v>
      </c>
      <c r="E27" t="n" s="5">
        <v>0</v>
      </c>
      <c r="F27" t="n" s="5">
        <v>0</v>
      </c>
    </row>
    <row r="28" spans="1:6">
      <c r="A28" t="s" s="4">
        <v>101</v>
      </c>
      <c r="C28" t="n" s="5">
        <v>26163</v>
      </c>
      <c r="D28" t="n" s="5">
        <v>8998</v>
      </c>
      <c r="E28" t="n" s="5">
        <v>2705</v>
      </c>
      <c r="F28" t="n" s="5">
        <v>12223</v>
      </c>
    </row>
    <row r="29" spans="1:6">
      <c r="A29" t="s" s="4">
        <v>429</v>
      </c>
      <c r="C29" t="n" s="7">
        <v>-4923</v>
      </c>
      <c r="D29" t="n" s="7">
        <v>30859</v>
      </c>
      <c r="E29" t="n" s="7">
        <v>-4923</v>
      </c>
      <c r="F29" t="n" s="7">
        <v>30859</v>
      </c>
    </row>
    <row r="30" spans="1:6">
      <c r="A30" t="n"/>
    </row>
    <row r="31" spans="1:6">
      <c r="A31" t="s" s="4">
        <v>286</v>
      </c>
      <c r="B31" t="s" s="4">
        <v>547</v>
      </c>
    </row>
  </sheetData>
  <mergeCells count="5">
    <mergeCell ref="A1:B2"/>
    <mergeCell ref="C1:D1"/>
    <mergeCell ref="E1:F1"/>
    <mergeCell ref="A30:E30"/>
    <mergeCell ref="B31:E3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48</v>
      </c>
      <c r="B1" t="s" s="2">
        <v>71</v>
      </c>
      <c r="D1" t="s" s="2">
        <v>1</v>
      </c>
    </row>
    <row r="2" spans="1:5">
      <c r="B2" t="s" s="2">
        <v>2</v>
      </c>
      <c r="C2" t="s" s="2">
        <v>72</v>
      </c>
      <c r="D2" t="s" s="2">
        <v>2</v>
      </c>
      <c r="E2" t="s" s="2">
        <v>72</v>
      </c>
    </row>
    <row r="3" spans="1:5">
      <c r="A3" t="s" s="3">
        <v>549</v>
      </c>
    </row>
    <row r="4" spans="1:5">
      <c r="A4" t="s" s="4">
        <v>93</v>
      </c>
      <c r="B4" t="n" s="7">
        <v>9062</v>
      </c>
      <c r="C4" t="n" s="7">
        <v>9732</v>
      </c>
      <c r="D4" t="n" s="7">
        <v>18121</v>
      </c>
      <c r="E4" t="n" s="7">
        <v>18783</v>
      </c>
    </row>
    <row r="5" spans="1:5">
      <c r="A5" t="s" s="4">
        <v>80</v>
      </c>
      <c r="B5" t="n" s="5">
        <v>-9680</v>
      </c>
      <c r="C5" t="n" s="5">
        <v>-3411</v>
      </c>
      <c r="D5" t="n" s="5">
        <v>-27869</v>
      </c>
      <c r="E5" t="n" s="5">
        <v>-8283</v>
      </c>
    </row>
    <row r="6" spans="1:5">
      <c r="A6" t="s" s="4">
        <v>83</v>
      </c>
      <c r="B6" t="n" s="5">
        <v>424</v>
      </c>
      <c r="C6" t="n" s="5">
        <v>198</v>
      </c>
      <c r="D6" t="n" s="5">
        <v>1073</v>
      </c>
      <c r="E6" t="n" s="5">
        <v>309</v>
      </c>
    </row>
    <row r="7" spans="1:5">
      <c r="A7" t="s" s="4">
        <v>550</v>
      </c>
      <c r="B7" t="n" s="5">
        <v>-85718</v>
      </c>
      <c r="C7" t="n" s="5">
        <v>-83303</v>
      </c>
      <c r="D7" t="n" s="5">
        <v>-197987</v>
      </c>
      <c r="E7" t="n" s="5">
        <v>-188191</v>
      </c>
    </row>
    <row r="8" spans="1:5">
      <c r="A8" t="s" s="4">
        <v>551</v>
      </c>
      <c r="B8" t="n" s="5">
        <v>1512</v>
      </c>
      <c r="C8" t="n" s="5">
        <v>140</v>
      </c>
      <c r="D8" t="n" s="5">
        <v>5302</v>
      </c>
      <c r="E8" t="n" s="5">
        <v>548</v>
      </c>
    </row>
    <row r="9" spans="1:5">
      <c r="A9" t="s" s="4">
        <v>552</v>
      </c>
      <c r="B9" t="n" s="5">
        <v>-84206</v>
      </c>
      <c r="C9" t="n" s="5">
        <v>-83163</v>
      </c>
      <c r="D9" t="n" s="5">
        <v>-192685</v>
      </c>
      <c r="E9" t="n" s="5">
        <v>-187643</v>
      </c>
    </row>
    <row r="10" spans="1:5">
      <c r="A10" t="s" s="4">
        <v>553</v>
      </c>
    </row>
    <row r="11" spans="1:5">
      <c r="A11" t="s" s="3">
        <v>549</v>
      </c>
    </row>
    <row r="12" spans="1:5">
      <c r="A12" t="s" s="4">
        <v>93</v>
      </c>
      <c r="B12" t="n" s="5">
        <v>22</v>
      </c>
      <c r="C12" t="n" s="5">
        <v>22</v>
      </c>
      <c r="D12" t="n" s="5">
        <v>44</v>
      </c>
      <c r="E12" t="n" s="5">
        <v>45</v>
      </c>
    </row>
    <row r="13" spans="1:5">
      <c r="A13" t="s" s="4">
        <v>550</v>
      </c>
      <c r="B13" t="n" s="5">
        <v>22</v>
      </c>
      <c r="C13" t="n" s="5">
        <v>22</v>
      </c>
      <c r="D13" t="n" s="5">
        <v>44</v>
      </c>
      <c r="E13" t="n" s="5">
        <v>45</v>
      </c>
    </row>
    <row r="14" spans="1:5">
      <c r="A14" t="s" s="4">
        <v>551</v>
      </c>
      <c r="B14" t="n" s="5">
        <v>0</v>
      </c>
      <c r="C14" t="n" s="5">
        <v>0</v>
      </c>
      <c r="D14" t="n" s="5">
        <v>0</v>
      </c>
      <c r="E14" t="n" s="5">
        <v>0</v>
      </c>
    </row>
    <row r="15" spans="1:5">
      <c r="A15" t="s" s="4">
        <v>552</v>
      </c>
      <c r="B15" t="n" s="5">
        <v>22</v>
      </c>
      <c r="C15" t="n" s="5">
        <v>22</v>
      </c>
      <c r="D15" t="n" s="5">
        <v>44</v>
      </c>
      <c r="E15" t="n" s="5">
        <v>45</v>
      </c>
    </row>
    <row r="16" spans="1:5">
      <c r="A16" t="s" s="4">
        <v>554</v>
      </c>
    </row>
    <row r="17" spans="1:5">
      <c r="A17" t="s" s="3">
        <v>549</v>
      </c>
    </row>
    <row r="18" spans="1:5">
      <c r="A18" t="s" s="4">
        <v>80</v>
      </c>
      <c r="B18" t="n" s="5">
        <v>-9589</v>
      </c>
      <c r="C18" t="n" s="5">
        <v>-2068</v>
      </c>
      <c r="D18" t="n" s="5">
        <v>-27359</v>
      </c>
      <c r="E18" t="n" s="5">
        <v>-6331</v>
      </c>
    </row>
    <row r="19" spans="1:5">
      <c r="A19" t="s" s="4">
        <v>83</v>
      </c>
      <c r="B19" t="n" s="5">
        <v>424</v>
      </c>
      <c r="C19" t="n" s="5">
        <v>198</v>
      </c>
      <c r="D19" t="n" s="5">
        <v>1073</v>
      </c>
      <c r="E19" t="n" s="5">
        <v>309</v>
      </c>
    </row>
    <row r="20" spans="1:5">
      <c r="A20" t="s" s="4">
        <v>550</v>
      </c>
      <c r="B20" t="n" s="5">
        <v>-9165</v>
      </c>
      <c r="C20" t="n" s="5">
        <v>-1870</v>
      </c>
      <c r="D20" t="n" s="5">
        <v>-26286</v>
      </c>
      <c r="E20" t="n" s="5">
        <v>-6022</v>
      </c>
    </row>
    <row r="21" spans="1:5">
      <c r="A21" t="s" s="4">
        <v>551</v>
      </c>
      <c r="B21" t="n" s="5">
        <v>-143</v>
      </c>
      <c r="C21" t="n" s="5">
        <v>-147</v>
      </c>
      <c r="D21" t="n" s="5">
        <v>733</v>
      </c>
      <c r="E21" t="n" s="5">
        <v>-280</v>
      </c>
    </row>
    <row r="22" spans="1:5">
      <c r="A22" t="s" s="4">
        <v>552</v>
      </c>
      <c r="B22" t="n" s="7">
        <v>-9308</v>
      </c>
      <c r="C22" t="n" s="7">
        <v>-2017</v>
      </c>
      <c r="D22" t="n" s="7">
        <v>-25553</v>
      </c>
      <c r="E22" t="n" s="7">
        <v>-6302</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555</v>
      </c>
      <c r="B1" t="s" s="2">
        <v>1</v>
      </c>
    </row>
    <row r="2" spans="1:3">
      <c r="B2" t="s" s="2">
        <v>2</v>
      </c>
      <c r="C2" t="s" s="2">
        <v>23</v>
      </c>
    </row>
    <row r="3" spans="1:3">
      <c r="A3" t="s" s="3">
        <v>556</v>
      </c>
    </row>
    <row r="4" spans="1:3">
      <c r="A4" t="s" s="4">
        <v>499</v>
      </c>
      <c r="B4" t="n" s="7">
        <v>70570</v>
      </c>
      <c r="C4" t="n" s="7">
        <v>99504</v>
      </c>
    </row>
    <row r="5" spans="1:3">
      <c r="A5" t="s" s="4">
        <v>500</v>
      </c>
      <c r="B5" t="n" s="5">
        <v>44383</v>
      </c>
      <c r="C5" t="n" s="5">
        <v>54338</v>
      </c>
    </row>
    <row r="6" spans="1:3">
      <c r="A6" t="s" s="4">
        <v>557</v>
      </c>
      <c r="B6" t="n" s="5">
        <v>26187</v>
      </c>
      <c r="C6" t="n" s="5">
        <v>45166</v>
      </c>
    </row>
    <row r="7" spans="1:3">
      <c r="A7" t="s" s="4">
        <v>558</v>
      </c>
      <c r="B7" t="n" s="5">
        <v>70600</v>
      </c>
      <c r="C7" t="n" s="5">
        <v>99500</v>
      </c>
    </row>
    <row r="8" spans="1:3">
      <c r="A8" t="s" s="4">
        <v>559</v>
      </c>
      <c r="B8" t="n" s="7">
        <v>44400</v>
      </c>
      <c r="C8" t="n" s="5">
        <v>54300</v>
      </c>
    </row>
    <row r="9" spans="1:3">
      <c r="A9" t="s" s="4">
        <v>560</v>
      </c>
    </row>
    <row r="10" spans="1:3">
      <c r="A10" t="s" s="3">
        <v>556</v>
      </c>
    </row>
    <row r="11" spans="1:3">
      <c r="A11" t="s" s="4">
        <v>561</v>
      </c>
      <c r="B11" t="s" s="4">
        <v>385</v>
      </c>
    </row>
    <row r="12" spans="1:3">
      <c r="A12" t="s" s="4">
        <v>562</v>
      </c>
    </row>
    <row r="13" spans="1:3">
      <c r="A13" t="s" s="3">
        <v>556</v>
      </c>
    </row>
    <row r="14" spans="1:3">
      <c r="A14" t="s" s="4">
        <v>499</v>
      </c>
      <c r="B14" t="n" s="7">
        <v>91</v>
      </c>
      <c r="C14" t="n" s="5">
        <v>651</v>
      </c>
    </row>
    <row r="15" spans="1:3">
      <c r="A15" t="s" s="4">
        <v>500</v>
      </c>
      <c r="B15" t="n" s="5">
        <v>306</v>
      </c>
      <c r="C15" t="n" s="5">
        <v>123</v>
      </c>
    </row>
    <row r="16" spans="1:3">
      <c r="A16" t="s" s="4">
        <v>563</v>
      </c>
      <c r="B16" t="n" s="5">
        <v>24185</v>
      </c>
      <c r="C16" t="n" s="5">
        <v>42694</v>
      </c>
    </row>
    <row r="17" spans="1:3">
      <c r="A17" t="s" s="4">
        <v>564</v>
      </c>
      <c r="B17" t="n" s="5">
        <v>26895</v>
      </c>
      <c r="C17" t="n" s="5">
        <v>20945</v>
      </c>
    </row>
    <row r="18" spans="1:3">
      <c r="A18" t="s" s="4">
        <v>565</v>
      </c>
    </row>
    <row r="19" spans="1:3">
      <c r="A19" t="s" s="3">
        <v>556</v>
      </c>
    </row>
    <row r="20" spans="1:3">
      <c r="A20" t="s" s="4">
        <v>499</v>
      </c>
      <c r="B20" t="n" s="5">
        <v>27</v>
      </c>
      <c r="C20" t="n" s="5">
        <v>0</v>
      </c>
    </row>
    <row r="21" spans="1:3">
      <c r="A21" t="s" s="4">
        <v>500</v>
      </c>
      <c r="B21" t="n" s="5">
        <v>1</v>
      </c>
      <c r="C21" t="n" s="5">
        <v>0</v>
      </c>
    </row>
    <row r="22" spans="1:3">
      <c r="A22" t="s" s="4">
        <v>563</v>
      </c>
      <c r="B22" t="n" s="5">
        <v>2190</v>
      </c>
      <c r="C22" t="n" s="5">
        <v>0</v>
      </c>
    </row>
    <row r="23" spans="1:3">
      <c r="A23" t="s" s="4">
        <v>564</v>
      </c>
      <c r="B23" t="n" s="5">
        <v>2099</v>
      </c>
      <c r="C23" t="n" s="5">
        <v>0</v>
      </c>
    </row>
    <row r="24" spans="1:3">
      <c r="A24" t="s" s="4">
        <v>566</v>
      </c>
    </row>
    <row r="25" spans="1:3">
      <c r="A25" t="s" s="3">
        <v>556</v>
      </c>
    </row>
    <row r="26" spans="1:3">
      <c r="A26" t="s" s="4">
        <v>499</v>
      </c>
      <c r="B26" t="n" s="5">
        <v>98</v>
      </c>
      <c r="C26" t="n" s="5">
        <v>0</v>
      </c>
    </row>
    <row r="27" spans="1:3">
      <c r="A27" t="s" s="4">
        <v>500</v>
      </c>
      <c r="B27" t="n" s="5">
        <v>176</v>
      </c>
      <c r="C27" t="n" s="5">
        <v>20</v>
      </c>
    </row>
    <row r="28" spans="1:3">
      <c r="A28" t="s" s="4">
        <v>563</v>
      </c>
      <c r="B28" t="n" s="5">
        <v>1900</v>
      </c>
      <c r="C28" t="n" s="5">
        <v>0</v>
      </c>
    </row>
    <row r="29" spans="1:3">
      <c r="A29" t="s" s="4">
        <v>564</v>
      </c>
      <c r="B29" t="n" s="5">
        <v>46000</v>
      </c>
      <c r="C29" t="n" s="5">
        <v>12549</v>
      </c>
    </row>
    <row r="30" spans="1:3">
      <c r="A30" t="s" s="4">
        <v>567</v>
      </c>
    </row>
    <row r="31" spans="1:3">
      <c r="A31" t="s" s="3">
        <v>556</v>
      </c>
    </row>
    <row r="32" spans="1:3">
      <c r="A32" t="s" s="4">
        <v>499</v>
      </c>
      <c r="B32" t="n" s="5">
        <v>3</v>
      </c>
      <c r="C32" t="n" s="5">
        <v>7</v>
      </c>
    </row>
    <row r="33" spans="1:3">
      <c r="A33" t="s" s="4">
        <v>500</v>
      </c>
      <c r="B33" t="n" s="5">
        <v>3</v>
      </c>
      <c r="C33" t="n" s="5">
        <v>0</v>
      </c>
    </row>
    <row r="34" spans="1:3">
      <c r="A34" t="s" s="4">
        <v>563</v>
      </c>
      <c r="B34" t="n" s="5">
        <v>54348</v>
      </c>
      <c r="C34" t="n" s="5">
        <v>7595</v>
      </c>
    </row>
    <row r="35" spans="1:3">
      <c r="A35" t="s" s="4">
        <v>564</v>
      </c>
      <c r="B35" t="n" s="5">
        <v>9672</v>
      </c>
      <c r="C35" t="n" s="5">
        <v>0</v>
      </c>
    </row>
    <row r="36" spans="1:3">
      <c r="A36" t="s" s="4">
        <v>568</v>
      </c>
    </row>
    <row r="37" spans="1:3">
      <c r="A37" t="s" s="3">
        <v>556</v>
      </c>
    </row>
    <row r="38" spans="1:3">
      <c r="A38" t="s" s="4">
        <v>500</v>
      </c>
      <c r="B38" t="n" s="5">
        <v>0</v>
      </c>
      <c r="C38" t="n" s="5">
        <v>9</v>
      </c>
    </row>
    <row r="39" spans="1:3">
      <c r="A39" t="s" s="4">
        <v>564</v>
      </c>
      <c r="B39" t="n" s="5">
        <v>0</v>
      </c>
      <c r="C39" t="n" s="5">
        <v>13100</v>
      </c>
    </row>
    <row r="40" spans="1:3">
      <c r="A40" t="s" s="4">
        <v>569</v>
      </c>
    </row>
    <row r="41" spans="1:3">
      <c r="A41" t="s" s="3">
        <v>556</v>
      </c>
    </row>
    <row r="42" spans="1:3">
      <c r="A42" t="s" s="4">
        <v>499</v>
      </c>
      <c r="B42" t="n" s="5">
        <v>46660</v>
      </c>
      <c r="C42" t="n" s="5">
        <v>73231</v>
      </c>
    </row>
    <row r="43" spans="1:3">
      <c r="A43" t="s" s="4">
        <v>500</v>
      </c>
      <c r="B43" t="n" s="5">
        <v>21713</v>
      </c>
      <c r="C43" t="n" s="5">
        <v>18820</v>
      </c>
    </row>
    <row r="44" spans="1:3">
      <c r="A44" t="s" s="4">
        <v>563</v>
      </c>
      <c r="B44" t="n" s="5">
        <v>44700</v>
      </c>
      <c r="C44" t="n" s="5">
        <v>70000</v>
      </c>
    </row>
    <row r="45" spans="1:3">
      <c r="A45" t="s" s="4">
        <v>564</v>
      </c>
      <c r="B45" t="n" s="5">
        <v>20700</v>
      </c>
      <c r="C45" t="n" s="5">
        <v>18000</v>
      </c>
    </row>
    <row r="46" spans="1:3">
      <c r="A46" t="s" s="4">
        <v>570</v>
      </c>
    </row>
    <row r="47" spans="1:3">
      <c r="A47" t="s" s="3">
        <v>556</v>
      </c>
    </row>
    <row r="48" spans="1:3">
      <c r="A48" t="s" s="4">
        <v>499</v>
      </c>
      <c r="B48" t="n" s="5">
        <v>23691</v>
      </c>
      <c r="C48" t="n" s="5">
        <v>25615</v>
      </c>
    </row>
    <row r="49" spans="1:3">
      <c r="A49" t="s" s="4">
        <v>500</v>
      </c>
      <c r="B49" t="n" s="5">
        <v>22184</v>
      </c>
      <c r="C49" t="n" s="5">
        <v>35366</v>
      </c>
    </row>
    <row r="50" spans="1:3">
      <c r="A50" t="s" s="4">
        <v>563</v>
      </c>
      <c r="B50" t="n" s="5">
        <v>76702</v>
      </c>
      <c r="C50" t="n" s="5">
        <v>81624</v>
      </c>
    </row>
    <row r="51" spans="1:3">
      <c r="A51" t="s" s="4">
        <v>564</v>
      </c>
      <c r="B51" t="n" s="7">
        <v>130539</v>
      </c>
      <c r="C51" t="n" s="7">
        <v>13505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71</v>
      </c>
      <c r="B1" t="s" s="2">
        <v>71</v>
      </c>
      <c r="D1" t="s" s="2">
        <v>1</v>
      </c>
    </row>
    <row r="2" spans="1:5">
      <c r="B2" t="s" s="2">
        <v>2</v>
      </c>
      <c r="C2" t="s" s="2">
        <v>72</v>
      </c>
      <c r="D2" t="s" s="2">
        <v>2</v>
      </c>
      <c r="E2" t="s" s="2">
        <v>72</v>
      </c>
    </row>
    <row r="3" spans="1:5">
      <c r="A3" t="s" s="3">
        <v>572</v>
      </c>
    </row>
    <row r="4" spans="1:5">
      <c r="A4" t="s" s="4">
        <v>573</v>
      </c>
      <c r="B4" t="n" s="7">
        <v>91</v>
      </c>
      <c r="C4" t="n" s="7">
        <v>1343</v>
      </c>
      <c r="D4" t="n" s="7">
        <v>510</v>
      </c>
      <c r="E4" t="n" s="7">
        <v>1952</v>
      </c>
    </row>
    <row r="5" spans="1:5">
      <c r="A5" t="s" s="4">
        <v>574</v>
      </c>
      <c r="B5" t="n" s="5">
        <v>3006</v>
      </c>
      <c r="C5" t="n" s="5">
        <v>1131</v>
      </c>
      <c r="D5" t="n" s="5">
        <v>7678</v>
      </c>
      <c r="E5" t="n" s="5">
        <v>1254</v>
      </c>
    </row>
    <row r="6" spans="1:5">
      <c r="A6" t="s" s="4">
        <v>562</v>
      </c>
    </row>
    <row r="7" spans="1:5">
      <c r="A7" t="s" s="3">
        <v>572</v>
      </c>
    </row>
    <row r="8" spans="1:5">
      <c r="A8" t="s" s="4">
        <v>575</v>
      </c>
      <c r="B8" t="n" s="5">
        <v>-343</v>
      </c>
      <c r="C8" t="n" s="5">
        <v>-172</v>
      </c>
      <c r="D8" t="n" s="5">
        <v>1126</v>
      </c>
      <c r="E8" t="n" s="5">
        <v>-399</v>
      </c>
    </row>
    <row r="9" spans="1:5">
      <c r="A9" t="s" s="4">
        <v>567</v>
      </c>
    </row>
    <row r="10" spans="1:5">
      <c r="A10" t="s" s="3">
        <v>572</v>
      </c>
    </row>
    <row r="11" spans="1:5">
      <c r="A11" t="s" s="4">
        <v>573</v>
      </c>
      <c r="B11" t="n" s="5">
        <v>-27</v>
      </c>
      <c r="C11" t="n" s="5">
        <v>115</v>
      </c>
      <c r="D11" t="n" s="5">
        <v>95</v>
      </c>
      <c r="E11" t="n" s="5">
        <v>135</v>
      </c>
    </row>
    <row r="12" spans="1:5">
      <c r="A12" t="s" s="4">
        <v>565</v>
      </c>
    </row>
    <row r="13" spans="1:5">
      <c r="A13" t="s" s="3">
        <v>572</v>
      </c>
    </row>
    <row r="14" spans="1:5">
      <c r="A14" t="s" s="4">
        <v>573</v>
      </c>
      <c r="B14" t="n" s="5">
        <v>9</v>
      </c>
      <c r="C14" t="n" s="5">
        <v>14</v>
      </c>
      <c r="D14" t="n" s="5">
        <v>9</v>
      </c>
      <c r="E14" t="n" s="5">
        <v>14</v>
      </c>
    </row>
    <row r="15" spans="1:5">
      <c r="A15" t="s" s="4">
        <v>566</v>
      </c>
    </row>
    <row r="16" spans="1:5">
      <c r="A16" t="s" s="3">
        <v>572</v>
      </c>
    </row>
    <row r="17" spans="1:5">
      <c r="A17" t="s" s="4">
        <v>573</v>
      </c>
      <c r="B17" t="n" s="5">
        <v>320</v>
      </c>
      <c r="C17" t="n" s="5">
        <v>-316</v>
      </c>
      <c r="D17" t="n" s="5">
        <v>-235</v>
      </c>
      <c r="E17" t="n" s="5">
        <v>-1081</v>
      </c>
    </row>
    <row r="18" spans="1:5">
      <c r="A18" t="s" s="4">
        <v>568</v>
      </c>
    </row>
    <row r="19" spans="1:5">
      <c r="A19" t="s" s="3">
        <v>572</v>
      </c>
    </row>
    <row r="20" spans="1:5">
      <c r="A20" t="s" s="4">
        <v>573</v>
      </c>
      <c r="B20" t="n" s="5">
        <v>0</v>
      </c>
      <c r="C20" t="n" s="5">
        <v>-1</v>
      </c>
      <c r="D20" t="n" s="5">
        <v>28</v>
      </c>
      <c r="E20" t="n" s="5">
        <v>428</v>
      </c>
    </row>
    <row r="21" spans="1:5">
      <c r="A21" t="s" s="4">
        <v>569</v>
      </c>
    </row>
    <row r="22" spans="1:5">
      <c r="A22" t="s" s="3">
        <v>572</v>
      </c>
    </row>
    <row r="23" spans="1:5">
      <c r="A23" t="s" s="4">
        <v>573</v>
      </c>
      <c r="B23" t="n" s="5">
        <v>-211</v>
      </c>
      <c r="C23" t="n" s="5">
        <v>1531</v>
      </c>
      <c r="D23" t="n" s="5">
        <v>613</v>
      </c>
      <c r="E23" t="n" s="5">
        <v>2456</v>
      </c>
    </row>
    <row r="24" spans="1:5">
      <c r="A24" t="s" s="4">
        <v>570</v>
      </c>
    </row>
    <row r="25" spans="1:5">
      <c r="A25" t="s" s="3">
        <v>572</v>
      </c>
    </row>
    <row r="26" spans="1:5">
      <c r="A26" t="s" s="4">
        <v>576</v>
      </c>
      <c r="B26" t="n" s="7">
        <v>3258</v>
      </c>
      <c r="C26" t="n" s="7">
        <v>-40</v>
      </c>
      <c r="D26" t="n" s="7">
        <v>6042</v>
      </c>
      <c r="E26" t="n" s="7">
        <v>-299</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77</v>
      </c>
      <c r="B1" t="s" s="2">
        <v>71</v>
      </c>
      <c r="D1" t="s" s="2">
        <v>1</v>
      </c>
    </row>
    <row r="2" spans="1:5">
      <c r="B2" t="s" s="2">
        <v>2</v>
      </c>
      <c r="C2" t="s" s="2">
        <v>72</v>
      </c>
      <c r="D2" t="s" s="2">
        <v>2</v>
      </c>
      <c r="E2" t="s" s="2">
        <v>72</v>
      </c>
    </row>
    <row r="3" spans="1:5">
      <c r="A3" t="s" s="3">
        <v>578</v>
      </c>
    </row>
    <row r="4" spans="1:5">
      <c r="A4" t="s" s="4">
        <v>579</v>
      </c>
      <c r="C4" t="n" s="7">
        <v>300000</v>
      </c>
      <c r="E4" t="n" s="7">
        <v>300000</v>
      </c>
    </row>
    <row r="5" spans="1:5">
      <c r="A5" t="s" s="4">
        <v>580</v>
      </c>
      <c r="C5" t="n" s="7">
        <v>500000</v>
      </c>
      <c r="E5" t="n" s="7">
        <v>500000</v>
      </c>
    </row>
    <row r="6" spans="1:5">
      <c r="A6" t="s" s="4">
        <v>581</v>
      </c>
      <c r="B6" t="n" s="5">
        <v>31690</v>
      </c>
      <c r="C6" t="n" s="5">
        <v>97646</v>
      </c>
      <c r="D6" t="n" s="5">
        <v>504352</v>
      </c>
      <c r="E6" t="n" s="5">
        <v>433417</v>
      </c>
    </row>
    <row r="7" spans="1:5">
      <c r="A7" t="s" s="4">
        <v>582</v>
      </c>
      <c r="B7" t="n" s="7">
        <v>2000000</v>
      </c>
      <c r="C7" t="n" s="7">
        <v>5100000</v>
      </c>
      <c r="D7" t="n" s="7">
        <v>30000000</v>
      </c>
      <c r="E7" t="n" s="7">
        <v>22700000</v>
      </c>
    </row>
    <row r="8" spans="1:5">
      <c r="A8" t="s" s="4">
        <v>583</v>
      </c>
      <c r="B8" t="n" s="5">
        <v>7800000</v>
      </c>
      <c r="C8" t="n" s="5">
        <v>8300000</v>
      </c>
      <c r="D8" t="n" s="5">
        <v>21600000</v>
      </c>
      <c r="E8" t="n" s="5">
        <v>18500000</v>
      </c>
    </row>
    <row r="9" spans="1:5">
      <c r="A9" t="s" s="4">
        <v>584</v>
      </c>
      <c r="B9" t="n" s="7">
        <v>79000</v>
      </c>
      <c r="C9" t="n" s="7">
        <v>55000</v>
      </c>
      <c r="D9" t="n" s="7">
        <v>144000</v>
      </c>
      <c r="E9" t="n" s="7">
        <v>109000</v>
      </c>
    </row>
    <row r="10" spans="1:5">
      <c r="A10" t="s" s="4">
        <v>530</v>
      </c>
    </row>
    <row r="11" spans="1:5">
      <c r="A11" t="s" s="3">
        <v>578</v>
      </c>
    </row>
    <row r="12" spans="1:5">
      <c r="A12" t="s" s="4">
        <v>585</v>
      </c>
      <c r="D12" t="s" s="4">
        <v>586</v>
      </c>
    </row>
    <row r="13" spans="1:5">
      <c r="A13" t="s" s="4">
        <v>587</v>
      </c>
    </row>
    <row r="14" spans="1:5">
      <c r="A14" t="s" s="3">
        <v>578</v>
      </c>
    </row>
    <row r="15" spans="1:5">
      <c r="A15" t="s" s="4">
        <v>588</v>
      </c>
      <c r="D15" t="s" s="4">
        <v>589</v>
      </c>
    </row>
    <row r="16" spans="1:5">
      <c r="A16" t="s" s="4">
        <v>532</v>
      </c>
    </row>
    <row r="17" spans="1:5">
      <c r="A17" t="s" s="3">
        <v>578</v>
      </c>
    </row>
    <row r="18" spans="1:5">
      <c r="A18" t="s" s="4">
        <v>590</v>
      </c>
      <c r="D18" t="s" s="4">
        <v>591</v>
      </c>
    </row>
    <row r="19" spans="1:5">
      <c r="A19" t="s" s="4">
        <v>592</v>
      </c>
      <c r="D19" t="s" s="4">
        <v>593</v>
      </c>
    </row>
    <row r="20" spans="1:5">
      <c r="A20" t="s" s="4">
        <v>594</v>
      </c>
    </row>
    <row r="21" spans="1:5">
      <c r="A21" t="s" s="3">
        <v>578</v>
      </c>
    </row>
    <row r="22" spans="1:5">
      <c r="A22" t="s" s="4">
        <v>590</v>
      </c>
      <c r="D22" t="s" s="4">
        <v>591</v>
      </c>
    </row>
    <row r="23" spans="1:5">
      <c r="A23" t="s" s="4">
        <v>530</v>
      </c>
    </row>
    <row r="24" spans="1:5">
      <c r="A24" t="s" s="3">
        <v>578</v>
      </c>
    </row>
    <row r="25" spans="1:5">
      <c r="A25" t="s" s="4">
        <v>595</v>
      </c>
      <c r="D25" t="s" s="4">
        <v>383</v>
      </c>
    </row>
    <row r="26" spans="1:5">
      <c r="A26" t="s" s="4">
        <v>596</v>
      </c>
      <c r="B26" t="n" s="5">
        <v>0</v>
      </c>
      <c r="C26" t="n" s="5">
        <v>0</v>
      </c>
      <c r="D26" t="n" s="5">
        <v>0</v>
      </c>
      <c r="E26" t="n" s="5">
        <v>0</v>
      </c>
    </row>
    <row r="27" spans="1:5">
      <c r="A27" t="s" s="4">
        <v>597</v>
      </c>
      <c r="B27" t="n" s="5">
        <v>0</v>
      </c>
      <c r="C27" t="n" s="5">
        <v>0</v>
      </c>
      <c r="D27" t="n" s="5">
        <v>0</v>
      </c>
      <c r="E27" t="n" s="5">
        <v>0</v>
      </c>
    </row>
    <row r="28" spans="1:5">
      <c r="A28" t="s" s="4">
        <v>598</v>
      </c>
      <c r="B28" t="n" s="5">
        <v>160000</v>
      </c>
      <c r="C28" t="n" s="5">
        <v>160000</v>
      </c>
      <c r="D28" t="n" s="5">
        <v>160000</v>
      </c>
      <c r="E28" t="n" s="5">
        <v>160000</v>
      </c>
    </row>
    <row r="29" spans="1:5">
      <c r="A29" t="s" s="4">
        <v>599</v>
      </c>
      <c r="B29" t="n" s="5">
        <v>0</v>
      </c>
      <c r="C29" t="n" s="5">
        <v>15000</v>
      </c>
      <c r="D29" t="n" s="5">
        <v>0</v>
      </c>
      <c r="E29" t="n" s="5">
        <v>15000</v>
      </c>
    </row>
    <row r="30" spans="1:5">
      <c r="A30" t="s" s="4">
        <v>600</v>
      </c>
      <c r="B30" t="n" s="7">
        <v>500000</v>
      </c>
      <c r="C30" t="n" s="7">
        <v>900000</v>
      </c>
      <c r="D30" t="n" s="7">
        <v>1000000</v>
      </c>
      <c r="E30" t="n" s="7">
        <v>2000000</v>
      </c>
    </row>
    <row r="31" spans="1:5">
      <c r="A31" t="s" s="4">
        <v>601</v>
      </c>
      <c r="B31" t="n" s="5">
        <v>1600000</v>
      </c>
      <c r="C31" t="n" s="5">
        <v>3700000</v>
      </c>
      <c r="D31" t="n" s="5">
        <v>1600000</v>
      </c>
      <c r="E31" t="n" s="5">
        <v>3700000</v>
      </c>
    </row>
    <row r="32" spans="1:5">
      <c r="A32" t="s" s="4">
        <v>532</v>
      </c>
    </row>
    <row r="33" spans="1:5">
      <c r="A33" t="s" s="3">
        <v>578</v>
      </c>
    </row>
    <row r="34" spans="1:5">
      <c r="A34" t="s" s="4">
        <v>600</v>
      </c>
      <c r="B34" t="n" s="5">
        <v>7600000</v>
      </c>
      <c r="C34" t="n" s="5">
        <v>6600000</v>
      </c>
      <c r="D34" t="n" s="5">
        <v>16900000</v>
      </c>
      <c r="E34" t="n" s="5">
        <v>15800000</v>
      </c>
    </row>
    <row r="35" spans="1:5">
      <c r="A35" t="s" s="4">
        <v>602</v>
      </c>
      <c r="B35" t="n" s="7">
        <v>34000000</v>
      </c>
      <c r="C35" t="n" s="7">
        <v>31800000</v>
      </c>
      <c r="D35" t="n" s="7">
        <v>34000000</v>
      </c>
      <c r="E35" t="n" s="7">
        <v>31800000</v>
      </c>
    </row>
    <row r="36" spans="1:5">
      <c r="A36" t="s" s="4">
        <v>587</v>
      </c>
    </row>
    <row r="37" spans="1:5">
      <c r="A37" t="s" s="3">
        <v>578</v>
      </c>
    </row>
    <row r="38" spans="1:5">
      <c r="A38" t="s" s="4">
        <v>590</v>
      </c>
      <c r="D38" t="s" s="4">
        <v>603</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04</v>
      </c>
      <c r="B1" t="s" s="2">
        <v>71</v>
      </c>
      <c r="D1" t="s" s="2">
        <v>1</v>
      </c>
    </row>
    <row r="2" spans="1:5">
      <c r="B2" t="s" s="2">
        <v>2</v>
      </c>
      <c r="C2" t="s" s="2">
        <v>72</v>
      </c>
      <c r="D2" t="s" s="2">
        <v>2</v>
      </c>
      <c r="E2" t="s" s="2">
        <v>72</v>
      </c>
    </row>
    <row r="3" spans="1:5">
      <c r="A3" t="s" s="3">
        <v>605</v>
      </c>
    </row>
    <row r="4" spans="1:5">
      <c r="A4" t="s" s="4">
        <v>606</v>
      </c>
      <c r="D4" t="n" s="5">
        <v>1290894</v>
      </c>
    </row>
    <row r="5" spans="1:5">
      <c r="A5" t="s" s="4">
        <v>607</v>
      </c>
      <c r="B5" t="n" s="5">
        <v>31690</v>
      </c>
      <c r="C5" t="n" s="5">
        <v>97646</v>
      </c>
      <c r="D5" t="n" s="5">
        <v>504352</v>
      </c>
      <c r="E5" t="n" s="5">
        <v>433417</v>
      </c>
    </row>
    <row r="6" spans="1:5">
      <c r="A6" t="s" s="4">
        <v>608</v>
      </c>
      <c r="D6" t="n" s="5">
        <v>-445083</v>
      </c>
    </row>
    <row r="7" spans="1:5">
      <c r="A7" t="s" s="4">
        <v>609</v>
      </c>
      <c r="D7" t="n" s="5">
        <v>-3301</v>
      </c>
    </row>
    <row r="8" spans="1:5">
      <c r="A8" t="s" s="4">
        <v>610</v>
      </c>
      <c r="B8" t="n" s="5">
        <v>1346862</v>
      </c>
      <c r="D8" t="n" s="5">
        <v>1346862</v>
      </c>
    </row>
    <row r="9" spans="1:5">
      <c r="A9" t="s" s="4">
        <v>611</v>
      </c>
      <c r="B9" t="n" s="5">
        <v>1346862</v>
      </c>
      <c r="D9" t="n" s="5">
        <v>1290894</v>
      </c>
    </row>
    <row r="10" spans="1:5">
      <c r="A10" t="s" s="4">
        <v>612</v>
      </c>
      <c r="B10" t="n" s="7">
        <v>88489</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G6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t="s" s="1">
        <v>613</v>
      </c>
      <c r="C1" t="s" s="2">
        <v>71</v>
      </c>
      <c r="E1" t="s" s="2">
        <v>1</v>
      </c>
    </row>
    <row r="2" spans="1:7">
      <c r="C2" t="s" s="2">
        <v>2</v>
      </c>
      <c r="D2" t="s" s="2">
        <v>72</v>
      </c>
      <c r="E2" t="s" s="2">
        <v>2</v>
      </c>
      <c r="F2" t="s" s="2">
        <v>72</v>
      </c>
      <c r="G2" t="s" s="2">
        <v>23</v>
      </c>
    </row>
    <row r="3" spans="1:7">
      <c r="A3" t="s" s="3">
        <v>614</v>
      </c>
    </row>
    <row r="4" spans="1:7">
      <c r="A4" t="s" s="4">
        <v>74</v>
      </c>
      <c r="C4" t="n" s="7">
        <v>861184</v>
      </c>
      <c r="D4" t="n" s="7">
        <v>689425</v>
      </c>
      <c r="E4" t="n" s="7">
        <v>2162616</v>
      </c>
      <c r="F4" t="n" s="7">
        <v>1846940</v>
      </c>
    </row>
    <row r="5" spans="1:7">
      <c r="A5" t="s" s="4">
        <v>75</v>
      </c>
      <c r="C5" t="n" s="5">
        <v>-302101</v>
      </c>
      <c r="D5" t="n" s="5">
        <v>-177998</v>
      </c>
      <c r="E5" t="n" s="5">
        <v>-838579</v>
      </c>
      <c r="F5" t="n" s="5">
        <v>-536808</v>
      </c>
    </row>
    <row r="6" spans="1:7">
      <c r="A6" t="s" s="4">
        <v>76</v>
      </c>
      <c r="C6" t="n" s="5">
        <v>559083</v>
      </c>
      <c r="D6" t="n" s="5">
        <v>511427</v>
      </c>
      <c r="E6" t="n" s="5">
        <v>1324037</v>
      </c>
      <c r="F6" t="n" s="5">
        <v>1310132</v>
      </c>
    </row>
    <row r="7" spans="1:7">
      <c r="A7" t="s" s="4">
        <v>78</v>
      </c>
      <c r="C7" t="n" s="5">
        <v>458135</v>
      </c>
      <c r="D7" t="n" s="5">
        <v>481538</v>
      </c>
      <c r="E7" t="n" s="5">
        <v>847994</v>
      </c>
      <c r="F7" t="n" s="5">
        <v>877804</v>
      </c>
    </row>
    <row r="8" spans="1:7">
      <c r="A8" t="s" s="4">
        <v>84</v>
      </c>
      <c r="C8" t="n" s="5">
        <v>1389</v>
      </c>
      <c r="D8" t="n" s="5">
        <v>-4824</v>
      </c>
      <c r="E8" t="n" s="5">
        <v>3795</v>
      </c>
      <c r="F8" t="n" s="5">
        <v>-6062</v>
      </c>
    </row>
    <row r="9" spans="1:7">
      <c r="A9" t="s" s="4">
        <v>615</v>
      </c>
      <c r="C9" t="n" s="5">
        <v>459524</v>
      </c>
      <c r="D9" t="n" s="5">
        <v>476714</v>
      </c>
      <c r="E9" t="n" s="5">
        <v>851789</v>
      </c>
      <c r="F9" t="n" s="5">
        <v>871742</v>
      </c>
    </row>
    <row r="10" spans="1:7">
      <c r="A10" t="s" s="4">
        <v>87</v>
      </c>
      <c r="C10" t="n" s="5">
        <v>239122</v>
      </c>
      <c r="D10" t="n" s="5">
        <v>259196</v>
      </c>
      <c r="E10" t="n" s="5">
        <v>411058</v>
      </c>
      <c r="F10" t="n" s="5">
        <v>436092</v>
      </c>
    </row>
    <row r="11" spans="1:7">
      <c r="A11" t="s" s="4">
        <v>88</v>
      </c>
      <c r="C11" t="n" s="5">
        <v>84971</v>
      </c>
      <c r="D11" t="n" s="5">
        <v>78601</v>
      </c>
      <c r="E11" t="n" s="5">
        <v>167064</v>
      </c>
      <c r="F11" t="n" s="5">
        <v>150758</v>
      </c>
    </row>
    <row r="12" spans="1:7">
      <c r="A12" t="s" s="4">
        <v>89</v>
      </c>
      <c r="C12" t="n" s="5">
        <v>54965</v>
      </c>
      <c r="D12" t="n" s="5">
        <v>58312</v>
      </c>
      <c r="E12" t="n" s="5">
        <v>109855</v>
      </c>
      <c r="F12" t="n" s="5">
        <v>117813</v>
      </c>
    </row>
    <row r="13" spans="1:7">
      <c r="A13" t="s" s="4">
        <v>94</v>
      </c>
      <c r="C13" t="n" s="5">
        <v>379058</v>
      </c>
      <c r="D13" t="n" s="5">
        <v>396109</v>
      </c>
      <c r="E13" t="n" s="5">
        <v>687977</v>
      </c>
      <c r="F13" t="n" s="5">
        <v>704663</v>
      </c>
    </row>
    <row r="14" spans="1:7">
      <c r="A14" t="s" s="4">
        <v>616</v>
      </c>
      <c r="C14" t="n" s="5">
        <v>80466</v>
      </c>
      <c r="D14" t="n" s="5">
        <v>80605</v>
      </c>
      <c r="E14" t="n" s="5">
        <v>163812</v>
      </c>
      <c r="F14" t="n" s="5">
        <v>167079</v>
      </c>
    </row>
    <row r="15" spans="1:7">
      <c r="A15" t="s" s="4">
        <v>79</v>
      </c>
      <c r="C15" t="n" s="5">
        <v>32252</v>
      </c>
      <c r="D15" t="n" s="5">
        <v>39302</v>
      </c>
      <c r="E15" t="n" s="5">
        <v>74113</v>
      </c>
      <c r="F15" t="n" s="5">
        <v>80292</v>
      </c>
    </row>
    <row r="16" spans="1:7">
      <c r="A16" t="s" s="4">
        <v>90</v>
      </c>
      <c r="C16" t="n" s="5">
        <v>-12634</v>
      </c>
      <c r="D16" t="n" s="5">
        <v>-28143</v>
      </c>
      <c r="E16" t="n" s="5">
        <v>-24902</v>
      </c>
      <c r="F16" t="n" s="5">
        <v>-41848</v>
      </c>
    </row>
    <row r="17" spans="1:7">
      <c r="A17" t="s" s="4">
        <v>92</v>
      </c>
      <c r="C17" t="n" s="5">
        <v>-12981</v>
      </c>
      <c r="D17" t="n" s="5">
        <v>-319</v>
      </c>
      <c r="E17" t="n" s="5">
        <v>-20533</v>
      </c>
      <c r="F17" t="n" s="5">
        <v>-3283</v>
      </c>
    </row>
    <row r="18" spans="1:7">
      <c r="A18" t="s" s="4">
        <v>80</v>
      </c>
      <c r="C18" t="n" s="5">
        <v>9680</v>
      </c>
      <c r="D18" t="n" s="5">
        <v>3411</v>
      </c>
      <c r="E18" t="n" s="5">
        <v>27869</v>
      </c>
      <c r="F18" t="n" s="5">
        <v>8283</v>
      </c>
    </row>
    <row r="19" spans="1:7">
      <c r="A19" t="s" s="4">
        <v>83</v>
      </c>
      <c r="C19" t="n" s="5">
        <v>-424</v>
      </c>
      <c r="D19" t="n" s="5">
        <v>-198</v>
      </c>
      <c r="E19" t="n" s="5">
        <v>-1073</v>
      </c>
      <c r="F19" t="n" s="5">
        <v>-309</v>
      </c>
    </row>
    <row r="20" spans="1:7">
      <c r="A20" t="s" s="4">
        <v>91</v>
      </c>
      <c r="C20" t="n" s="5">
        <v>-1579</v>
      </c>
      <c r="D20" t="n" s="5">
        <v>-1623</v>
      </c>
      <c r="E20" t="n" s="5">
        <v>-3178</v>
      </c>
      <c r="F20" t="n" s="5">
        <v>-3240</v>
      </c>
    </row>
    <row r="21" spans="1:7">
      <c r="A21" t="s" s="4">
        <v>93</v>
      </c>
      <c r="C21" t="n" s="5">
        <v>-9062</v>
      </c>
      <c r="D21" t="n" s="5">
        <v>-9732</v>
      </c>
      <c r="E21" t="n" s="5">
        <v>-18121</v>
      </c>
      <c r="F21" t="n" s="5">
        <v>-18783</v>
      </c>
    </row>
    <row r="22" spans="1:7">
      <c r="A22" t="s" s="4">
        <v>95</v>
      </c>
      <c r="C22" t="n" s="7">
        <v>85718</v>
      </c>
      <c r="D22" t="n" s="7">
        <v>83303</v>
      </c>
      <c r="E22" t="n" s="7">
        <v>197987</v>
      </c>
      <c r="F22" t="n" s="7">
        <v>188191</v>
      </c>
    </row>
    <row r="23" spans="1:7">
      <c r="A23" t="s" s="4">
        <v>617</v>
      </c>
      <c r="C23" t="s" s="4">
        <v>618</v>
      </c>
      <c r="D23" t="s" s="4">
        <v>619</v>
      </c>
      <c r="E23" t="s" s="4">
        <v>620</v>
      </c>
      <c r="F23" t="s" s="4">
        <v>621</v>
      </c>
    </row>
    <row r="24" spans="1:7">
      <c r="A24" t="s" s="4">
        <v>622</v>
      </c>
      <c r="C24" t="s" s="4">
        <v>623</v>
      </c>
      <c r="D24" t="s" s="4">
        <v>624</v>
      </c>
      <c r="E24" t="s" s="4">
        <v>625</v>
      </c>
      <c r="F24" t="s" s="4">
        <v>626</v>
      </c>
    </row>
    <row r="25" spans="1:7">
      <c r="A25" t="s" s="4">
        <v>627</v>
      </c>
      <c r="B25" t="s" s="4">
        <v>286</v>
      </c>
      <c r="C25" t="s" s="4">
        <v>628</v>
      </c>
      <c r="D25" t="s" s="4">
        <v>629</v>
      </c>
      <c r="E25" t="s" s="4">
        <v>630</v>
      </c>
      <c r="F25" t="s" s="4">
        <v>631</v>
      </c>
    </row>
    <row r="26" spans="1:7">
      <c r="A26" t="s" s="4">
        <v>632</v>
      </c>
      <c r="C26" t="s" s="4">
        <v>633</v>
      </c>
      <c r="D26" t="s" s="4">
        <v>634</v>
      </c>
      <c r="E26" t="s" s="4">
        <v>635</v>
      </c>
      <c r="F26" t="s" s="4">
        <v>636</v>
      </c>
    </row>
    <row r="27" spans="1:7">
      <c r="A27" t="s" s="4">
        <v>44</v>
      </c>
      <c r="C27" t="n" s="7">
        <v>3833525</v>
      </c>
      <c r="D27" t="n" s="7">
        <v>3963393</v>
      </c>
      <c r="E27" t="n" s="7">
        <v>3833525</v>
      </c>
      <c r="F27" t="n" s="7">
        <v>3963393</v>
      </c>
      <c r="G27" t="n" s="7">
        <v>3846859</v>
      </c>
    </row>
    <row r="28" spans="1:7">
      <c r="A28" t="s" s="4">
        <v>637</v>
      </c>
    </row>
    <row r="29" spans="1:7">
      <c r="A29" t="s" s="3">
        <v>614</v>
      </c>
    </row>
    <row r="30" spans="1:7">
      <c r="A30" t="s" s="4">
        <v>74</v>
      </c>
      <c r="C30" t="n" s="5">
        <v>468866</v>
      </c>
      <c r="D30" t="n" s="5">
        <v>321526</v>
      </c>
      <c r="E30" t="n" s="5">
        <v>1205084</v>
      </c>
      <c r="F30" t="n" s="5">
        <v>973802</v>
      </c>
    </row>
    <row r="31" spans="1:7">
      <c r="A31" t="s" s="4">
        <v>75</v>
      </c>
      <c r="C31" t="n" s="5">
        <v>-278567</v>
      </c>
      <c r="D31" t="n" s="5">
        <v>-142488</v>
      </c>
      <c r="E31" t="n" s="5">
        <v>-710746</v>
      </c>
      <c r="F31" t="n" s="5">
        <v>-451737</v>
      </c>
    </row>
    <row r="32" spans="1:7">
      <c r="A32" t="s" s="4">
        <v>76</v>
      </c>
      <c r="C32" t="n" s="5">
        <v>190299</v>
      </c>
      <c r="D32" t="n" s="5">
        <v>179038</v>
      </c>
      <c r="E32" t="n" s="5">
        <v>494338</v>
      </c>
      <c r="F32" t="n" s="5">
        <v>522065</v>
      </c>
    </row>
    <row r="33" spans="1:7">
      <c r="A33" t="s" s="4">
        <v>78</v>
      </c>
      <c r="C33" t="n" s="5">
        <v>201460</v>
      </c>
      <c r="D33" t="n" s="5">
        <v>218563</v>
      </c>
      <c r="E33" t="n" s="5">
        <v>337324</v>
      </c>
      <c r="F33" t="n" s="5">
        <v>362584</v>
      </c>
    </row>
    <row r="34" spans="1:7">
      <c r="A34" t="s" s="4">
        <v>84</v>
      </c>
      <c r="C34" t="n" s="5">
        <v>0</v>
      </c>
      <c r="D34" t="n" s="5">
        <v>0</v>
      </c>
      <c r="E34" t="n" s="5">
        <v>0</v>
      </c>
      <c r="F34" t="n" s="5">
        <v>0</v>
      </c>
    </row>
    <row r="35" spans="1:7">
      <c r="A35" t="s" s="4">
        <v>615</v>
      </c>
      <c r="C35" t="n" s="5">
        <v>201460</v>
      </c>
      <c r="D35" t="n" s="5">
        <v>218563</v>
      </c>
      <c r="E35" t="n" s="5">
        <v>337324</v>
      </c>
      <c r="F35" t="n" s="5">
        <v>362584</v>
      </c>
    </row>
    <row r="36" spans="1:7">
      <c r="A36" t="s" s="4">
        <v>87</v>
      </c>
      <c r="C36" t="n" s="5">
        <v>145483</v>
      </c>
      <c r="D36" t="n" s="5">
        <v>149567</v>
      </c>
      <c r="E36" t="n" s="5">
        <v>219995</v>
      </c>
      <c r="F36" t="n" s="5">
        <v>238100</v>
      </c>
    </row>
    <row r="37" spans="1:7">
      <c r="A37" t="s" s="4">
        <v>88</v>
      </c>
      <c r="C37" t="n" s="5">
        <v>17702</v>
      </c>
      <c r="D37" t="n" s="5">
        <v>15128</v>
      </c>
      <c r="E37" t="n" s="5">
        <v>33585</v>
      </c>
      <c r="F37" t="n" s="5">
        <v>27389</v>
      </c>
    </row>
    <row r="38" spans="1:7">
      <c r="A38" t="s" s="4">
        <v>89</v>
      </c>
      <c r="C38" t="n" s="5">
        <v>28567</v>
      </c>
      <c r="D38" t="n" s="5">
        <v>35969</v>
      </c>
      <c r="E38" t="n" s="5">
        <v>57409</v>
      </c>
      <c r="F38" t="n" s="5">
        <v>72668</v>
      </c>
    </row>
    <row r="39" spans="1:7">
      <c r="A39" t="s" s="4">
        <v>94</v>
      </c>
      <c r="C39" t="n" s="5">
        <v>191752</v>
      </c>
      <c r="D39" t="n" s="5">
        <v>200664</v>
      </c>
      <c r="E39" t="n" s="5">
        <v>310989</v>
      </c>
      <c r="F39" t="n" s="5">
        <v>338157</v>
      </c>
    </row>
    <row r="40" spans="1:7">
      <c r="A40" t="s" s="4">
        <v>616</v>
      </c>
      <c r="C40" t="n" s="7">
        <v>9708</v>
      </c>
      <c r="D40" t="n" s="7">
        <v>17899</v>
      </c>
      <c r="E40" t="n" s="7">
        <v>26335</v>
      </c>
      <c r="F40" t="n" s="7">
        <v>24427</v>
      </c>
    </row>
    <row r="41" spans="1:7">
      <c r="A41" t="s" s="4">
        <v>617</v>
      </c>
      <c r="C41" t="s" s="4">
        <v>638</v>
      </c>
      <c r="D41" t="s" s="4">
        <v>639</v>
      </c>
      <c r="E41" t="s" s="4">
        <v>640</v>
      </c>
      <c r="F41" t="s" s="4">
        <v>641</v>
      </c>
    </row>
    <row r="42" spans="1:7">
      <c r="A42" t="s" s="4">
        <v>622</v>
      </c>
      <c r="C42" t="s" s="4">
        <v>642</v>
      </c>
      <c r="D42" t="s" s="4">
        <v>643</v>
      </c>
      <c r="E42" t="s" s="4">
        <v>644</v>
      </c>
      <c r="F42" t="s" s="4">
        <v>645</v>
      </c>
    </row>
    <row r="43" spans="1:7">
      <c r="A43" t="s" s="4">
        <v>627</v>
      </c>
      <c r="C43" t="s" s="4">
        <v>646</v>
      </c>
      <c r="D43" t="s" s="4">
        <v>647</v>
      </c>
      <c r="E43" t="s" s="4">
        <v>648</v>
      </c>
      <c r="F43" t="s" s="4">
        <v>586</v>
      </c>
    </row>
    <row r="44" spans="1:7">
      <c r="A44" t="s" s="4">
        <v>632</v>
      </c>
      <c r="C44" t="s" s="4">
        <v>649</v>
      </c>
      <c r="D44" t="s" s="4">
        <v>650</v>
      </c>
      <c r="E44" t="s" s="4">
        <v>651</v>
      </c>
      <c r="F44" t="s" s="4">
        <v>652</v>
      </c>
    </row>
    <row r="45" spans="1:7">
      <c r="A45" t="s" s="4">
        <v>44</v>
      </c>
      <c r="C45" t="n" s="7">
        <v>2157769</v>
      </c>
      <c r="D45" t="n" s="7">
        <v>2143921</v>
      </c>
      <c r="E45" t="n" s="7">
        <v>2157769</v>
      </c>
      <c r="F45" t="n" s="7">
        <v>2143921</v>
      </c>
    </row>
    <row r="46" spans="1:7">
      <c r="A46" t="s" s="4">
        <v>653</v>
      </c>
    </row>
    <row r="47" spans="1:7">
      <c r="A47" t="s" s="3">
        <v>614</v>
      </c>
    </row>
    <row r="48" spans="1:7">
      <c r="A48" t="s" s="4">
        <v>74</v>
      </c>
      <c r="C48" t="n" s="5">
        <v>392318</v>
      </c>
      <c r="D48" t="n" s="5">
        <v>367899</v>
      </c>
      <c r="E48" t="n" s="5">
        <v>957532</v>
      </c>
      <c r="F48" t="n" s="5">
        <v>873138</v>
      </c>
    </row>
    <row r="49" spans="1:7">
      <c r="A49" t="s" s="4">
        <v>75</v>
      </c>
      <c r="C49" t="n" s="5">
        <v>-23534</v>
      </c>
      <c r="D49" t="n" s="5">
        <v>-35510</v>
      </c>
      <c r="E49" t="n" s="5">
        <v>-127833</v>
      </c>
      <c r="F49" t="n" s="5">
        <v>-85071</v>
      </c>
    </row>
    <row r="50" spans="1:7">
      <c r="A50" t="s" s="4">
        <v>76</v>
      </c>
      <c r="C50" t="n" s="5">
        <v>368784</v>
      </c>
      <c r="D50" t="n" s="5">
        <v>332389</v>
      </c>
      <c r="E50" t="n" s="5">
        <v>829699</v>
      </c>
      <c r="F50" t="n" s="5">
        <v>788067</v>
      </c>
    </row>
    <row r="51" spans="1:7">
      <c r="A51" t="s" s="4">
        <v>78</v>
      </c>
      <c r="C51" t="n" s="5">
        <v>256675</v>
      </c>
      <c r="D51" t="n" s="5">
        <v>262975</v>
      </c>
      <c r="E51" t="n" s="5">
        <v>510670</v>
      </c>
      <c r="F51" t="n" s="5">
        <v>515220</v>
      </c>
    </row>
    <row r="52" spans="1:7">
      <c r="A52" t="s" s="4">
        <v>84</v>
      </c>
      <c r="C52" t="n" s="5">
        <v>1389</v>
      </c>
      <c r="D52" t="n" s="5">
        <v>-4824</v>
      </c>
      <c r="E52" t="n" s="5">
        <v>3795</v>
      </c>
      <c r="F52" t="n" s="5">
        <v>-6062</v>
      </c>
    </row>
    <row r="53" spans="1:7">
      <c r="A53" t="s" s="4">
        <v>615</v>
      </c>
      <c r="C53" t="n" s="5">
        <v>258064</v>
      </c>
      <c r="D53" t="n" s="5">
        <v>258151</v>
      </c>
      <c r="E53" t="n" s="5">
        <v>514465</v>
      </c>
      <c r="F53" t="n" s="5">
        <v>509158</v>
      </c>
    </row>
    <row r="54" spans="1:7">
      <c r="A54" t="s" s="4">
        <v>87</v>
      </c>
      <c r="C54" t="n" s="5">
        <v>93639</v>
      </c>
      <c r="D54" t="n" s="5">
        <v>109629</v>
      </c>
      <c r="E54" t="n" s="5">
        <v>191063</v>
      </c>
      <c r="F54" t="n" s="5">
        <v>197992</v>
      </c>
    </row>
    <row r="55" spans="1:7">
      <c r="A55" t="s" s="4">
        <v>88</v>
      </c>
      <c r="C55" t="n" s="5">
        <v>67269</v>
      </c>
      <c r="D55" t="n" s="5">
        <v>63473</v>
      </c>
      <c r="E55" t="n" s="5">
        <v>133479</v>
      </c>
      <c r="F55" t="n" s="5">
        <v>123369</v>
      </c>
    </row>
    <row r="56" spans="1:7">
      <c r="A56" t="s" s="4">
        <v>89</v>
      </c>
      <c r="C56" t="n" s="5">
        <v>26398</v>
      </c>
      <c r="D56" t="n" s="5">
        <v>22343</v>
      </c>
      <c r="E56" t="n" s="5">
        <v>52446</v>
      </c>
      <c r="F56" t="n" s="5">
        <v>45145</v>
      </c>
    </row>
    <row r="57" spans="1:7">
      <c r="A57" t="s" s="4">
        <v>94</v>
      </c>
      <c r="C57" t="n" s="5">
        <v>187306</v>
      </c>
      <c r="D57" t="n" s="5">
        <v>195445</v>
      </c>
      <c r="E57" t="n" s="5">
        <v>376988</v>
      </c>
      <c r="F57" t="n" s="5">
        <v>366506</v>
      </c>
    </row>
    <row r="58" spans="1:7">
      <c r="A58" t="s" s="4">
        <v>616</v>
      </c>
      <c r="C58" t="n" s="7">
        <v>70758</v>
      </c>
      <c r="D58" t="n" s="7">
        <v>62706</v>
      </c>
      <c r="E58" t="n" s="7">
        <v>137477</v>
      </c>
      <c r="F58" t="n" s="7">
        <v>142652</v>
      </c>
    </row>
    <row r="59" spans="1:7">
      <c r="A59" t="s" s="4">
        <v>617</v>
      </c>
      <c r="C59" t="s" s="4">
        <v>654</v>
      </c>
      <c r="D59" t="s" s="4">
        <v>655</v>
      </c>
      <c r="E59" t="s" s="4">
        <v>656</v>
      </c>
      <c r="F59" t="s" s="4">
        <v>657</v>
      </c>
    </row>
    <row r="60" spans="1:7">
      <c r="A60" t="s" s="4">
        <v>622</v>
      </c>
      <c r="C60" t="s" s="4">
        <v>658</v>
      </c>
      <c r="D60" t="s" s="4">
        <v>659</v>
      </c>
      <c r="E60" t="s" s="4">
        <v>660</v>
      </c>
      <c r="F60" t="s" s="4">
        <v>661</v>
      </c>
    </row>
    <row r="61" spans="1:7">
      <c r="A61" t="s" s="4">
        <v>627</v>
      </c>
      <c r="C61" t="s" s="4">
        <v>662</v>
      </c>
      <c r="D61" t="s" s="4">
        <v>663</v>
      </c>
      <c r="E61" t="s" s="4">
        <v>662</v>
      </c>
      <c r="F61" t="s" s="4">
        <v>664</v>
      </c>
    </row>
    <row r="62" spans="1:7">
      <c r="A62" t="s" s="4">
        <v>632</v>
      </c>
      <c r="C62" t="s" s="4">
        <v>665</v>
      </c>
      <c r="D62" t="s" s="4">
        <v>666</v>
      </c>
      <c r="E62" t="s" s="4">
        <v>667</v>
      </c>
      <c r="F62" t="s" s="4">
        <v>668</v>
      </c>
    </row>
    <row r="63" spans="1:7">
      <c r="A63" t="s" s="4">
        <v>44</v>
      </c>
      <c r="C63" t="n" s="7">
        <v>1675756</v>
      </c>
      <c r="D63" t="n" s="7">
        <v>1819472</v>
      </c>
      <c r="E63" t="n" s="7">
        <v>1675756</v>
      </c>
      <c r="F63" t="n" s="7">
        <v>1819472</v>
      </c>
    </row>
    <row r="64" spans="1:7">
      <c r="A64" t="n"/>
    </row>
    <row r="65" spans="1:7">
      <c r="A65" t="s" s="4">
        <v>286</v>
      </c>
      <c r="B65" t="s" s="4">
        <v>669</v>
      </c>
    </row>
  </sheetData>
  <mergeCells count="5">
    <mergeCell ref="A1:B2"/>
    <mergeCell ref="C1:D1"/>
    <mergeCell ref="E1:F1"/>
    <mergeCell ref="A64:F64"/>
    <mergeCell ref="B65:F65"/>
  </mergeCells>
  <pageMargins bottom="1" footer="0.5" header="0.5" left="0.75" right="0.75" top="1"/>
</worksheet>
</file>

<file path=xl/worksheets/sheet6.xml><?xml version="1.0" encoding="utf-8"?>
<worksheet xmlns="http://schemas.openxmlformats.org/spreadsheetml/2006/main">
  <sheetPr>
    <outlinePr summaryBelow="1" summaryRight="1"/>
  </sheetPr>
  <dimension ref="A1:J23"/>
  <sheetViews>
    <sheetView workbookViewId="0">
      <selection activeCell="A1" sqref="A1"/>
    </sheetView>
  </sheetViews>
  <sheetFormatPr baseColWidth="10" defaultRowHeight="15"/>
  <cols>
    <col customWidth="1" max="1" min="1" width="80"/>
    <col customWidth="1" max="2" min="2" width="12"/>
    <col customWidth="1" max="3" min="3" width="26"/>
    <col customWidth="1" max="4" min="4" width="22"/>
    <col customWidth="1" max="5" min="5" width="36"/>
    <col customWidth="1" max="6" min="6" width="61"/>
    <col customWidth="1" max="7" min="7" width="72"/>
    <col customWidth="1" max="8" min="8" width="70"/>
    <col customWidth="1" max="9" min="9" width="48"/>
    <col customWidth="1" max="10" min="10" width="27"/>
  </cols>
  <sheetData>
    <row r="1" spans="1:10">
      <c r="A1" t="s" s="1">
        <v>112</v>
      </c>
      <c r="B1" t="s" s="2">
        <v>113</v>
      </c>
      <c r="C1" t="s" s="2">
        <v>114</v>
      </c>
      <c r="D1" t="s" s="2">
        <v>115</v>
      </c>
      <c r="E1" t="s" s="2">
        <v>116</v>
      </c>
      <c r="F1" t="s" s="2">
        <v>117</v>
      </c>
      <c r="G1" t="s" s="2">
        <v>118</v>
      </c>
      <c r="H1" t="s" s="2">
        <v>119</v>
      </c>
      <c r="I1" t="s" s="2">
        <v>120</v>
      </c>
      <c r="J1" t="s" s="2">
        <v>121</v>
      </c>
    </row>
    <row r="2" spans="1:10">
      <c r="A2" t="s" s="4">
        <v>122</v>
      </c>
      <c r="C2" t="n" s="7">
        <v>17200</v>
      </c>
      <c r="D2" t="n" s="7">
        <v>44369</v>
      </c>
      <c r="E2" t="n" s="7">
        <v>569116</v>
      </c>
      <c r="F2" t="n" s="7">
        <v>18636</v>
      </c>
      <c r="G2" t="n" s="7">
        <v>45950</v>
      </c>
      <c r="H2" t="n" s="7">
        <v>-1855</v>
      </c>
      <c r="J2" t="n" s="7">
        <v>2193133</v>
      </c>
    </row>
    <row r="3" spans="1:10">
      <c r="A3" t="s" s="4">
        <v>123</v>
      </c>
      <c r="D3" t="n" s="5">
        <v>337</v>
      </c>
      <c r="E3" t="n" s="5">
        <v>900</v>
      </c>
    </row>
    <row r="4" spans="1:10">
      <c r="A4" t="s" s="4">
        <v>124</v>
      </c>
      <c r="E4" t="n" s="5">
        <v>-4039</v>
      </c>
    </row>
    <row r="5" spans="1:10">
      <c r="A5" t="s" s="4">
        <v>125</v>
      </c>
      <c r="E5" t="n" s="5">
        <v>17714</v>
      </c>
    </row>
    <row r="6" spans="1:10">
      <c r="A6" t="s" s="4">
        <v>103</v>
      </c>
      <c r="B6" t="n" s="7">
        <v>12223</v>
      </c>
      <c r="F6" t="n" s="5">
        <v>12223</v>
      </c>
    </row>
    <row r="7" spans="1:10">
      <c r="A7" t="s" s="4">
        <v>126</v>
      </c>
      <c r="B7" t="n" s="5">
        <v>61039</v>
      </c>
      <c r="G7" t="n" s="5">
        <v>61039</v>
      </c>
    </row>
    <row r="8" spans="1:10">
      <c r="A8" t="s" s="4">
        <v>127</v>
      </c>
      <c r="H8" t="n" s="5">
        <v>45</v>
      </c>
    </row>
    <row r="9" spans="1:10">
      <c r="A9" t="s" s="4">
        <v>97</v>
      </c>
      <c r="B9" t="n" s="5">
        <v>187643</v>
      </c>
      <c r="J9" t="n" s="5">
        <v>187643</v>
      </c>
    </row>
    <row r="10" spans="1:10">
      <c r="A10" t="s" s="4">
        <v>128</v>
      </c>
      <c r="B10" t="n" s="5">
        <v>-16376</v>
      </c>
      <c r="J10" t="n" s="5">
        <v>-16376</v>
      </c>
    </row>
    <row r="11" spans="1:10">
      <c r="A11" t="s" s="4">
        <v>129</v>
      </c>
      <c r="J11" t="n" s="5">
        <v>-30360</v>
      </c>
    </row>
    <row r="12" spans="1:10">
      <c r="A12" t="s" s="4">
        <v>130</v>
      </c>
      <c r="B12" t="n" s="5">
        <v>3115675</v>
      </c>
      <c r="C12" t="n" s="5">
        <v>17200</v>
      </c>
      <c r="D12" t="n" s="5">
        <v>44706</v>
      </c>
      <c r="E12" t="n" s="5">
        <v>583691</v>
      </c>
      <c r="F12" t="n" s="5">
        <v>30859</v>
      </c>
      <c r="G12" t="n" s="5">
        <v>106989</v>
      </c>
      <c r="H12" t="n" s="5">
        <v>-1810</v>
      </c>
      <c r="I12" t="n" s="7">
        <v>136038</v>
      </c>
      <c r="J12" t="n" s="5">
        <v>2334040</v>
      </c>
    </row>
    <row r="13" spans="1:10">
      <c r="A13" t="s" s="4">
        <v>131</v>
      </c>
      <c r="B13" t="n" s="5">
        <v>3185182</v>
      </c>
      <c r="C13" t="n" s="5">
        <v>17200</v>
      </c>
      <c r="D13" t="n" s="5">
        <v>44765</v>
      </c>
      <c r="E13" t="n" s="5">
        <v>598226</v>
      </c>
      <c r="F13" t="n" s="5">
        <v>-7628</v>
      </c>
      <c r="G13" t="n" s="5">
        <v>86100</v>
      </c>
      <c r="H13" t="n" s="5">
        <v>-1766</v>
      </c>
      <c r="J13" t="n" s="5">
        <v>2448285</v>
      </c>
    </row>
    <row r="14" spans="1:10">
      <c r="A14" t="s" s="4">
        <v>123</v>
      </c>
      <c r="D14" t="n" s="5">
        <v>392</v>
      </c>
      <c r="E14" t="n" s="5">
        <v>569</v>
      </c>
    </row>
    <row r="15" spans="1:10">
      <c r="A15" t="s" s="4">
        <v>124</v>
      </c>
      <c r="E15" t="n" s="5">
        <v>-6092</v>
      </c>
    </row>
    <row r="16" spans="1:10">
      <c r="A16" t="s" s="4">
        <v>125</v>
      </c>
      <c r="E16" t="n" s="5">
        <v>17882</v>
      </c>
    </row>
    <row r="17" spans="1:10">
      <c r="A17" t="s" s="4">
        <v>103</v>
      </c>
      <c r="B17" t="n" s="5">
        <v>2705</v>
      </c>
      <c r="F17" t="n" s="5">
        <v>2705</v>
      </c>
    </row>
    <row r="18" spans="1:10">
      <c r="A18" t="s" s="4">
        <v>126</v>
      </c>
      <c r="B18" t="n" s="5">
        <v>-42490</v>
      </c>
      <c r="G18" t="n" s="5">
        <v>-42490</v>
      </c>
    </row>
    <row r="19" spans="1:10">
      <c r="A19" t="s" s="4">
        <v>127</v>
      </c>
      <c r="H19" t="n" s="5">
        <v>44</v>
      </c>
    </row>
    <row r="20" spans="1:10">
      <c r="A20" t="s" s="4">
        <v>97</v>
      </c>
      <c r="B20" t="n" s="5">
        <v>192685</v>
      </c>
      <c r="J20" t="n" s="5">
        <v>192685</v>
      </c>
    </row>
    <row r="21" spans="1:10">
      <c r="A21" t="s" s="4">
        <v>128</v>
      </c>
      <c r="B21" t="n" s="5">
        <v>-16376</v>
      </c>
      <c r="J21" t="n" s="5">
        <v>-16376</v>
      </c>
    </row>
    <row r="22" spans="1:10">
      <c r="A22" t="s" s="4">
        <v>129</v>
      </c>
      <c r="J22" t="n" s="5">
        <v>-31595</v>
      </c>
    </row>
    <row r="23" spans="1:10">
      <c r="A23" t="s" s="4">
        <v>132</v>
      </c>
      <c r="B23" t="n" s="7">
        <v>3302906</v>
      </c>
      <c r="C23" t="n" s="7">
        <v>17200</v>
      </c>
      <c r="D23" t="n" s="7">
        <v>45157</v>
      </c>
      <c r="E23" t="n" s="7">
        <v>610585</v>
      </c>
      <c r="F23" t="n" s="7">
        <v>-4923</v>
      </c>
      <c r="G23" t="n" s="7">
        <v>43610</v>
      </c>
      <c r="H23" t="n" s="7">
        <v>-1722</v>
      </c>
      <c r="I23" t="n" s="7">
        <v>36965</v>
      </c>
      <c r="J23" t="n" s="7">
        <v>2592999</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70</v>
      </c>
      <c r="B1" t="s" s="2">
        <v>71</v>
      </c>
      <c r="D1" t="s" s="2">
        <v>1</v>
      </c>
    </row>
    <row r="2" spans="1:5">
      <c r="B2" t="s" s="2">
        <v>2</v>
      </c>
      <c r="C2" t="s" s="2">
        <v>72</v>
      </c>
      <c r="D2" t="s" s="2">
        <v>2</v>
      </c>
      <c r="E2" t="s" s="2">
        <v>72</v>
      </c>
    </row>
    <row r="3" spans="1:5">
      <c r="A3" t="s" s="3">
        <v>671</v>
      </c>
    </row>
    <row r="4" spans="1:5">
      <c r="A4" t="s" s="4">
        <v>74</v>
      </c>
      <c r="B4" t="n" s="7">
        <v>861184</v>
      </c>
      <c r="C4" t="n" s="7">
        <v>689425</v>
      </c>
      <c r="D4" t="n" s="7">
        <v>2162616</v>
      </c>
      <c r="E4" t="n" s="7">
        <v>1846940</v>
      </c>
    </row>
    <row r="5" spans="1:5">
      <c r="A5" t="s" s="4">
        <v>76</v>
      </c>
      <c r="B5" t="n" s="5">
        <v>559083</v>
      </c>
      <c r="C5" t="n" s="5">
        <v>511427</v>
      </c>
      <c r="D5" t="n" s="5">
        <v>1324037</v>
      </c>
      <c r="E5" t="n" s="5">
        <v>1310132</v>
      </c>
    </row>
    <row r="6" spans="1:5">
      <c r="A6" t="s" s="4">
        <v>637</v>
      </c>
    </row>
    <row r="7" spans="1:5">
      <c r="A7" t="s" s="3">
        <v>671</v>
      </c>
    </row>
    <row r="8" spans="1:5">
      <c r="A8" t="s" s="4">
        <v>74</v>
      </c>
      <c r="B8" t="n" s="5">
        <v>468866</v>
      </c>
      <c r="C8" t="n" s="5">
        <v>321526</v>
      </c>
      <c r="D8" t="n" s="5">
        <v>1205084</v>
      </c>
      <c r="E8" t="n" s="5">
        <v>973802</v>
      </c>
    </row>
    <row r="9" spans="1:5">
      <c r="A9" t="s" s="4">
        <v>76</v>
      </c>
      <c r="B9" t="n" s="5">
        <v>190299</v>
      </c>
      <c r="C9" t="n" s="5">
        <v>179038</v>
      </c>
      <c r="D9" t="n" s="5">
        <v>494338</v>
      </c>
      <c r="E9" t="n" s="5">
        <v>522065</v>
      </c>
    </row>
    <row r="10" spans="1:5">
      <c r="A10" t="s" s="4">
        <v>672</v>
      </c>
    </row>
    <row r="11" spans="1:5">
      <c r="A11" t="s" s="3">
        <v>671</v>
      </c>
    </row>
    <row r="12" spans="1:5">
      <c r="A12" t="s" s="4">
        <v>74</v>
      </c>
      <c r="B12" t="n" s="5">
        <v>112012</v>
      </c>
      <c r="C12" t="n" s="5">
        <v>80540</v>
      </c>
      <c r="D12" t="n" s="5">
        <v>628928</v>
      </c>
      <c r="E12" t="n" s="5">
        <v>608434</v>
      </c>
    </row>
    <row r="13" spans="1:5">
      <c r="A13" t="s" s="4">
        <v>76</v>
      </c>
      <c r="B13" t="n" s="5">
        <v>22677</v>
      </c>
      <c r="C13" t="n" s="5">
        <v>45826</v>
      </c>
      <c r="D13" t="n" s="5">
        <v>225137</v>
      </c>
      <c r="E13" t="n" s="5">
        <v>327471</v>
      </c>
    </row>
    <row r="14" spans="1:5">
      <c r="A14" t="s" s="4">
        <v>673</v>
      </c>
    </row>
    <row r="15" spans="1:5">
      <c r="A15" t="s" s="3">
        <v>671</v>
      </c>
    </row>
    <row r="16" spans="1:5">
      <c r="A16" t="s" s="4">
        <v>74</v>
      </c>
      <c r="B16" t="n" s="5">
        <v>146056</v>
      </c>
      <c r="C16" t="n" s="5">
        <v>108030</v>
      </c>
      <c r="D16" t="n" s="5">
        <v>246738</v>
      </c>
      <c r="E16" t="n" s="5">
        <v>175683</v>
      </c>
    </row>
    <row r="17" spans="1:5">
      <c r="A17" t="s" s="4">
        <v>76</v>
      </c>
      <c r="B17" t="n" s="5">
        <v>65302</v>
      </c>
      <c r="C17" t="n" s="5">
        <v>56475</v>
      </c>
      <c r="D17" t="n" s="5">
        <v>110360</v>
      </c>
      <c r="E17" t="n" s="5">
        <v>93288</v>
      </c>
    </row>
    <row r="18" spans="1:5">
      <c r="A18" t="s" s="4">
        <v>674</v>
      </c>
    </row>
    <row r="19" spans="1:5">
      <c r="A19" t="s" s="3">
        <v>671</v>
      </c>
    </row>
    <row r="20" spans="1:5">
      <c r="A20" t="s" s="4">
        <v>74</v>
      </c>
      <c r="B20" t="n" s="5">
        <v>96736</v>
      </c>
      <c r="C20" t="n" s="5">
        <v>74650</v>
      </c>
      <c r="D20" t="n" s="5">
        <v>151496</v>
      </c>
      <c r="E20" t="n" s="5">
        <v>113430</v>
      </c>
    </row>
    <row r="21" spans="1:5">
      <c r="A21" t="s" s="4">
        <v>76</v>
      </c>
      <c r="B21" t="n" s="5">
        <v>43443</v>
      </c>
      <c r="C21" t="n" s="5">
        <v>29846</v>
      </c>
      <c r="D21" t="n" s="5">
        <v>67674</v>
      </c>
      <c r="E21" t="n" s="5">
        <v>44416</v>
      </c>
    </row>
    <row r="22" spans="1:5">
      <c r="A22" t="s" s="4">
        <v>675</v>
      </c>
    </row>
    <row r="23" spans="1:5">
      <c r="A23" t="s" s="3">
        <v>671</v>
      </c>
    </row>
    <row r="24" spans="1:5">
      <c r="A24" t="s" s="4">
        <v>74</v>
      </c>
      <c r="B24" t="n" s="5">
        <v>114062</v>
      </c>
      <c r="C24" t="n" s="5">
        <v>58306</v>
      </c>
      <c r="D24" t="n" s="5">
        <v>177922</v>
      </c>
      <c r="E24" t="n" s="5">
        <v>76255</v>
      </c>
    </row>
    <row r="25" spans="1:5">
      <c r="A25" t="s" s="4">
        <v>76</v>
      </c>
      <c r="B25" t="n" s="5">
        <v>58877</v>
      </c>
      <c r="C25" t="n" s="5">
        <v>46891</v>
      </c>
      <c r="D25" t="n" s="5">
        <v>91167</v>
      </c>
      <c r="E25" t="n" s="5">
        <v>56890</v>
      </c>
    </row>
    <row r="26" spans="1:5">
      <c r="A26" t="s" s="4">
        <v>653</v>
      </c>
    </row>
    <row r="27" spans="1:5">
      <c r="A27" t="s" s="3">
        <v>671</v>
      </c>
    </row>
    <row r="28" spans="1:5">
      <c r="A28" t="s" s="4">
        <v>74</v>
      </c>
      <c r="B28" t="n" s="5">
        <v>392318</v>
      </c>
      <c r="C28" t="n" s="5">
        <v>367899</v>
      </c>
      <c r="D28" t="n" s="5">
        <v>957532</v>
      </c>
      <c r="E28" t="n" s="5">
        <v>873138</v>
      </c>
    </row>
    <row r="29" spans="1:5">
      <c r="A29" t="s" s="4">
        <v>76</v>
      </c>
      <c r="B29" t="n" s="5">
        <v>368784</v>
      </c>
      <c r="C29" t="n" s="5">
        <v>332389</v>
      </c>
      <c r="D29" t="n" s="5">
        <v>829699</v>
      </c>
      <c r="E29" t="n" s="5">
        <v>788067</v>
      </c>
    </row>
    <row r="30" spans="1:5">
      <c r="A30" t="s" s="4">
        <v>676</v>
      </c>
    </row>
    <row r="31" spans="1:5">
      <c r="A31" t="s" s="3">
        <v>671</v>
      </c>
    </row>
    <row r="32" spans="1:5">
      <c r="A32" t="s" s="4">
        <v>74</v>
      </c>
      <c r="B32" t="n" s="5">
        <v>139833</v>
      </c>
      <c r="C32" t="n" s="5">
        <v>158372</v>
      </c>
      <c r="D32" t="n" s="5">
        <v>264240</v>
      </c>
      <c r="E32" t="n" s="5">
        <v>285020</v>
      </c>
    </row>
    <row r="33" spans="1:5">
      <c r="A33" t="s" s="4">
        <v>76</v>
      </c>
      <c r="B33" t="n" s="5">
        <v>122305</v>
      </c>
      <c r="C33" t="n" s="5">
        <v>123411</v>
      </c>
      <c r="D33" t="n" s="5">
        <v>175765</v>
      </c>
      <c r="E33" t="n" s="5">
        <v>202374</v>
      </c>
    </row>
    <row r="34" spans="1:5">
      <c r="A34" t="s" s="4">
        <v>677</v>
      </c>
    </row>
    <row r="35" spans="1:5">
      <c r="A35" t="s" s="3">
        <v>671</v>
      </c>
    </row>
    <row r="36" spans="1:5">
      <c r="A36" t="s" s="4">
        <v>74</v>
      </c>
      <c r="B36" t="n" s="5">
        <v>30560</v>
      </c>
      <c r="C36" t="n" s="5">
        <v>42887</v>
      </c>
      <c r="D36" t="n" s="5">
        <v>156260</v>
      </c>
      <c r="E36" t="n" s="5">
        <v>209300</v>
      </c>
    </row>
    <row r="37" spans="1:5">
      <c r="A37" t="s" s="4">
        <v>76</v>
      </c>
      <c r="B37" t="n" s="5">
        <v>30118</v>
      </c>
      <c r="C37" t="n" s="5">
        <v>42886</v>
      </c>
      <c r="D37" t="n" s="5">
        <v>153567</v>
      </c>
      <c r="E37" t="n" s="5">
        <v>209208</v>
      </c>
    </row>
    <row r="38" spans="1:5">
      <c r="A38" t="s" s="4">
        <v>678</v>
      </c>
    </row>
    <row r="39" spans="1:5">
      <c r="A39" t="s" s="3">
        <v>671</v>
      </c>
    </row>
    <row r="40" spans="1:5">
      <c r="A40" t="s" s="4">
        <v>74</v>
      </c>
      <c r="B40" t="n" s="5">
        <v>48132</v>
      </c>
      <c r="C40" t="n" s="5">
        <v>30875</v>
      </c>
      <c r="D40" t="n" s="5">
        <v>106230</v>
      </c>
      <c r="E40" t="n" s="5">
        <v>115857</v>
      </c>
    </row>
    <row r="41" spans="1:5">
      <c r="A41" t="s" s="4">
        <v>76</v>
      </c>
      <c r="B41" t="n" s="5">
        <v>48132</v>
      </c>
      <c r="C41" t="n" s="5">
        <v>30868</v>
      </c>
      <c r="D41" t="n" s="5">
        <v>106230</v>
      </c>
      <c r="E41" t="n" s="5">
        <v>114260</v>
      </c>
    </row>
    <row r="42" spans="1:5">
      <c r="A42" t="s" s="4">
        <v>679</v>
      </c>
    </row>
    <row r="43" spans="1:5">
      <c r="A43" t="s" s="3">
        <v>671</v>
      </c>
    </row>
    <row r="44" spans="1:5">
      <c r="A44" t="s" s="4">
        <v>74</v>
      </c>
      <c r="B44" t="n" s="5">
        <v>134241</v>
      </c>
      <c r="C44" t="n" s="5">
        <v>84117</v>
      </c>
      <c r="D44" t="n" s="5">
        <v>178098</v>
      </c>
      <c r="E44" t="n" s="5">
        <v>109736</v>
      </c>
    </row>
    <row r="45" spans="1:5">
      <c r="A45" t="s" s="4">
        <v>76</v>
      </c>
      <c r="B45" t="n" s="5">
        <v>134241</v>
      </c>
      <c r="C45" t="n" s="5">
        <v>84117</v>
      </c>
      <c r="D45" t="n" s="5">
        <v>178098</v>
      </c>
      <c r="E45" t="n" s="5">
        <v>109736</v>
      </c>
    </row>
    <row r="46" spans="1:5">
      <c r="A46" t="s" s="4">
        <v>680</v>
      </c>
    </row>
    <row r="47" spans="1:5">
      <c r="A47" t="s" s="3">
        <v>671</v>
      </c>
    </row>
    <row r="48" spans="1:5">
      <c r="A48" t="s" s="4">
        <v>74</v>
      </c>
      <c r="B48" t="n" s="5">
        <v>39552</v>
      </c>
      <c r="C48" t="n" s="5">
        <v>51648</v>
      </c>
      <c r="D48" t="n" s="5">
        <v>252704</v>
      </c>
      <c r="E48" t="n" s="5">
        <v>153225</v>
      </c>
    </row>
    <row r="49" spans="1:5">
      <c r="A49" t="s" s="4">
        <v>76</v>
      </c>
      <c r="B49" t="n" s="7">
        <v>33988</v>
      </c>
      <c r="C49" t="n" s="7">
        <v>51107</v>
      </c>
      <c r="D49" t="n" s="7">
        <v>216039</v>
      </c>
      <c r="E49" t="n" s="7">
        <v>152489</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r="A1" t="s" s="1">
        <v>681</v>
      </c>
      <c r="B1" t="s" s="2">
        <v>2</v>
      </c>
      <c r="C1" t="s" s="2">
        <v>23</v>
      </c>
    </row>
    <row r="2" spans="1:3">
      <c r="A2" t="s" s="3">
        <v>188</v>
      </c>
    </row>
    <row r="3" spans="1:3">
      <c r="A3" t="s" s="4">
        <v>682</v>
      </c>
      <c r="B3" t="n" s="12">
        <v>942.8</v>
      </c>
      <c r="C3" t="n" s="12">
        <v>889.1</v>
      </c>
    </row>
    <row r="4" spans="1:3">
      <c r="A4" t="s" s="4">
        <v>683</v>
      </c>
      <c r="B4" t="n" s="5">
        <v>221</v>
      </c>
      <c r="C4" t="n" s="13">
        <v>199.7</v>
      </c>
    </row>
    <row r="5" spans="1:3">
      <c r="A5" t="s" s="4">
        <v>684</v>
      </c>
      <c r="B5" t="n" s="13">
        <v>192.4</v>
      </c>
      <c r="C5" t="n" s="13">
        <v>209.9</v>
      </c>
    </row>
    <row r="6" spans="1:3">
      <c r="A6" t="s" s="4">
        <v>685</v>
      </c>
      <c r="B6" t="n" s="5">
        <v>151</v>
      </c>
      <c r="C6" t="n" s="13">
        <v>130.6</v>
      </c>
    </row>
    <row r="7" spans="1:3">
      <c r="A7" t="s" s="4">
        <v>686</v>
      </c>
      <c r="B7" t="n" s="12">
        <v>219.4</v>
      </c>
      <c r="C7" t="n" s="7">
        <v>24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687</v>
      </c>
      <c r="B1" t="s" s="2">
        <v>1</v>
      </c>
    </row>
    <row r="2" spans="1:3">
      <c r="B2" t="s" s="2">
        <v>2</v>
      </c>
      <c r="C2" t="s" s="2">
        <v>72</v>
      </c>
    </row>
    <row r="3" spans="1:3">
      <c r="A3" t="s" s="3">
        <v>671</v>
      </c>
    </row>
    <row r="4" spans="1:3">
      <c r="A4" t="s" s="4">
        <v>688</v>
      </c>
      <c r="B4" t="s" s="4">
        <v>689</v>
      </c>
      <c r="C4" t="s" s="4">
        <v>690</v>
      </c>
    </row>
    <row r="5" spans="1:3">
      <c r="A5" t="s" s="4">
        <v>691</v>
      </c>
    </row>
    <row r="6" spans="1:3">
      <c r="A6" t="s" s="3">
        <v>671</v>
      </c>
    </row>
    <row r="7" spans="1:3">
      <c r="A7" t="s" s="4">
        <v>688</v>
      </c>
      <c r="B7" t="s" s="4">
        <v>692</v>
      </c>
      <c r="C7" t="s" s="4">
        <v>693</v>
      </c>
    </row>
    <row r="8" spans="1:3">
      <c r="A8" t="s" s="4">
        <v>694</v>
      </c>
    </row>
    <row r="9" spans="1:3">
      <c r="A9" t="s" s="3">
        <v>671</v>
      </c>
    </row>
    <row r="10" spans="1:3">
      <c r="A10" t="s" s="4">
        <v>688</v>
      </c>
      <c r="B10" t="s" s="4">
        <v>695</v>
      </c>
      <c r="C10" t="s" s="4">
        <v>696</v>
      </c>
    </row>
    <row r="11" spans="1:3">
      <c r="A11" t="s" s="4">
        <v>697</v>
      </c>
    </row>
    <row r="12" spans="1:3">
      <c r="A12" t="s" s="3">
        <v>671</v>
      </c>
    </row>
    <row r="13" spans="1:3">
      <c r="A13" t="s" s="4">
        <v>688</v>
      </c>
      <c r="B13" t="s" s="4">
        <v>698</v>
      </c>
      <c r="C13" t="s" s="4">
        <v>699</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r="A1" t="s" s="1">
        <v>700</v>
      </c>
      <c r="B1" t="s" s="2">
        <v>2</v>
      </c>
      <c r="C1" t="s" s="2">
        <v>23</v>
      </c>
    </row>
    <row r="2" spans="1:3">
      <c r="A2" t="s" s="4">
        <v>701</v>
      </c>
    </row>
    <row r="3" spans="1:3">
      <c r="A3" t="s" s="3">
        <v>702</v>
      </c>
    </row>
    <row r="4" spans="1:3">
      <c r="A4" t="s" s="4">
        <v>703</v>
      </c>
      <c r="B4" t="n" s="7">
        <v>204</v>
      </c>
      <c r="C4" t="n" s="12">
        <v>205.2</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704</v>
      </c>
      <c r="B1" t="s" s="2">
        <v>1</v>
      </c>
    </row>
    <row r="2" spans="1:3">
      <c r="B2" t="s" s="2">
        <v>2</v>
      </c>
      <c r="C2" t="s" s="2">
        <v>72</v>
      </c>
    </row>
    <row r="3" spans="1:3">
      <c r="A3" t="s" s="3">
        <v>188</v>
      </c>
    </row>
    <row r="4" spans="1:3">
      <c r="A4" t="n" s="5">
        <v>2016</v>
      </c>
      <c r="B4" t="n" s="7">
        <v>14663</v>
      </c>
    </row>
    <row r="5" spans="1:3">
      <c r="A5" t="n" s="5">
        <v>2017</v>
      </c>
      <c r="B5" t="n" s="5">
        <v>14111</v>
      </c>
    </row>
    <row r="6" spans="1:3">
      <c r="A6" t="n" s="5">
        <v>2018</v>
      </c>
      <c r="B6" t="n" s="5">
        <v>13811</v>
      </c>
    </row>
    <row r="7" spans="1:3">
      <c r="A7" t="n" s="5">
        <v>2019</v>
      </c>
      <c r="B7" t="n" s="5">
        <v>13251</v>
      </c>
    </row>
    <row r="8" spans="1:3">
      <c r="A8" t="n" s="5">
        <v>2020</v>
      </c>
      <c r="B8" t="n" s="5">
        <v>13501</v>
      </c>
    </row>
    <row r="9" spans="1:3">
      <c r="A9" t="s" s="4">
        <v>705</v>
      </c>
      <c r="B9" t="n" s="5">
        <v>28570</v>
      </c>
    </row>
    <row r="10" spans="1:3">
      <c r="A10" t="s" s="4">
        <v>113</v>
      </c>
      <c r="B10" t="n" s="5">
        <v>97907</v>
      </c>
    </row>
    <row r="11" spans="1:3">
      <c r="A11" t="s" s="4">
        <v>706</v>
      </c>
      <c r="B11" t="n" s="7">
        <v>6400</v>
      </c>
      <c r="C11" t="n" s="7">
        <v>82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3"/>
    <col customWidth="1" max="2" min="2" width="15"/>
    <col customWidth="1" max="3" min="3" width="15"/>
    <col customWidth="1" max="4" min="4" width="14"/>
  </cols>
  <sheetData>
    <row r="1" spans="1:4">
      <c r="A1" t="s" s="1">
        <v>707</v>
      </c>
      <c r="B1" t="s" s="2">
        <v>71</v>
      </c>
      <c r="C1" t="s" s="2">
        <v>1</v>
      </c>
    </row>
    <row r="2" spans="1:4">
      <c r="B2" t="s" s="2">
        <v>2</v>
      </c>
      <c r="C2" t="s" s="2">
        <v>2</v>
      </c>
      <c r="D2" t="s" s="2">
        <v>708</v>
      </c>
    </row>
    <row r="3" spans="1:4">
      <c r="A3" t="s" s="3">
        <v>709</v>
      </c>
    </row>
    <row r="4" spans="1:4">
      <c r="A4" t="s" s="4">
        <v>710</v>
      </c>
      <c r="B4" t="n" s="12">
        <v>3.5</v>
      </c>
      <c r="C4" t="n" s="12">
        <v>4.5</v>
      </c>
    </row>
    <row r="5" spans="1:4">
      <c r="A5" t="s" s="4">
        <v>711</v>
      </c>
    </row>
    <row r="6" spans="1:4">
      <c r="A6" t="s" s="3">
        <v>709</v>
      </c>
    </row>
    <row r="7" spans="1:4">
      <c r="A7" t="s" s="4">
        <v>712</v>
      </c>
      <c r="D7" t="n" s="7">
        <v>1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r="1" spans="1:5">
      <c r="A1" t="s" s="1">
        <v>713</v>
      </c>
      <c r="C1" t="s" s="2">
        <v>708</v>
      </c>
      <c r="D1" t="s" s="2">
        <v>2</v>
      </c>
      <c r="E1" t="s" s="2">
        <v>23</v>
      </c>
    </row>
    <row r="2" spans="1:5">
      <c r="A2" t="s" s="3">
        <v>709</v>
      </c>
    </row>
    <row r="3" spans="1:5">
      <c r="A3" t="s" s="4">
        <v>714</v>
      </c>
      <c r="D3" t="n" s="5">
        <v>45156845</v>
      </c>
      <c r="E3" t="n" s="5">
        <v>44765153</v>
      </c>
    </row>
    <row r="4" spans="1:5">
      <c r="A4" t="s" s="4">
        <v>711</v>
      </c>
    </row>
    <row r="5" spans="1:5">
      <c r="A5" t="s" s="3">
        <v>709</v>
      </c>
    </row>
    <row r="6" spans="1:5">
      <c r="A6" t="s" s="4">
        <v>715</v>
      </c>
      <c r="C6" t="n" s="14">
        <v>0.472</v>
      </c>
    </row>
    <row r="7" spans="1:5">
      <c r="A7" t="s" s="4">
        <v>716</v>
      </c>
      <c r="C7" t="n" s="5">
        <v>20686699</v>
      </c>
    </row>
    <row r="8" spans="1:5">
      <c r="A8" t="s" s="4">
        <v>717</v>
      </c>
      <c r="C8" t="n" s="8">
        <v>69.48999999999999</v>
      </c>
    </row>
    <row r="9" spans="1:5">
      <c r="A9" t="s" s="4">
        <v>718</v>
      </c>
      <c r="C9" t="n" s="7">
        <v>1437519</v>
      </c>
    </row>
    <row r="10" spans="1:5">
      <c r="A10" t="s" s="4">
        <v>719</v>
      </c>
      <c r="C10" t="n" s="5">
        <v>1470846</v>
      </c>
    </row>
    <row r="11" spans="1:5">
      <c r="A11" t="s" s="4">
        <v>720</v>
      </c>
      <c r="C11" t="n" s="5">
        <v>1921947</v>
      </c>
    </row>
    <row r="12" spans="1:5">
      <c r="A12" t="s" s="4">
        <v>721</v>
      </c>
      <c r="C12" t="n" s="7">
        <v>1470846</v>
      </c>
    </row>
    <row r="13" spans="1:5">
      <c r="A13" t="s" s="4">
        <v>722</v>
      </c>
    </row>
    <row r="14" spans="1:5">
      <c r="A14" t="s" s="3">
        <v>709</v>
      </c>
    </row>
    <row r="15" spans="1:5">
      <c r="A15" t="s" s="4">
        <v>714</v>
      </c>
      <c r="C15" t="n" s="5">
        <v>43827753</v>
      </c>
    </row>
    <row r="16" spans="1:5">
      <c r="A16" t="s" s="4">
        <v>723</v>
      </c>
      <c r="B16" t="s" s="4">
        <v>286</v>
      </c>
      <c r="C16" t="n" s="7">
        <v>33327</v>
      </c>
    </row>
    <row r="17" spans="1:5">
      <c r="A17" t="s" s="4">
        <v>724</v>
      </c>
      <c r="C17" t="n" s="5">
        <v>45611810</v>
      </c>
    </row>
    <row r="18" spans="1:5">
      <c r="A18" t="s" s="4">
        <v>725</v>
      </c>
      <c r="C18" t="n" s="8">
        <v>9.890000000000001</v>
      </c>
    </row>
    <row r="19" spans="1:5">
      <c r="A19" t="s" s="4">
        <v>726</v>
      </c>
      <c r="C19" t="n" s="7">
        <v>451101</v>
      </c>
    </row>
    <row r="20" spans="1:5">
      <c r="A20" t="n"/>
    </row>
    <row r="21" spans="1:5">
      <c r="A21" t="s" s="4">
        <v>286</v>
      </c>
      <c r="B21" t="s" s="4">
        <v>727</v>
      </c>
    </row>
  </sheetData>
  <mergeCells count="3">
    <mergeCell ref="A1:B1"/>
    <mergeCell ref="A20:D20"/>
    <mergeCell ref="B21:D2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33</v>
      </c>
      <c r="B1" t="s" s="2">
        <v>1</v>
      </c>
    </row>
    <row r="2" spans="1:3">
      <c r="B2" t="s" s="2">
        <v>2</v>
      </c>
      <c r="C2" t="s" s="2">
        <v>72</v>
      </c>
    </row>
    <row r="3" spans="1:3">
      <c r="A3" t="s" s="3">
        <v>134</v>
      </c>
    </row>
    <row r="4" spans="1:3">
      <c r="A4" t="s" s="4">
        <v>97</v>
      </c>
      <c r="B4" t="n" s="7">
        <v>192685</v>
      </c>
      <c r="C4" t="n" s="7">
        <v>187643</v>
      </c>
    </row>
    <row r="5" spans="1:3">
      <c r="A5" t="s" s="3">
        <v>135</v>
      </c>
    </row>
    <row r="6" spans="1:3">
      <c r="A6" t="s" s="4">
        <v>136</v>
      </c>
      <c r="B6" t="n" s="5">
        <v>23090</v>
      </c>
      <c r="C6" t="n" s="5">
        <v>22253</v>
      </c>
    </row>
    <row r="7" spans="1:3">
      <c r="A7" t="s" s="4">
        <v>137</v>
      </c>
      <c r="B7" t="n" s="5">
        <v>12695</v>
      </c>
      <c r="C7" t="n" s="5">
        <v>10673</v>
      </c>
    </row>
    <row r="8" spans="1:3">
      <c r="A8" t="s" s="4">
        <v>80</v>
      </c>
      <c r="B8" t="n" s="5">
        <v>-27869</v>
      </c>
      <c r="C8" t="n" s="5">
        <v>-8283</v>
      </c>
    </row>
    <row r="9" spans="1:3">
      <c r="A9" t="s" s="4">
        <v>83</v>
      </c>
      <c r="B9" t="n" s="5">
        <v>1073</v>
      </c>
      <c r="C9" t="n" s="5">
        <v>309</v>
      </c>
    </row>
    <row r="10" spans="1:3">
      <c r="A10" t="s" s="4">
        <v>138</v>
      </c>
      <c r="B10" t="n" s="5">
        <v>5041</v>
      </c>
      <c r="C10" t="n" s="5">
        <v>4</v>
      </c>
    </row>
    <row r="11" spans="1:3">
      <c r="A11" t="s" s="4">
        <v>125</v>
      </c>
      <c r="B11" t="n" s="5">
        <v>17882</v>
      </c>
      <c r="C11" t="n" s="5">
        <v>17714</v>
      </c>
    </row>
    <row r="12" spans="1:3">
      <c r="A12" t="s" s="4">
        <v>139</v>
      </c>
      <c r="B12" t="n" s="5">
        <v>-15958</v>
      </c>
      <c r="C12" t="n" s="5">
        <v>-24326</v>
      </c>
    </row>
    <row r="13" spans="1:3">
      <c r="A13" t="s" s="4">
        <v>31</v>
      </c>
      <c r="B13" t="n" s="5">
        <v>-782540</v>
      </c>
      <c r="C13" t="n" s="5">
        <v>-711660</v>
      </c>
    </row>
    <row r="14" spans="1:3">
      <c r="A14" t="s" s="4">
        <v>32</v>
      </c>
      <c r="B14" t="n" s="5">
        <v>14052</v>
      </c>
      <c r="C14" t="n" s="5">
        <v>-7028</v>
      </c>
    </row>
    <row r="15" spans="1:3">
      <c r="A15" t="s" s="4">
        <v>33</v>
      </c>
      <c r="B15" t="n" s="5">
        <v>-89200</v>
      </c>
      <c r="C15" t="n" s="5">
        <v>-71235</v>
      </c>
    </row>
    <row r="16" spans="1:3">
      <c r="A16" t="s" s="4">
        <v>34</v>
      </c>
      <c r="B16" t="n" s="5">
        <v>-314024</v>
      </c>
      <c r="C16" t="n" s="5">
        <v>-236924</v>
      </c>
    </row>
    <row r="17" spans="1:3">
      <c r="A17" t="s" s="4">
        <v>35</v>
      </c>
      <c r="B17" t="n" s="5">
        <v>-114677</v>
      </c>
      <c r="C17" t="n" s="5">
        <v>-12385</v>
      </c>
    </row>
    <row r="18" spans="1:3">
      <c r="A18" t="s" s="4">
        <v>36</v>
      </c>
      <c r="B18" t="n" s="5">
        <v>61004</v>
      </c>
      <c r="C18" t="n" s="5">
        <v>18526</v>
      </c>
    </row>
    <row r="19" spans="1:3">
      <c r="A19" t="s" s="4">
        <v>37</v>
      </c>
      <c r="B19" t="n" s="5">
        <v>2065</v>
      </c>
      <c r="C19" t="n" s="5">
        <v>-2281</v>
      </c>
    </row>
    <row r="20" spans="1:3">
      <c r="A20" t="s" s="4">
        <v>41</v>
      </c>
      <c r="B20" t="n" s="5">
        <v>3700</v>
      </c>
      <c r="C20" t="n" s="5">
        <v>4271</v>
      </c>
    </row>
    <row r="21" spans="1:3">
      <c r="A21" t="s" s="4">
        <v>44</v>
      </c>
      <c r="B21" t="n" s="5">
        <v>-13334</v>
      </c>
      <c r="C21" t="n" s="5">
        <v>-38866</v>
      </c>
    </row>
    <row r="22" spans="1:3">
      <c r="A22" t="s" s="4">
        <v>45</v>
      </c>
      <c r="B22" t="n" s="5">
        <v>792414</v>
      </c>
      <c r="C22" t="n" s="5">
        <v>670968</v>
      </c>
    </row>
    <row r="23" spans="1:3">
      <c r="A23" t="s" s="4">
        <v>46</v>
      </c>
      <c r="B23" t="n" s="5">
        <v>-1760</v>
      </c>
      <c r="C23" t="n" s="5">
        <v>2529</v>
      </c>
    </row>
    <row r="24" spans="1:3">
      <c r="A24" t="s" s="4">
        <v>47</v>
      </c>
      <c r="B24" t="n" s="5">
        <v>256746</v>
      </c>
      <c r="C24" t="n" s="5">
        <v>197234</v>
      </c>
    </row>
    <row r="25" spans="1:3">
      <c r="A25" t="s" s="4">
        <v>50</v>
      </c>
      <c r="B25" t="n" s="5">
        <v>404</v>
      </c>
      <c r="C25" t="n" s="5">
        <v>531</v>
      </c>
    </row>
    <row r="26" spans="1:3">
      <c r="A26" t="s" s="4">
        <v>140</v>
      </c>
      <c r="B26" t="n" s="5">
        <v>23489</v>
      </c>
      <c r="C26" t="n" s="5">
        <v>19667</v>
      </c>
    </row>
    <row r="27" spans="1:3">
      <c r="A27" t="s" s="3">
        <v>141</v>
      </c>
    </row>
    <row r="28" spans="1:3">
      <c r="A28" t="s" s="4">
        <v>142</v>
      </c>
      <c r="B28" t="n" s="5">
        <v>2501712</v>
      </c>
      <c r="C28" t="n" s="5">
        <v>2060744</v>
      </c>
    </row>
    <row r="29" spans="1:3">
      <c r="A29" t="s" s="4">
        <v>143</v>
      </c>
      <c r="B29" t="n" s="5">
        <v>294966</v>
      </c>
      <c r="C29" t="n" s="5">
        <v>284656</v>
      </c>
    </row>
    <row r="30" spans="1:3">
      <c r="A30" t="s" s="4">
        <v>144</v>
      </c>
      <c r="B30" t="n" s="5">
        <v>36523</v>
      </c>
      <c r="C30" t="n" s="5">
        <v>19703</v>
      </c>
    </row>
    <row r="31" spans="1:3">
      <c r="A31" t="s" s="4">
        <v>145</v>
      </c>
      <c r="B31" t="n" s="5">
        <v>-2833981</v>
      </c>
      <c r="C31" t="n" s="5">
        <v>-2345876</v>
      </c>
    </row>
    <row r="32" spans="1:3">
      <c r="A32" t="s" s="4">
        <v>146</v>
      </c>
      <c r="B32" t="n" s="5">
        <v>-102979</v>
      </c>
      <c r="C32" t="n" s="5">
        <v>-26541</v>
      </c>
    </row>
    <row r="33" spans="1:3">
      <c r="A33" t="s" s="4">
        <v>147</v>
      </c>
      <c r="B33" t="n" s="5">
        <v>31881</v>
      </c>
      <c r="C33" t="n" s="5">
        <v>14174</v>
      </c>
    </row>
    <row r="34" spans="1:3">
      <c r="A34" t="s" s="4">
        <v>148</v>
      </c>
      <c r="B34" t="n" s="5">
        <v>-15048</v>
      </c>
      <c r="C34" t="n" s="5">
        <v>-25706</v>
      </c>
    </row>
    <row r="35" spans="1:3">
      <c r="A35" t="s" s="4">
        <v>149</v>
      </c>
      <c r="B35" t="n" s="5">
        <v>-68</v>
      </c>
      <c r="C35" t="n" s="5">
        <v>-40</v>
      </c>
    </row>
    <row r="36" spans="1:3">
      <c r="A36" t="s" s="4">
        <v>150</v>
      </c>
      <c r="B36" t="n" s="5">
        <v>-86994</v>
      </c>
      <c r="C36" t="n" s="5">
        <v>-18886</v>
      </c>
    </row>
    <row r="37" spans="1:3">
      <c r="A37" t="s" s="3">
        <v>151</v>
      </c>
    </row>
    <row r="38" spans="1:3">
      <c r="A38" t="s" s="4">
        <v>123</v>
      </c>
      <c r="B38" t="n" s="5">
        <v>817</v>
      </c>
      <c r="C38" t="n" s="5">
        <v>1128</v>
      </c>
    </row>
    <row r="39" spans="1:3">
      <c r="A39" t="s" s="4">
        <v>124</v>
      </c>
      <c r="B39" t="n" s="5">
        <v>-6092</v>
      </c>
      <c r="C39" t="n" s="5">
        <v>-4039</v>
      </c>
    </row>
    <row r="40" spans="1:3">
      <c r="A40" t="s" s="4">
        <v>152</v>
      </c>
      <c r="B40" t="n" s="5">
        <v>0</v>
      </c>
      <c r="C40" t="n" s="5">
        <v>-4750</v>
      </c>
    </row>
    <row r="41" spans="1:3">
      <c r="A41" t="s" s="4">
        <v>153</v>
      </c>
      <c r="B41" t="n" s="5">
        <v>728</v>
      </c>
      <c r="C41" t="n" s="5">
        <v>373</v>
      </c>
    </row>
    <row r="42" spans="1:3">
      <c r="A42" t="s" s="4">
        <v>154</v>
      </c>
      <c r="B42" t="n" s="5">
        <v>-435</v>
      </c>
      <c r="C42" t="n" s="5">
        <v>-244</v>
      </c>
    </row>
    <row r="43" spans="1:3">
      <c r="A43" t="s" s="4">
        <v>128</v>
      </c>
      <c r="B43" t="n" s="5">
        <v>-16376</v>
      </c>
      <c r="C43" t="n" s="5">
        <v>-16376</v>
      </c>
    </row>
    <row r="44" spans="1:3">
      <c r="A44" t="s" s="4">
        <v>129</v>
      </c>
      <c r="B44" t="n" s="5">
        <v>-31543</v>
      </c>
      <c r="C44" t="n" s="5">
        <v>-30343</v>
      </c>
    </row>
    <row r="45" spans="1:3">
      <c r="A45" t="s" s="4">
        <v>155</v>
      </c>
      <c r="B45" t="n" s="5">
        <v>-52901</v>
      </c>
      <c r="C45" t="n" s="5">
        <v>-54251</v>
      </c>
    </row>
    <row r="46" spans="1:3">
      <c r="A46" t="s" s="4">
        <v>156</v>
      </c>
      <c r="B46" t="n" s="5">
        <v>-6424</v>
      </c>
      <c r="C46" t="n" s="5">
        <v>8647</v>
      </c>
    </row>
    <row r="47" spans="1:3">
      <c r="A47" t="s" s="4">
        <v>157</v>
      </c>
      <c r="B47" t="n" s="5">
        <v>-122830</v>
      </c>
      <c r="C47" t="n" s="5">
        <v>-44823</v>
      </c>
    </row>
    <row r="48" spans="1:3">
      <c r="A48" t="s" s="4">
        <v>158</v>
      </c>
      <c r="B48" t="n" s="5">
        <v>745472</v>
      </c>
      <c r="C48" t="n" s="5">
        <v>845851</v>
      </c>
    </row>
    <row r="49" spans="1:3">
      <c r="A49" t="s" s="4">
        <v>159</v>
      </c>
      <c r="B49" t="n" s="7">
        <v>622642</v>
      </c>
      <c r="C49" t="n" s="7">
        <v>80102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60</v>
      </c>
      <c r="B1" t="s" s="2">
        <v>1</v>
      </c>
    </row>
    <row r="2" spans="1:2">
      <c r="B2" t="s" s="2">
        <v>2</v>
      </c>
    </row>
    <row r="3" spans="1:2">
      <c r="A3" t="s" s="3">
        <v>161</v>
      </c>
    </row>
    <row r="4" spans="1:2">
      <c r="A4" t="s" s="4">
        <v>160</v>
      </c>
      <c r="B4" t="s" s="4">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163</v>
      </c>
      <c r="B1" t="s" s="2">
        <v>1</v>
      </c>
    </row>
    <row r="2" spans="1:2">
      <c r="B2" t="s" s="2">
        <v>2</v>
      </c>
    </row>
    <row r="3" spans="1:2">
      <c r="A3" t="s" s="3">
        <v>164</v>
      </c>
    </row>
    <row r="4" spans="1:2">
      <c r="A4" t="s" s="4">
        <v>163</v>
      </c>
      <c r="B4" t="s" s="4">
        <v>16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6</vt:i4>
      </vt:variant>
    </vt:vector>
  </ns0:HeadingPairs>
  <ns0:TitlesOfParts>
    <vt:vector xmlns:vt="http://schemas.openxmlformats.org/officeDocument/2006/docPropsVTypes" baseType="lpstr" size="66">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General</vt:lpstr>
      <vt:lpstr>Summary Of Significant Accounti</vt:lpstr>
      <vt:lpstr>Investments</vt:lpstr>
      <vt:lpstr>Fair Value Measurement</vt:lpstr>
      <vt:lpstr>Earnings Per Share</vt:lpstr>
      <vt:lpstr>Accumulated Other Comprehensive</vt:lpstr>
      <vt:lpstr>Derivatives</vt:lpstr>
      <vt:lpstr>Stock-Based Employee Compensati</vt:lpstr>
      <vt:lpstr>Segment Reporting</vt:lpstr>
      <vt:lpstr>Commitments And Contingencies</vt:lpstr>
      <vt:lpstr>Subsequent Event</vt:lpstr>
      <vt:lpstr>Summary Of Significant Accoun19</vt:lpstr>
      <vt:lpstr>Investments (Policy)</vt:lpstr>
      <vt:lpstr>Fair Value Measurement (Policy)</vt:lpstr>
      <vt:lpstr>Earnings Per Share (Policy)</vt:lpstr>
      <vt:lpstr>Derivatives (Policy)</vt:lpstr>
      <vt:lpstr>Stock-Based Employee Compensa24</vt:lpstr>
      <vt:lpstr>Segment Reporting (Policy)</vt:lpstr>
      <vt:lpstr>Investments (Tables)</vt:lpstr>
      <vt:lpstr>Fair Value Measurement (Tables)</vt:lpstr>
      <vt:lpstr>Earnings Per Share (Tables)</vt:lpstr>
      <vt:lpstr>Accumulated Other Comprehensi29</vt:lpstr>
      <vt:lpstr>Derivatives (Tables)</vt:lpstr>
      <vt:lpstr>Stock-Based Employee Compensa31</vt:lpstr>
      <vt:lpstr>Segment Reporting (Tables)</vt:lpstr>
      <vt:lpstr>Commitments And Contingencies (</vt:lpstr>
      <vt:lpstr>Subsequent Event (Tables)</vt:lpstr>
      <vt:lpstr>Investments (Narrative) (Detail</vt:lpstr>
      <vt:lpstr>Investments (Composition Of Net</vt:lpstr>
      <vt:lpstr>Investments (Summary Of Investm</vt:lpstr>
      <vt:lpstr>Investments (Composition Of The</vt:lpstr>
      <vt:lpstr>Investments (Contractual Maturi</vt:lpstr>
      <vt:lpstr>Investments (Other Investments)</vt:lpstr>
      <vt:lpstr>Investments (Other Investments </vt:lpstr>
      <vt:lpstr>Investments (Net Realized and U</vt:lpstr>
      <vt:lpstr>Investments (Amortized Cost, Fa</vt:lpstr>
      <vt:lpstr>Investments (Available For Sale</vt:lpstr>
      <vt:lpstr>Investments (Analysis Of OTTI) </vt:lpstr>
      <vt:lpstr>Investments (Credit Losses Roll</vt:lpstr>
      <vt:lpstr>Fair Value Measurement (Narrati</vt:lpstr>
      <vt:lpstr>Fair Value Measurement (Schedul</vt:lpstr>
      <vt:lpstr>Fair Value Measurement (Quantit</vt:lpstr>
      <vt:lpstr>Fair Value Measurement (Reconci</vt:lpstr>
      <vt:lpstr>Earnings Per Share (Schedule Of</vt:lpstr>
      <vt:lpstr>Earnings Per Share (Schedule 52</vt:lpstr>
      <vt:lpstr>Accumulated Other Comprehensi53</vt:lpstr>
      <vt:lpstr>Accumulated Other Comprehensi54</vt:lpstr>
      <vt:lpstr>Derivatives (Schedule Of Deriva</vt:lpstr>
      <vt:lpstr>Derivatives (Schedule Of Deri56</vt:lpstr>
      <vt:lpstr>Stock-Based Employee Compensa57</vt:lpstr>
      <vt:lpstr>Stock-Based Employee Compensa58</vt:lpstr>
      <vt:lpstr>Segment Reporting (Summary Of T</vt:lpstr>
      <vt:lpstr>Segment Reporting (Schedule Of </vt:lpstr>
      <vt:lpstr>Commitments And Contingencies61</vt:lpstr>
      <vt:lpstr>Commitments And Contingencies62</vt:lpstr>
      <vt:lpstr>Commitments And Contingencies63</vt:lpstr>
      <vt:lpstr>Commitments And Contingencies64</vt:lpstr>
      <vt:lpstr>Subsequent Event (Narrative) (D</vt:lpstr>
      <vt:lpstr>Subsequent Event (Purchase Pric</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7T15:46:44Z</dcterms:created>
  <dcterms:modified xmlns:dcterms="http://purl.org/dc/terms/" xmlns:xsi="http://www.w3.org/2001/XMLSchema-instance" xsi:type="dcterms:W3CDTF">2015-08-07T15:46:44Z</dcterms:modified>
  <dc:title xmlns:dc="http://purl.org/dc/elements/1.1/">Untitled</dc:title>
  <dc:description xmlns:dc="http://purl.org/dc/elements/1.1/"/>
  <dc:subject xmlns:dc="http://purl.org/dc/elements/1.1/"/>
  <cp:keywords/>
  <cp:category/>
</cp:coreProperties>
</file>